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STATEMENTS OF SHAR" sheetId="6" r:id="rId6"/>
    <s:sheet name="CONSOLIDATED STATEMENTS OF SHA7" sheetId="7" r:id="rId7"/>
    <s:sheet name="CONSOLIDATED STATEMENTS OF CASH" sheetId="8" r:id="rId8"/>
    <s:sheet name="Summary of Significant Accounti" sheetId="9" r:id="rId9"/>
    <s:sheet name="Acquisitions" sheetId="10" r:id="rId10"/>
    <s:sheet name="Segment Information" sheetId="11" r:id="rId11"/>
    <s:sheet name="Litigation, Impairment and Othe" sheetId="12" r:id="rId12"/>
    <s:sheet name="Other Income" sheetId="13" r:id="rId13"/>
    <s:sheet name="Merchandise Inventories" sheetId="14" r:id="rId14"/>
    <s:sheet name="Other Current Assets" sheetId="15" r:id="rId15"/>
    <s:sheet name="Property and Equipment, Net" sheetId="16" r:id="rId16"/>
    <s:sheet name="Goodwill" sheetId="17" r:id="rId17"/>
    <s:sheet name="Other Intangible Assets, net" sheetId="18" r:id="rId18"/>
    <s:sheet name="Other Assets" sheetId="19" r:id="rId19"/>
    <s:sheet name="Accrued and Other Liabilities" sheetId="20" r:id="rId20"/>
    <s:sheet name="Revolving Credit Facility" sheetId="21" r:id="rId21"/>
    <s:sheet name="Long-Term Debt and Obligations " sheetId="22" r:id="rId22"/>
    <s:sheet name="Other Liabilities" sheetId="23" r:id="rId23"/>
    <s:sheet name="Leases" sheetId="24" r:id="rId24"/>
    <s:sheet name="Accumulated Other Comprehensive" sheetId="25" r:id="rId25"/>
    <s:sheet name="Income Taxes" sheetId="26" r:id="rId26"/>
    <s:sheet name="Financial Instruments and Risk " sheetId="27" r:id="rId27"/>
    <s:sheet name="Fair Value Measurements" sheetId="28" r:id="rId28"/>
    <s:sheet name="Retirement Plans and Other Bene" sheetId="29" r:id="rId29"/>
    <s:sheet name="Share-Based Compensation" sheetId="30" r:id="rId30"/>
    <s:sheet name="Legal Proceedings" sheetId="31" r:id="rId31"/>
    <s:sheet name="Quarterly Results" sheetId="32" r:id="rId32"/>
    <s:sheet name="Summary of Significant Accoun33" sheetId="33" r:id="rId33"/>
    <s:sheet name="Summary of Significant Accoun34" sheetId="34" r:id="rId34"/>
    <s:sheet name="Segment Information (Tables)" sheetId="35" r:id="rId35"/>
    <s:sheet name="Litigation, Impairment and Ot36" sheetId="36" r:id="rId36"/>
    <s:sheet name="Merchandise Inventories (Tables" sheetId="37" r:id="rId37"/>
    <s:sheet name="Other Current Assets (Tables)" sheetId="38" r:id="rId38"/>
    <s:sheet name="Property and Equipment, Net (Ta" sheetId="39" r:id="rId39"/>
    <s:sheet name="Goodwill (Tables)" sheetId="40" r:id="rId40"/>
    <s:sheet name="Other Intangible Assets, net (T" sheetId="41" r:id="rId41"/>
    <s:sheet name="Other Assets (Tables)" sheetId="42" r:id="rId42"/>
    <s:sheet name="Accrued and Other Liabilities (" sheetId="43" r:id="rId43"/>
    <s:sheet name="Long-Term Debt and Obligation44" sheetId="44" r:id="rId44"/>
    <s:sheet name="Other Liabilities (Tables)" sheetId="45" r:id="rId45"/>
    <s:sheet name="Leases (Tables)" sheetId="46" r:id="rId46"/>
    <s:sheet name="Accumulated Other Comprehensi47" sheetId="47" r:id="rId47"/>
    <s:sheet name="Income Taxes (Tables)" sheetId="48" r:id="rId48"/>
    <s:sheet name="Financial Instruments and Ris49" sheetId="49" r:id="rId49"/>
    <s:sheet name="Fair Value Measurements (Tables" sheetId="50" r:id="rId50"/>
    <s:sheet name="Retirement Plans and Other Be51" sheetId="51" r:id="rId51"/>
    <s:sheet name="Share-Based Compensation (Table" sheetId="52" r:id="rId52"/>
    <s:sheet name="Quarterly Results (Tables)" sheetId="53" r:id="rId53"/>
    <s:sheet name="Summary of Significant Accoun54" sheetId="54" r:id="rId54"/>
    <s:sheet name="Summary of Significant Accoun55" sheetId="55" r:id="rId55"/>
    <s:sheet name="Summary of Significant Accoun56" sheetId="56" r:id="rId56"/>
    <s:sheet name="Summary of Significant Accoun57" sheetId="57" r:id="rId57"/>
    <s:sheet name="Acquisitions (Narrative) (Detai" sheetId="58" r:id="rId58"/>
    <s:sheet name="Segment Information (Sales and " sheetId="59" r:id="rId59"/>
    <s:sheet name="Segment Information (Schedule o" sheetId="60" r:id="rId60"/>
    <s:sheet name="Segment Information (Sales an61" sheetId="61" r:id="rId61"/>
    <s:sheet name="Litigation, Impairment and Ot62" sheetId="62" r:id="rId62"/>
    <s:sheet name="Litigation, Impairment and Ot63" sheetId="63" r:id="rId63"/>
    <s:sheet name="Other Income (Narrative) (Detai" sheetId="64" r:id="rId64"/>
    <s:sheet name="Merchandise Inventories (Schedu" sheetId="65" r:id="rId65"/>
    <s:sheet name="Other Current Assets (Schedule " sheetId="66" r:id="rId66"/>
    <s:sheet name="Property and Equipment, Net (Sc" sheetId="67" r:id="rId67"/>
    <s:sheet name="Goodwill (Narrative) (Details)" sheetId="68" r:id="rId68"/>
    <s:sheet name="Goodwill (Schedule of Goodwill)" sheetId="69" r:id="rId69"/>
    <s:sheet name="Other Intangible Assets, Net (N" sheetId="70" r:id="rId70"/>
    <s:sheet name="Other Intangible Assets, Net (S" sheetId="71" r:id="rId71"/>
    <s:sheet name="Other Intangible Assets, Net (E" sheetId="72" r:id="rId72"/>
    <s:sheet name="Other Assets (Schedule of Other" sheetId="73" r:id="rId73"/>
    <s:sheet name="Accrued and Other Liabilities74" sheetId="74" r:id="rId74"/>
    <s:sheet name="Revolving Credit Facility (Narr" sheetId="75" r:id="rId75"/>
    <s:sheet name="Long-Term Debt and Obligation76" sheetId="76" r:id="rId76"/>
    <s:sheet name="Long-Term Debt and Obligation77" sheetId="77" r:id="rId77"/>
    <s:sheet name="Long-Term Debt and Obligation78" sheetId="78" r:id="rId78"/>
    <s:sheet name="Other Liabilities (Schedule of " sheetId="79" r:id="rId79"/>
    <s:sheet name="Leases (Narrative) (Details)" sheetId="80" r:id="rId80"/>
    <s:sheet name="Leases (Schedule of Leases) (De" sheetId="81" r:id="rId81"/>
    <s:sheet name="Leases (Future Minimum Lease Pa" sheetId="82" r:id="rId82"/>
    <s:sheet name="Accumulated Other Comprehensi83" sheetId="83" r:id="rId83"/>
    <s:sheet name="Accumulated Other Comprehensi84" sheetId="84" r:id="rId84"/>
    <s:sheet name="Accumulated Other Comprehensi85" sheetId="85" r:id="rId85"/>
    <s:sheet name="Income Taxes (Narrative) (Detai" sheetId="86" r:id="rId86"/>
    <s:sheet name="Income Taxes (Domestic and Inte" sheetId="87" r:id="rId87"/>
    <s:sheet name="Income Taxes (Income Tax Provis" sheetId="88" r:id="rId88"/>
    <s:sheet name="Income Taxes (Reconciliation of" sheetId="89" r:id="rId89"/>
    <s:sheet name="Income Taxes (Significant Porti" sheetId="90" r:id="rId90"/>
    <s:sheet name="Income Taxes (Unrecognized Tax " sheetId="91" r:id="rId91"/>
    <s:sheet name="Financial Instruments and Ris92" sheetId="92" r:id="rId92"/>
    <s:sheet name="Financial Instruments and Ris93" sheetId="93" r:id="rId93"/>
    <s:sheet name="Financial Instruments and Ris94" sheetId="94" r:id="rId94"/>
    <s:sheet name="Fair Value Measurements (Assets" sheetId="95" r:id="rId95"/>
    <s:sheet name="Fair Value Measurements (Carryi" sheetId="96" r:id="rId96"/>
    <s:sheet name="Retirement Plans and Other Be97" sheetId="97" r:id="rId97"/>
    <s:sheet name="Retirement Plans and Other Be98" sheetId="98" r:id="rId98"/>
    <s:sheet name="Retirement Plans and Other Be99" sheetId="99" r:id="rId99"/>
    <s:sheet name="Retirement Plans and Other B100" sheetId="100" r:id="rId100"/>
    <s:sheet name="Retirement Plans and Other B101" sheetId="101" r:id="rId101"/>
    <s:sheet name="Retirement Plans and Other B102" sheetId="102" r:id="rId102"/>
    <s:sheet name="Retirement Plans and Other B103" sheetId="103" r:id="rId103"/>
    <s:sheet name="Retirement Plans and Other B104" sheetId="104" r:id="rId104"/>
    <s:sheet name="Retirement Plans and Other B105" sheetId="105" r:id="rId105"/>
    <s:sheet name="Retirement Plans and Other B106" sheetId="106" r:id="rId106"/>
    <s:sheet name="Share-Based Compensation (Narra" sheetId="107" r:id="rId107"/>
    <s:sheet name="Share-Based Compensation (Total" sheetId="108" r:id="rId108"/>
    <s:sheet name="Share-Based Compensation (Assum" sheetId="109" r:id="rId109"/>
    <s:sheet name="Share-Based Compensation (Optio" sheetId="110" r:id="rId110"/>
    <s:sheet name="Share-Based Compensation (To111" sheetId="111" r:id="rId111"/>
    <s:sheet name="Share-Based Compensation (Aggre" sheetId="112" r:id="rId112"/>
    <s:sheet name="Share-Based Compensation (Infor" sheetId="113" r:id="rId113"/>
    <s:sheet name="Share-Based Compensation (Chang" sheetId="114" r:id="rId114"/>
    <s:sheet name="Legal Proceedings - Additional " sheetId="115" r:id="rId115"/>
    <s:sheet name="Quarterly Results (Schedule of " sheetId="116" r:id="rId116"/>
  </s:sheets>
  <s:definedNames/>
  <s:calcPr calcId="124519" calcMode="auto" fullCalcOnLoad="1"/>
</s:workbook>
</file>

<file path=xl/sharedStrings.xml><?xml version="1.0" encoding="utf-8"?>
<sst xmlns="http://schemas.openxmlformats.org/spreadsheetml/2006/main" uniqueCount="1116">
  <si>
    <t>Document And Entity Information - USD ($)</t>
  </si>
  <si>
    <t>12 Months Ended</t>
  </si>
  <si>
    <t>Jan. 30, 2016</t>
  </si>
  <si>
    <t>Mar. 21,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FL</t>
  </si>
  <si>
    <t>Entity Common Stock, Shares Outstanding</t>
  </si>
  <si>
    <t>Entity Registrant Name</t>
  </si>
  <si>
    <t>FOOT LOCKER INC</t>
  </si>
  <si>
    <t>Entity Central Index Key</t>
  </si>
  <si>
    <t>Current Fiscal Year End Date</t>
  </si>
  <si>
    <t>--01-30</t>
  </si>
  <si>
    <t>Entity Well-known Seasoned Issuer</t>
  </si>
  <si>
    <t>Yes</t>
  </si>
  <si>
    <t>Entity Voluntary Filers</t>
  </si>
  <si>
    <t>No</t>
  </si>
  <si>
    <t>Entity Current Reporting Status</t>
  </si>
  <si>
    <t>Entity Filer Category</t>
  </si>
  <si>
    <t>Large Accelerated Filer</t>
  </si>
  <si>
    <t>Entity Public Float</t>
  </si>
  <si>
    <t>CONSOLIDATED STATEMENTS OF OPERATIONS - USD ($) shares in Millions, $ in Millions</t>
  </si>
  <si>
    <t>Jan. 31, 2015</t>
  </si>
  <si>
    <t>Feb. 01, 2014</t>
  </si>
  <si>
    <t>CONSOLIDATED STATEMENTS OF OPERATIONS [Abstract]</t>
  </si>
  <si>
    <t>Sales</t>
  </si>
  <si>
    <t>Cost of sales</t>
  </si>
  <si>
    <t>Selling, general and administrative expenses</t>
  </si>
  <si>
    <t>Depreciation and amortization</t>
  </si>
  <si>
    <t>Litigation, impairment and other charges</t>
  </si>
  <si>
    <t>Interest expense, net</t>
  </si>
  <si>
    <t>Other income</t>
  </si>
  <si>
    <t>Costs and Expenses, Total</t>
  </si>
  <si>
    <t>Income before income taxes</t>
  </si>
  <si>
    <t>Income tax expense</t>
  </si>
  <si>
    <t>Net income</t>
  </si>
  <si>
    <t>Basic earnings per share</t>
  </si>
  <si>
    <t>Weighted-average shares outstanding</t>
  </si>
  <si>
    <t>Diluted earnings per share</t>
  </si>
  <si>
    <t>Weighted-average shares outstanding, assuming dilution</t>
  </si>
  <si>
    <t>CONSOLIDATED STATEMENTS OF COMPREHENSIVE INCOME - USD ($) $ in Millions</t>
  </si>
  <si>
    <t>CONSOLIDATED STATEMENTS OF COMPREHENSIVE INCOME [Abstract]</t>
  </si>
  <si>
    <t>Foreign currency translation adjustment:</t>
  </si>
  <si>
    <t>Translation adjustment arising during the period, net of income tax</t>
  </si>
  <si>
    <t>Cash flow hedges:</t>
  </si>
  <si>
    <t>Change in fair value of derivatives, net of income tax</t>
  </si>
  <si>
    <t>Pension and postretirement adjustments:</t>
  </si>
  <si>
    <t>Net actuarial gain (loss) and prior service cost and foreign currency fluctuations arising during the year, net of income tax expense (benefit) of $(10), $(7) and $2 million, respectively</t>
  </si>
  <si>
    <t>Amortization of net actuarial gain/loss and prior service cost included in net periodic benefit costs, net of income tax expense of $5, $4, and $5 million, respectively</t>
  </si>
  <si>
    <t>Comprehensive income</t>
  </si>
  <si>
    <t>CONSOLIDATED STATEMENTS OF COMPREHENSIVE INCOME (Parenthetical) - USD ($) $ in Millions</t>
  </si>
  <si>
    <t>Net actuarial gain (loss) and prior service cost and foreign currency fluctuations arising during the year, net of income tax expense benefit</t>
  </si>
  <si>
    <t>Amortization of net actuarial gain/loss and prior service cost included in net periodic benefit costs, net of income tax expense</t>
  </si>
  <si>
    <t>CONSOLIDATED BALANCE SHEETS - USD ($) $ in Millions</t>
  </si>
  <si>
    <t>Current assets</t>
  </si>
  <si>
    <t>Cash and cash equivalents</t>
  </si>
  <si>
    <t>Merchandise inventories</t>
  </si>
  <si>
    <t>Other current assets</t>
  </si>
  <si>
    <t>Assets, Current, Total</t>
  </si>
  <si>
    <t>Property and equipment, net</t>
  </si>
  <si>
    <t>Deferred taxes</t>
  </si>
  <si>
    <t>Goodwill</t>
  </si>
  <si>
    <t>Other intangible assets, net</t>
  </si>
  <si>
    <t>Other assets</t>
  </si>
  <si>
    <t>Total Assets</t>
  </si>
  <si>
    <t>Current liabilities</t>
  </si>
  <si>
    <t>Accounts payable</t>
  </si>
  <si>
    <t>Accrued and other liabilities</t>
  </si>
  <si>
    <t>Current portion of capital lease obligations</t>
  </si>
  <si>
    <t>Liabilities, Current, Total</t>
  </si>
  <si>
    <t>Long-term debt and obligations under capital leases</t>
  </si>
  <si>
    <t>Other liabilities</t>
  </si>
  <si>
    <t>Total liabilities</t>
  </si>
  <si>
    <t>Shareholders' equity</t>
  </si>
  <si>
    <t>Liabilities and Equity, Total</t>
  </si>
  <si>
    <t>CONSOLIDATED STATEMENTS OF SHAREHOLDERS' EQUITY - USD ($) shares in Thousands, $ in Millions</t>
  </si>
  <si>
    <t>Additional Paid-In Capital &amp; Common Stock [Member]</t>
  </si>
  <si>
    <t>Treasury Stock [Member]</t>
  </si>
  <si>
    <t>Retained Earnings [Member]</t>
  </si>
  <si>
    <t>Accumulated Other Comprehensive Loss [Member]</t>
  </si>
  <si>
    <t>Total</t>
  </si>
  <si>
    <t>Beginning Balance at Feb. 02, 2013</t>
  </si>
  <si>
    <t>Beginning Balance (in shares) at Feb. 02, 2013</t>
  </si>
  <si>
    <t>Beginning Balance (in treasury shares) at Feb. 02, 2013</t>
  </si>
  <si>
    <t>Restricted stock issued (in shares)</t>
  </si>
  <si>
    <t>Issued under director and stock plans</t>
  </si>
  <si>
    <t>Issued under director and stock plans (in shares)</t>
  </si>
  <si>
    <t>Share-based compensation expense</t>
  </si>
  <si>
    <t>Excess tax benefits from equity awards</t>
  </si>
  <si>
    <t>Forfeitures of restricted stock (in shares)</t>
  </si>
  <si>
    <t>Shares of common stock used to satisfy tax withholding obligations</t>
  </si>
  <si>
    <t>Shares of common stock used to satisfy tax withholding obligations (in shares)</t>
  </si>
  <si>
    <t>Acquired in exchange of stock options (in shares)</t>
  </si>
  <si>
    <t>Share repurchases</t>
  </si>
  <si>
    <t>Share repurchases (in shares)</t>
  </si>
  <si>
    <t>Reissued - employee stock purchase plan</t>
  </si>
  <si>
    <t>Reissued - employee stock purchase plan (in shares)</t>
  </si>
  <si>
    <t>Cash dividends declared on common stock ($1.00, $0.88, $0.80 per share in 2015,2014 and 2013 respectively)</t>
  </si>
  <si>
    <t>Translation adjustment, net of tax</t>
  </si>
  <si>
    <t>Change in cash flow hedges, net of tax</t>
  </si>
  <si>
    <t>Pension and postretirement adjustments, net of tax</t>
  </si>
  <si>
    <t>Ending Balance at Feb. 01, 2014</t>
  </si>
  <si>
    <t>Ending Balance (in shares) at Feb. 01, 2014</t>
  </si>
  <si>
    <t>Ending Balance (in treasury shares) at Feb. 01, 2014</t>
  </si>
  <si>
    <t>Ending Balance at Jan. 31, 2015</t>
  </si>
  <si>
    <t>Ending Balance (in shares) at Jan. 31, 2015</t>
  </si>
  <si>
    <t>Ending Balance (in treasury shares) at Jan. 31, 2015</t>
  </si>
  <si>
    <t>Forfeitures of restricted stock</t>
  </si>
  <si>
    <t>Ending Balance at Jan. 30, 2016</t>
  </si>
  <si>
    <t>Ending Balance (in shares) at Jan. 30, 2016</t>
  </si>
  <si>
    <t>Ending Balance (in treasury shares) at Jan. 30, 2016</t>
  </si>
  <si>
    <t>CONSOLIDATED STATEMENTS OF SHAREHOLDERS' EQUITY (Parenthetical) - $ / shares</t>
  </si>
  <si>
    <t>CONSOLIDATED STATEMENTS OF SHAREHOLDERS' EQUITY [Abstract]</t>
  </si>
  <si>
    <t>Cash dividends declared on common stock, per share</t>
  </si>
  <si>
    <t>CONSOLIDATED STATEMENTS OF CASH FLOWS - USD ($) $ in Millions</t>
  </si>
  <si>
    <t>From Operating Activities</t>
  </si>
  <si>
    <t>Adjustments to reconcile net income to net cash provided by operating activities:</t>
  </si>
  <si>
    <t>Non-cash impairment charges</t>
  </si>
  <si>
    <t>Deferred income taxes</t>
  </si>
  <si>
    <t>Excess tax benefits on share-based compensation</t>
  </si>
  <si>
    <t>Gain on sale of real estate</t>
  </si>
  <si>
    <t>Qualified pension plan contributions</t>
  </si>
  <si>
    <t>Change in assets and liabilities:</t>
  </si>
  <si>
    <t>Pension litigation accrual</t>
  </si>
  <si>
    <t>Other, net</t>
  </si>
  <si>
    <t>Net cash provided by operating activities</t>
  </si>
  <si>
    <t>From Investing Activities</t>
  </si>
  <si>
    <t>Capital expenditures</t>
  </si>
  <si>
    <t>[1]</t>
  </si>
  <si>
    <t>Purchase of business, net of cash acquired</t>
  </si>
  <si>
    <t>Proceeds from sale of real estate</t>
  </si>
  <si>
    <t>Sales and maturities of short-term investments</t>
  </si>
  <si>
    <t>Purchases of short-term investments</t>
  </si>
  <si>
    <t>Gain from lease terminations</t>
  </si>
  <si>
    <t>Net cash used in investing activities</t>
  </si>
  <si>
    <t>From Financing Activities</t>
  </si>
  <si>
    <t>Purchase of treasury shares</t>
  </si>
  <si>
    <t>Dividends paid on common stock</t>
  </si>
  <si>
    <t>Issuance of common stock</t>
  </si>
  <si>
    <t>Treasury stock reissued under employee stock plan</t>
  </si>
  <si>
    <t>Reduction in long-term debt and obligations under capital leases</t>
  </si>
  <si>
    <t>Net cash used in financing activities</t>
  </si>
  <si>
    <t>Effect of Exchange Rate Fluctuations on Cash and Cash Equivalents</t>
  </si>
  <si>
    <t>Net Change in Cash and Cash Equivalents</t>
  </si>
  <si>
    <t>Cash and Cash Equivalents at Beginning of Year</t>
  </si>
  <si>
    <t>Cash and Cash Equivalents at End of Year</t>
  </si>
  <si>
    <t>Cash Paid During the Year:</t>
  </si>
  <si>
    <t>Interest</t>
  </si>
  <si>
    <t>Income taxes</t>
  </si>
  <si>
    <t>Reflects cash capital expenditures for all years presented.</t>
  </si>
  <si>
    <t>Summary of Significant Accounting Policies</t>
  </si>
  <si>
    <t>Summary of Significant Accounting Policies [Abstract]</t>
  </si>
  <si>
    <t xml:space="preserve">1. Summary of Significant Accounting Policies
Basis of Presentation
The consolidated financial statements include the accounts of Foot Locker, Inc. and its domestic and international subsidiaries (the “Company”), all of which are wholly owned. All significant intercompany amounts have been eliminated.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Reporting Year
The fiscal year end for the Company is the Saturday closest to the last day in January. Fiscal years 2015, 2014, and 2013 represented the 52 weeks end ed January 30, 2016, January 31, 2015 , and February 1, 2014 , respectively. References to years in this annual report relate to fiscal years rather than calendar years.
Revenue Recognition
Revenue from retail stores is recognized at the point of sale when the product is delivered to customers. Internet and catalog sales revenue is recognized upon estimated receipt by the customer. Sales include shipping and handling fees for all periods presented. Sales include merchandise, net of returns, and exclude taxes. The Company provides for estimated returns based on return history and sales levels. Revenue from layaway sales is recognized when the customer receives the product, rather than when the initial deposit is paid.
Gift Cards
The Company sells gift cards to its customers, which do not have expiration dates. Revenue from gift card sales is recorded when the gift cards are redeemed or when the likelihood of the gift card being redeemed by the customer is remote and there is no legal obligation to remit the value of unredeemed gift cards to the relevant jurisdictions, referred to as breakage. The Company has determined its gift card breakage rate based upon historical redemption patterns. Historical experience indicates that after 12 months, the likelihood of redemption is deemed to be remote. Gift card breakage income is included in selling, general and administrative expenses and unredeemed gift cards are recorded as a current liability. Gift card breakage was $5 million for 2015 and 2014, and $4 million for 2013.
Store Pre-Opening and Closing Costs
Store pre-opening costs are charged to expense as incurred. In the event a store is closed before its lease has expired, the estimated post-closing lease exit costs, less any sublease rental income, is provided for once the store ceases to be used.
Advertising Costs and Sales Promotion
Advertising and sales promotion costs are expensed at the time the advertising or promotion takes place, net of reimbursements for cooperative advertising. Advertising expenses also include advertising costs as required by some of the Company’s mall-based leases. Cooperative advertising reimbursements earned for the launch and promotion of certain products agreed upon with vendors are recorded in the same period as the associated expenses are incurred.
Reimbursement received in excess of expenses incurred related to specific, incremental, and identifiable advertising costs, is accounted for as a reduction to the cost of merchandise, which is reflected in cost of sales as the merchandise is sold.
Advertising costs, which are included as a component of selling, general and administrative expenses, were as follows:
2015
2014
2013
($ in millions)
Advertising expenses
$ 119
$ 125
$ 124
Cooperative advertising reimbursements
(19)
(21)
(22)
Net advertising expense
$ 100
$ 104
$ 102
Catalog Costs
Catalog costs, which are primarily comprised of paper, printing, and postage, are capitalized and amortized over the expected customer response period related to each catalog, which is generally 90 days. Cooperative reimbursements earned for the promotion of certain products are agreed upon with vendors and are recorded in the same period as the associated catalog expenses are amortized. Prepaid catalog costs were $2 million and $3 million at January 30, 2016 and January 31, 2015 , respectively.
Catalog costs, which are included as a component of selling, general and administrative expenses, were as follows:
2015
2014
2013
($ in millions)
Catalog costs
$ 28
$ 32
$ 36
Cooperative reimbursements
(7)
(7)
(5)
Net catalog expense
$ 21
$ 25
$ 31
Earnings Per Share
The Company accounts for and discloses earnings per share using the treasury stock method. Basic earnings per share is computed by dividing reported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2015
2014
2013
(in millions, except per share data)
Net Income
$ 541
$ 520
$ 429
Weighted-average common shares outstanding
139.1
143.9
148.4
Basic earnings per share
$ 3.89
$ 3.61
$ 2.89
Weighted-average common shares outstanding
139.1
143.9
148.4
Dilutive effect of potential common shares
1.7
2.1
2.1
Weighted-average common shares outstanding assuming dilution
140.8
146.0
150.5
Diluted earnings per share
$ 3.84
$ 3.56
$ 2.85
Potential common shares include the dilutive effect of stock options and restricted stock units. Options to purchase 0.6 million shares of common stock for both January 30, 2016 and January 31, 2015, and 1.0 million shares at February 1, 2014 , were not included in the computations primarily because the exercise price of the options was greater than the average market price of the common shares and, therefore, the effect of their inclusion would be antidilutive. Contingently issuable shares of 0.2 million, 0.3 million, and 0.2 million at January 30, 2016 , January 31, 2015 , and February 1, 2014 , respectively, have not been included as the vesting conditions have not been satisfied.
Share-Based Compensation
The Company recognizes compensation expense for share-based awards based on the grant date fair value of those awards. Additionally, stock-based compensation expense includes an estimate for pre-vesting forfeitures and expense is recognized on a straight-line basis over the requisite service period for each vesting tranche of the award. See Note 22, Share-Based Compensation, for information on the assumptions used to calculate the fair value of share-based compensation.
Upon exercise of stock options, issuance of restricted stock or units, or issuance of shares under the employees stock purchase plan, the Company will issue authorized but unissued common stock or use common stock held in treasury. The Company may make repurchases of its common stock from time to time, subject to legal and contractual restrictions, market conditions, and other factors.
Cash and Cash Equivalents
Cash equivalents at January 30, 2016 and January 31, 2015 were $983 million and $930 million, respectively.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Investments
Changes in the fair value of available-for-sale securities are reported as a component of accumulated other comprehensive loss in the Consolidated Statements of Shareholders’ Equity and are not reflected in the Consolidated Statements of Operations until a sale transaction occurs or when declines in fair value are deemed to be other-than-temporary. The Company routinely reviews available-for-sale securities for other-than-temporary declines in fair value below the cost basis, and when events or changes in circumstances indicate the carrying value of a security may not be recoverable, the security is written down to fair value. As of January 30, 2016 , the Company held $6 million of available-for-sale securities, which represented the Company’s auction rate security. See Note 20 , Fair Value Measurements , for further discussion of these investments.
Merchandise Inventories and Cost of Sales
Merchandise inventories for the Company’s Athletic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Direct-to-Customers business are valued at the lower of cost or market using weighted-average cost, which approximates FIFO.
The retail inventory method is commonly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The Company provides reserves based on current selling prices when the inventory has not been marked down to market.
Transportation, distribution center, and sourcing costs are capitalized in merchandise inventories. The Company expenses the freight associated with transfers between its store locations in the period incurred. The Company maintains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Occupancy costs include the amortization of amounts received from landlords for tenant improvements.
Property and Equipment
Property and equipment are recorded at cost, less accumulated depreciation and amortization. Significant additions and improvements to property and equipment are capitalized. Depreciation and amortization are computed on a straight-line basis over the following estimated useful lives:
Buildings Maximum of 50 years
Leasehold improvements 10 years or term of lease, if shorter
Furniture, fixtures, and equipment 3 -10 years
Software 2 -7 years
Maintenance and repairs are charged to current operations as incurred. Major renewals or replacements that substantially extend the useful life of an asset are capitalized and depreciated.
Internal-Use Software Development Cost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46 million and $39 million at January 30, 2016 and January 31, 2015 , respectively.
Recoverability of Long-Lived Tangible Assets
The Company performs an impairment review when circumstances indicate that the carrying value of long-lived tangible assets may not be recoverable. Management’s policy in determining whether an impairment indicator exists, a triggering event, comprises measurable operating performance criteria at the division level, as well as qualitative measures. The Company considers historical performance and future estimated results, which are predominately identified from the Company’s strategic long-range plans, in its evaluation of potential store-level impairment and then compares the carrying amount of the asset with the estimated future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The estimation of fair value is measured by discounting expected future cash flows at the Company’s weighted-average cost of capital. The Company estimates fair value based on the best information available using estimates, judgments, and projections as considered necessary.
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to identify potential impairment. If it is determined that it is not more likely than not that the fair value of the reporting unit is less than its carrying value, it is unnecessary to perform the two-step impairment test.
Based on certain circumstances, we may elect to bypass the qualitative assessment and proceed directly to performing the first step of the two-step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value of the asset exceeds its fair value, an impairment loss is recognized in the amount of the excess. The fair value of each reporting unit is determined using a combination of market and discounted cash flow approaches.
Intangible assets that are determined to have finite lives are amortized over their useful lives and are measured for impairment only when events or changes in circumstances indicate that the carrying value may be impaired.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concept, and compare the fair value to the carrying value to determine if the asset is impaired.
Derivative Financial Instruments
All derivative financial instruments are recorded in the Company’s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the Company to increased earnings volatility.
Fair Value
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The Company’s financial assets recorded at fair value are categorized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Income Taxes
The Company accounts for its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for tax credits and net operating loss carryforwards, reduced by a valuation allowance, which is established when it is more likely than not that some portion or all of the deferred tax assets will not be realized. The effect on deferred tax assets and liabilities of a change in tax rates is recognized in income in the period that includes the enactment date.
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 taxing authority may challenge positions that the Company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recognized tax benefits within income tax expense in the accompanying Consolidated Statement of Operations. Accrued interest and penalties are included within the related tax liability line in the Consolidated Balance Sheet. Provision for U.S. income taxes on undistributed earnings of foreign subsidiaries is made only on those amounts in excess of the funds considered to be permanently reinvested.
Pension and Postretirement Obligations
The discount rate for the U.S. plans is determined by reference to the Bond:Link interest rate model based upon a portfolio of highly 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ompany’s Canadian benefit obligations was developed by using the plan’s bond portfolio indices, which match the benefit obligations. The Company measures its plan assets and benefit obligations using the month-end date that is closest to our fiscal year end.
Insurance Liabilities
The Company is primarily self-insured for health care, workers’ compensation, and general liability costs. Accordingly, provisions are made for the Company’s actuarially determined estimates of discounted future claim costs for such risks, for the aggregate of claims reported and claims incurred but not yet reported. Self-insured liabilities totaled $13 million at both January 30, 2016 and January 31, 2015. The Company discounts its workers’ compensation and general liability reserves using a risk-free interest rate. Imputed interest expense related to these liabilities was not significant for any of the periods presented.
Accounting for Leases
The Company recognizes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Foreign Currency Translation
The functional currency of the Company’s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within shareholders’ equity.
Recent Accounting Pronouncements
In November 2015, the Financial Accounting Standards Board (“FASB”) issued Accounting Standards Update (“ ASU ”) 2015-17, Income Taxes (Topic 740): Balance Sheet Classification of Deferred Taxes. This amendment changes how deferred taxes are recognized by eliminating the requirement of presenting deferred tax liabilities and assets as current and noncurrent on the balance sheet. Instead, the requirement will be to classify all deferred tax liabilities and assets as noncurrent. ASU 2015-17 is effective for annual reporting p eriods beginning after December 15, 2016, including interim periods within that reporting period, with earlier adoption permitted. ASU 2015-17 can be adopted either prospectively or retrospectively to all periods presented. The Company plans on early adopting ASU 2015-17 prospectively during fiscal year 2016. The adoption of this guidance is not expected to have an effect on our results of operations or cash flows, as this represents only a change in balance sheet classification.
In February 2016, the FASB issued ASU 2016-02, Leases . This ASU revises the existing guidance related to leases by requiring lessees to recognize a lease liability and a right-of-use asset for all leases. This ASU also requires additional disclosure regarding leasing arrangements. This standard will be effective for fiscal years beginning after December 15, 2018, including interim periods within those fiscal years , and requires a modified retrospective adoption, with earlier adoption permitted . The Company is currently evaluating the impact of the adoption of this ASU on its consolidated financial s tatements .
Other recently issued accounting pronouncements did not, or are not believed by management to, have a material effect on the Company’s present or future consolidated financial statements . </t>
  </si>
  <si>
    <t>Acquisitions</t>
  </si>
  <si>
    <t>Acquisitions [Abstract]</t>
  </si>
  <si>
    <t>2. Acquisitions
On August 3, 2015 , the Company completed an insignificant asset acquisition from Futura Sport AG for total consideration of $2 million. The assets acquired include store fixtures, lease agreements, and inventory for 10 Runners Point and Sidestep franchise stores in Switzerland. The purchase price allocation has been completed as of January 30, 2016.</t>
  </si>
  <si>
    <t>Segment Information</t>
  </si>
  <si>
    <t>Segment Information [Abstract]</t>
  </si>
  <si>
    <t xml:space="preserve">3. Segment Information
The Company has determined that its reportable segments are those that are based on its method of internal reporting. As of January 30, 2016 , the Company has two reportable segments, Athletic Stores and Direct-to-Customers. The accounting policies of both segments are the same as those described in the Summary of Significant Accounting Policies note. The Company evaluates performance based on several factors, of which the primary financial measure is division results. Division profit reflects income before income taxes, pension litigation charge, corporate expense, non-operating income, and net interest expense.
2015
2014
2013
($ in millions)
Sales
Athletic Stores
$ 6,468
$ 6,286
$ 5,790
Direct-to-Customers
944
865
715
Total sales
$ 7,412
$ 7,151
$ 6,505
2015
2014
2013
Operating Results
Athletic Stores (1)
$ 872
$ 777
$ 656
Direct-to-Customers (2)
142
109
84
Division profit
1,014
886
740
Less: Pension litigation charge
100
—
—
Less: Corporate expense (3)
77
81
76
Operating profit
837
805
664
Interest expense, net
4
5
5
Other income
4
9
4
Income before income taxes
$ 837
$ 809
$ 663
(1)
Included in the results for 2015, 2014, and 2013 are impairment and other charges of $4 million, $2 million, and $2 million, respectively. The 2015 amount reflects charges to write-down long-lived store assets of Runners Point. The 2014 amount reflected impairment charges to fully write-down the value of certain trade names. The 2013 amounts were incurred in connection with the closure of CCS stores. See Note 4, Litigation, Impairment and Other Charges for additional information .
(2)
Included in the results for 2015 is a $1 million non-cash impairment charge relating to an ecommerce trade name. The 2014 amount reflected non-cash impairment charges of $2 million related to the CCS trade name. See Note 4, Litigation, Impairment and Other Charges for additional information .
(3)
Corporate expense for all years presented reflects the reallocation of expense between corporate and the operating divisions. Based upon annual internal studies of corporate expense, the allocation of such expenses to the operating divisions was increased by $5 million for 2015, $4 million for 2014, and $27 million for 2013 thereby reducing corporate expense .
Depreciation and
Amortization
Capital Expenditures (1)
Total Assets
2015
2014
2013
2015
2014
2013
2015
2014
2013
($ in millions)
Athletic Stores
$ 130
$ 119
$ 112
$ 181
$ 151
$ 163
$ 2,612
$ 2,499
$ 2,398
Direct-to-Customers
7
7
9
7
9
5
330
315
320
137
126
121
188
160
168
2,942
2,814
2,718
Corporate
11
13
12
40
30
38
833
763
769
Total Company
$ 148
$ 139
$ 133
$ 228
$ 190
$ 206
$ 3,775
$ 3,577
$ 3,487
(1)
Reflects cash capital expenditures for all years presented.
Sales and long-lived asset information by geographic area as of and for the fiscal years ended January 30, 2016 , January 31, 2015 , and February 1, 2014 are presented in the following tables. Sales are attributed to the country in which the sales transaction is fulfilled. Long-lived assets reflect property and equipment.
2015
2014
2013
Sales
($ in millions)
United States
$ 5,305
$ 4,976
$ 4,567
International
2,107
2,175
1,938
Total sales
$ 7,412
$ 7,151
$ 6,505
2015
2014
2013
Long-Lived Assets
($ in millions)
United States
$ 486
$ 446
$ 394
International
175
174
196
Total long-lived assets
$ 661
$ 620
$ 590
For the year ended January 30, 2016 , the countries that comprised the majority of the sales and long-lived assets for the international category were Germany, Italy, Canada, and France. No other individual country included in the international category is significant. </t>
  </si>
  <si>
    <t>Litigation, Impairment and Other Charges</t>
  </si>
  <si>
    <t>Litigation, Impairment and Other Charges [Abstract]</t>
  </si>
  <si>
    <t xml:space="preserve">4. Litigation, Impairment and Other Charges
2015
2014
2013
($ in millions)
Pension litigation charge
$ 100
$
—
$
—
Impairment of long-lived assets
4
—
—
Other intangible asset impairments
1
4
—
CCS store closure costs
—
—
2
Total litigation, impairment and other charges
$ 105
$ 4
$ 2
During the third quarter of 2015, the Company recorded a $100 million pension litigation charge. Please see Note 23, Legal Proceedings for further information.
During 2015, the Company evaluated the long-lived assets of Runners Point and Sidestep for impairment and recorded a non-cash charge of $4 million to write-down store fixtures and leasehold improvements for 61 stores. As a result of the impairment review related to long-lived assets, the Company performed a review of other intangible assets and recorded a non-cash impairment charge of $1 million, which was recorded to fully write down the value of an ecommerce trade name reflecting a decline in sales as the Company has shifted away from the use of this website.
In connection with the Company’s former CCS ecommerce business, the Company recorded charges of $2 million in each of 2014 and 2013 . The 2014 charge represented impairment of the CCS trade nam e to its fair value, which was realized upon sale during 2014. The 2013 charge represented costs associated with the closure of CCS stores. Also during 2014, the Company recorded additional intangible asset impairment charges totaling $2 million related to the full write down of the trade name related to stores in the Republic of Ireland and a full write down of the value of a private-label brand acquired as part of the Runners Point Group acquisition, to reflect the exit of this product line. </t>
  </si>
  <si>
    <t>Other Income</t>
  </si>
  <si>
    <t>Other Income [Abstract]</t>
  </si>
  <si>
    <t>5. Other Income
Other income includes non-operating items, such as: gains from insurance recoveries; discounts/premiums paid on the repurchase and retirement of bonds; royalty income; and the changes in fair value, premiums paid, realized gains associated with foreign currency option contracts and property sales. Other income was $ 4 million in 2015, $9 million in 2014, and $4 million in 2013.
For 2015, other income includes a $ 2 million insurance recovery related to a business interruption claim and $ 2 million of royalty income. For 2014, it included a $4 million gain on a sale of property, $2 million of royalty income, $2 million of realized gain associated with foreign currency option contracts, and $1 million of lease termination gains related to the sales of leasehold interests. Other income in 2013 represented $2 million of royalty income and $2 million related to lease termination gains.</t>
  </si>
  <si>
    <t>Merchandise Inventories</t>
  </si>
  <si>
    <t>Merchandise Inventories [Abstract]</t>
  </si>
  <si>
    <t xml:space="preserve">6. Merchandise Inventories
2015
2014
($ in millions)
LIFO inventories
$ 847
$ 821
FIFO inventories
438
429
Total merchandise inventories
$ 1,285
$ 1,250
The value of the Company’s LIFO inventories, as calculated on a LIFO basis, approximates their value as calculated on a FIFO basis. </t>
  </si>
  <si>
    <t>Other Current Assets</t>
  </si>
  <si>
    <t>Other Current Assets [Abstract]</t>
  </si>
  <si>
    <t>7. Other Current Assets
2015
2014
($ in millions)
Net receivables
$ 94
$ 78
Prepaid rent
81
77
Prepaid income taxes
66
34
Prepaid expenses and other current assets
33
32
Deferred taxes and costs
22
17
Fair value of derivative contracts
3
—
Income tax receivable
1
1
$ 300
$ 239</t>
  </si>
  <si>
    <t>Property and Equipment, Net</t>
  </si>
  <si>
    <t>Property and Equipment, Net [Abstract]</t>
  </si>
  <si>
    <t>8. Property and Equipment, Net
2015
2014
($ in millions)
Land
$ 4
$ 4
Buildings:
Owned
43
44
Furniture, fixtures, equipment and software development costs:
Owned
954
900
Assets under capital leases
8
9
1,009
957
Less: accumulated depreciation
(640)
(606)
369
351
Alterations to leased and owned buildings
Cost
804
779
Less: accumulated amortization
(512)
(510)
292
269
$ 661
$ 620</t>
  </si>
  <si>
    <t>Goodwill and Other Intangible Assets, Net [Abstract]</t>
  </si>
  <si>
    <t>9. Goodwill
The Athletic Stores segment’s goodwill is net of accumulated impairment charges of $167 million for all periods presented. The 2015 and 2014 annual goodwill impairment tests did not result in an impairment charge.
Direct-to-
Athletic Stores
Customers
Total
($ in millions)
Goodwill at February 1, 2014
$ 21
$ 142
$ 163
Foreign currency translation adjustment
(4)
(2)
(6)
Goodwill at January 31, 2015
$ 17
$ 140
$ 157
Foreign currency translation adjustment
—
(1)
(1)
Goodwill at January 30, 2016
$ 17
$ 139
$ 156</t>
  </si>
  <si>
    <t>Other Intangible Assets, net</t>
  </si>
  <si>
    <t>10. Other Intangible Assets, net
January 30, 2016
January 31, 2015
Wtd. Avg.
Gross
Accum.
Net
Life in
Gross
Accum.
Net
($ in millions)
value
amort.
Value
Years (2)
value
amort.
Value
Amortized intangible assets: (1)
Lease acquisition costs
$ 119
$ (107)
$ 12
10.0
$ 128
$ (116)
$ 12
Trademarks / trade names
20
(12)
8
20.0
21
(12)
9
Favorable leases
7
(5)
2
7.8
7
(4)
3
$ 146
$ (124)
$ 22
13.8
$ 156
$ (132)
$ 24
Indefinite life intangible assets: (1)
Runners Point Group trademarks / trade names (3)
23
25
$ 23
$ 25
Other intangible assets, net
$ 45
$ 49
(1)
The movements in the ending balances also reflect the effect of foreign currency fluctuations due primarily to the movements of the euro in relation to the U.S. dollar .
(2)
The weighted-average useful life is as of January 30, 2016 and excludes those assets that are fully amortized .
(3)
Includes non-cash impairment charges of $1 million recorded in both 2015 and 2014. These impairment charges are described more fully in Note 4 , Litigation, Impairment and Other Charges .
Amortizing intangible assets primarily represent lease acquisition costs, which are amounts that are required to secure prime lease locations and other lease rights, primarily in Europe. Amortizing intangible assets decreased by $ 2 million in 2015, which reflects additions of $3 million related to new leases in Europe and the United States, partially offset by $1 million in foreign currency fluctuations. Amortization expense for intangibles subject to amortization was $ 4 million, $6 million, and $11 million for 2015, 2014, and 2013, respectively.
Estimated future amortization expense for finite lived intangibles for the next five years is as follows:
($ in millions)
2016
$ 4
2017
3
2018
3
2019
3
2020
3</t>
  </si>
  <si>
    <t>Other Assets</t>
  </si>
  <si>
    <t>Other Assets [Abstract]</t>
  </si>
  <si>
    <t xml:space="preserve">11. Other Assets
2015
2014
($ in millions)
Restricted cash (1)
$ 22
$ 22
Deferred tax costs
12
5
Pension asset
8
13
Auction rate security
6
6
Funds deposited in insurance trust (2)
4
4
Other
21
24
$ 73
$ 74
(1)
Restricted cash is comprised of amounts held in escrow in connection with various leasing arrangements in Europe .
(2)
The Company is required by its insurers to collateralize part of the self-insured workers’ compensation and liability claims. The Company has chosen to satisfy these collateral requirements by depositing funds in insurance trusts . </t>
  </si>
  <si>
    <t>Accrued and Other Liabilities</t>
  </si>
  <si>
    <t>Accrued and Other Liabilities [Abstract]</t>
  </si>
  <si>
    <t xml:space="preserve">12. Accrued and Other Liabilities
2015
2014
($ in millions)
Current deferred tax liabilities
$ 62
$ 48
Taxes other than income taxes
56
56
Other payroll and payroll related costs, excluding taxes
54
54
Customer deposits (1)
46
44
Incentive bonuses
46
51
Income taxes payable
39
10
Property and equipment (2)
27
49
Other
90
81
$ 420
$ 393
(1)
Customer deposits include unredeemed gift cards and certificates, merchandise credits, and deferred revenue related to undelivered merchandise, including layaway sales.
(2)
Accruals for property and equipment are properly excluded from the statements of cash flows for all years presented . </t>
  </si>
  <si>
    <t>Revolving Credit Facility</t>
  </si>
  <si>
    <t>Revolving Credit Facility [Abstract]</t>
  </si>
  <si>
    <t xml:space="preserve">13. Revolving Credit Facility
On January 27, 2012 , the Company entered into an amended and restated credit agreement (the “2011 Restated Credit Agreement”) with its banks. The 2011 Restated Credit Agreement provides for a $200 million asset based revolving credit facility maturing on January 27, 2017 . In addition, during the term of the 2011 Restated Credit Agreement, the Company may make up to four requests for additional credit commitments in an aggregate amount not to exceed $200 million. Interest is based on the LIBOR rate in effect at the time of the borrowing plus a 1.25 to 1.50 percent margin depending on certain provisions as defined in the 2011 Restated Credit Agreement.
The 2011 Restated Credit Agreement provides for a security interest in certain of the Company’s domestic assets, including certain inventory assets, but excluding intellectual property. The Company is not required to comply with any financial covenants as long as there are no outstanding borrowings. With regard to the payment of dividends and share repurchases, there are no restrictions if the Company is not borrowing and the payments are funded through cash on hand. If the Company is borrowing, Availability as of the end of each fiscal month during the subsequent projected six fiscal months following the payment must be at least 20 percent of the lesser of the Aggregate Commitments and the Borrowing Base (all terms as defined in the 2011 Restated Credit Agreement).
The Company uses the credit facility to support standby letters of credit in connection with insurance programs. The letters of credit outstanding as of January 30, 2016 were not significant. Deferred financing fees are amortized over the life of the facility on a straight-line basis, which is comparable to the interest method. The unamortized balance at January 30, 2016 is $1 million. The quarterly facility fees paid on the unused portion was 0.25 percent for both 2015 and 2014. There were no short-term borrowings during 2015 or 2014. Interest expense, including facility fees, related to the revolving credit facility was $1 million for all years presented. </t>
  </si>
  <si>
    <t>Long-Term Debt and Obligations Under Capital Leases</t>
  </si>
  <si>
    <t>Long-Term Debt and Obligations Under Capital Leases [Abstract]</t>
  </si>
  <si>
    <t>14. Long-Term Debt and Obligations Under Capital Leases
2015
2014
($ in millions)
8.5% debentures payable 2022
$ 118
$ 118
Unamortized gain related to interest rate swaps (1)
11
12
Obligations under capital leases
1
4
$ 130
$ 134
Less: current portion of obligations under capital leases
1
2
$ 129
$ 132
(1)
In 2009, the Company terminated an interest rate swap at a gain. This gain is being amortized as part of interest expense over the remaining term of the debt using the effective-yield method .
Interest expense related to long-term debt and the amortization of the associated debt issuance costs was $9 million for all years presented.
Maturities of long-term debt and minimum rent payments under capital leases in future periods are:
Long-Term
Debt
Capital Leases
Total
($ in millions)
2016
$
—
$ 1
$ 1
2017-2020
—
—
—
Thereafter
118
—
118
$ 118
$ 1
$ 119
Less: Imputed interest
—
—
—
Current portion
—
1
1
$ 118
$
—
$ 118</t>
  </si>
  <si>
    <t>Other Liabilities</t>
  </si>
  <si>
    <t>Other Liabilities [Abstract]</t>
  </si>
  <si>
    <t>15. Other Liabilities
2015
2014
($ in millions)
Straight-line rent liability
$ 155
$ 124
Pension litigation liability
100
—
Pension benefits
69
46
Income taxes
22
24
Postretirement benefits
13
18
Deferred taxes
13
14
Workers’ compensation and general liability reserves
8
9
Other
13
18
$ 393
$ 253</t>
  </si>
  <si>
    <t>Leases</t>
  </si>
  <si>
    <t>Leases [Abstract]</t>
  </si>
  <si>
    <t>16. Leases
The Company is obligated under operating leases for almost all of its store properties. Some of the store leases contain renewal options with varying terms and conditions. Management expects that in the normal course of business, expiring leases will generally be renewed or, upon making a decision to relocate, replaced by leases on other premises. Operating lease periods generally range from 5 to 10 years.
Certain leases provide for additional rent payments based on a percentage of store sales. Also, most of the Company’s leases require the payment of certain executory costs such as insurance, maintenance, and other costs in addition to the future minimum lease payments. These costs, including the amortization of lease rights, totaled $137 million in 2015, $132 million in 2014, and $128 million in 2013.
Included in the amounts below, are non-store expenses that totaled $18 million in 2015, $17 million in 2014, and $16 million in 2013.
2015
2014
2013
($ in millions)
Minimum rent
$ 618
$ 615
$ 580
Contingent rent based on sales
27
25
22
Sublease income
(5)
(5)
(2)
$ 640
$ 635
$ 600
Future minimum lease payments under non-cance l lable operating leases, net of future non-cance l lable operating sublease payments, are:
($ in millions)
2016
$ 574
2017
542
2018
490
2019
445
2020
406
Thereafter
1,648
Total operating lease commitments
$ 4,105</t>
  </si>
  <si>
    <t>Accumulated Other Comprehensive Loss</t>
  </si>
  <si>
    <t>Accumulated Other Comprehensive Loss [Abstract]</t>
  </si>
  <si>
    <t>17. Accumulated Other Comprehensive Loss
Accumulated other comprehensive loss, net of tax, is comprised of the following:
2015
2014
2013
($ in millions)
Foreign currency translation adjustments
$ (119)
$ (75)
$ 57
Cash flow hedges
2
(3)
(2)
Unrecognized pension cost and postretirement benefit
(248)
(240)
(240)
Unrealized loss on available-for-sale security
(1)
(1)
(1)
$ (366)
$ (319)
$ (186)
The changes in accumulated other comprehensive loss for the period ended January 30, 2016 were as follows:
Foreign
Items Related
Unrealized
Currency
to Pension and
Loss on
Translation
Cash Flow
Postretirement
Available-For-
($ in millions)
Adjustments
Hedges
Benefits
Sale Security
Total
Balance as of January 31, 2015
$ (75)
$ (3)
$ (240)
$ (1)
$ (319)
OCI before reclassification
(44)
5
(16)
—
(55)
Reclassified from AOCI
—
—
8
—
8
Other comprehensive income/ (loss)
(44)
5
(8)
—
(47)
Balance as of January 30, 2016
$ (119)
$ 2
$ (248)
$ (1)
$ (366)
Reclassifications from accumulated other comprehensive loss for the period ended January 30, 2016 were as follows:
($ in millions)
Amortization of actuarial (gain) loss:
Pension benefits- amortization of actuarial loss
$ 14
Postretirement benefits- amortization of actuarial gain
(1)
Net periodic benefit cost (see Note 21)
13
Income tax benefit
5
Net of tax
$ 8</t>
  </si>
  <si>
    <t>Income Taxes</t>
  </si>
  <si>
    <t>Income Taxes [Abstract]</t>
  </si>
  <si>
    <t xml:space="preserve">18. Income Taxes
The domestic and international components of pre-tax income are as follows:
2015
2014
2013
($ in millions)
Domestic
$ 668
$ 654
$ 558
International
169
155
105
Total pre-tax income
$ 837
$ 809
$ 663
The income tax provision consists of the following:
2015
2014
2013
($ in millions)
Current:
Federal
$ 212
$ 195
$ 164
State and local
37
34
26
International
53
40
25
Total current tax provision
302
269
215
Deferred:
Federal
(8)
16
13
State and local
(1)
3
5
International
3
1
1
Total deferred tax provision
(6)
20
19
Total income tax provision
$ 296
$ 289
$ 234
Provision has been made in the accompanying Consolidated Statements of Operations for additional income taxes applicable to dividends received or expected to be received, if any, from international subsidiaries. The amount of unremitted earnings of international subsidiaries for which no such tax is provided and which is considered to be permanently reinvested in the subsidiaries totaled $1,087 million and $999 million at January 30, 2016 and January 31, 2015 , respectively. The determination of the amount of the deferred tax liability related to permanently reinvested earnings is not practicable.
A reconciliation of the significant differences between the federal statutory income tax rate and the effective income tax rate on pre-tax income is as follows:
2015
2014
2013
Federal statutory income tax rate
35.0
%
35.0
%
35.0
%
State and local income taxes, net of federal tax benefit
2.8
3.2
3.5
International income taxed at varying rates
(2.1)
(1.9)
(1.6)
Foreign tax credits
(2.8)
(2.5)
(2.5)
Domestic/foreign tax settlements
(0.1)
(0.6)
(1.1)
Federal tax credits
(0.2)
(0.2)
(0.2)
Other, net
2.8
2.7
2.2
Effective income tax rate
35.4
%
35.7
%
35.3
%
Deferred income taxes are provided for the effects of temporary differences between the amounts of assets and liabilities recognized for financial reporting purposes and the amounts recognized for income tax purposes. Items that give rise to significant portions of the Company’s deferred tax assets and deferred tax liabilities are as follows:
2015
2014
($ in millions)
Deferred tax assets:
Tax loss/credit carryforwards and capital loss
$ 8
$ 9
Employee benefits
97
65
Property and equipment
121
137
Straight-line rent
39
33
Other
34
38
Total deferred tax assets
299
282
Valuation allowance
(5)
(6)
Total deferred tax assets, net
$ 294
$ 276
Deferred tax liabilities:
Merchandise inventories
104
96
Goodwill and other intangible assets
20
17
Other
6
1
Total deferred tax liabilities
$ 130
$ 114
Net deferred tax asset
$ 164
$ 162
Balance Sheet caption reported in:
Deferred taxes
$ 234
$ 221
Other current assets
5
3
Accrued and other current liabilities
(62)
(48)
Other liabilities
(13)
(14)
$ 164
$ 162
Based upon the level of historical taxable income and projections for future taxable income, which are based upon the Company’s strategic long-range plans, over the periods in which the temporary differences are anticipated to reverse, management believes it is more likely than not that the Company will realize the benefits of these deductible differences, net of the valuation allowances at January 30, 2016 . However, the amount of the deferred tax asset considered realizable could be adjusted in the future if estimates of taxable income are revised.
As of January 30, 2016 , the Company has a valuation allowance of $5 million to reduce its deferred tax assets to an amount that is more likely than not to be realized. A valuation allowance of $3 million relates to the deferred tax assets arising from a capital loss associated with an impairment of the Northern Group note receivable in 2008. The Company does not anticipate realizing capital gains to utilize the capital loss associated with the note receivable impairment. A valuation allowance of $2 million was recorded against tax loss carryforwards of certain foreign entities. Based on the history of losses and the absence of prudent and feasible business plans for generating future taxable income in certain foreign entities, the Company believes it is more likely than not that the benefit of these loss carryforwards will not be realized.
At January 30, 2016 , the Company has state operating loss carryforwards with a potential tax benefit of $2 million that expire between 2021 and 2035 . The Company will have, when realized, a capital loss with a potential benefit of $3 million arising from a note receivable. This loss will carryforward for 5 years after realization. The Company has U.S. state credits of $1 million that expire in 2024 . The Company has international operating loss carryforwards with a potential tax benefit of $2 million, a portion of which will expire between 2016 and 2034 and a portion of which will never expire. The state and international operating loss carryforwards do not include unrecognized tax benefits.
The Company operates in multiple taxing jurisdictions and is subject to audit. Audits can involve complex issues that may require an extended period of time to resolve. A taxing authority may challenge positions that the Company has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The Company’s U.S. Federal income tax filings have been examined by the Internal Revenue Service through 2014. The Company is participating in the IRS’s Compliance Assurance Process (“CAP”) for 2015, which is expected to conclude during 2016. The Company has started the CAP for 2016. Due to the recent utilization of net operating loss carryforwards, the Company is subject to state and local tax examinations effectively including years from 1996 to the present. To date, no adjustments have been proposed in any audits that will have a material effect on the Company’s financial position or results of operations.
At January 30, 2016 and January 31, 2015 , the Company had $38 million and $40 million, respectively of gross unrecognized tax benefits, and $37 million and $39 million, respectively, of net unrecognized tax benefits that would, if recognized, affect the Company’s annual effective tax rate. The Company has classified certain income tax liabilities as current or noncurrent based on management’s estimate of when these liabilities will be settled. Interest expense and penalties related to unrecognized tax benefits are classified as income tax expense. Interest was not significant for any of the periods presented. The Company recognized $1 million of interest income in 2013. The total amount of accrued interest and penalties was $ 2 million in 2015, 2014, and 2013.
The following table summarizes the activity related to unrecognized tax benefits:
2015
2014
2013
($ in millions)
Unrecognized tax benefits at beginning of year
$ 40
$ 48
$ 54
Foreign currency translation adjustments
(2)
(6)
(4)
Increases related to current year tax positions
4
3
3
Increases related to prior period tax positions
2
1
4
Decreases related to prior period tax positions
—
(1)
(2)
Settlements
(1)
(1)
(7)
Lapse of statute of limitations
(5)
(4)
—
Unrecognized tax benefits at end of year
$ 38
$ 40
$ 48
It is reasonably possible that the liability associated with the Company’s unrecognized tax benefits will increase or decrease within the next twelve months. These changes may be the result of foreign currency fluctuations, ongoing audits or the expiration of statutes of limitations. Settlements could increase earnings in an amount ranging from $0 to $5 million based on current estimates. Audit outcomes and the timing of audit settlements are subject to significant uncertainty. Although management believes that adequate provision has been made for such issues, the ultimate resolution could have an adverse effect on the earnings of the Company. Conversely, if these issues are resolved favorably in the future, the related provision would be reduced, generating a positive effect on earnings. Due to the uncertainty of amounts and in accordance with its accounting policies, the Company has not recorded any potential impact of these settlements. </t>
  </si>
  <si>
    <t>Financial Instruments and Risk Management</t>
  </si>
  <si>
    <t>Financial Instruments and Risk Management [Abstract]</t>
  </si>
  <si>
    <t>19. Financial Instruments and Risk Management
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ractice of entering into contracts only with major financial institutions selected based upon their credit ratings and other financial factors. The Company monitors the creditworthiness of counterparties throughout the duration of the derivative instrument.
Additional information is contained within Note 20, Fair Value Measurements .
Derivative Holdings Designated as Hedges
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No such gains or losses were recognized in earnings for any of the periods presented. Derivative financial instruments qualifying for hedge accounting must maintain a specified level of effectiveness between the hedging instrument and the item being hedged, both at inception and throughout the hedged period, which management evaluates periodically.
The primary currencies to which the Company is exposed are the euro, British pound, Canadian dollar, and Australian dollar. For the most part, merchandise inventories are purchased by each geographic area in their respective local currency. The exception to this is the United Kingdom, whose merchandise inventory purchases are denominated in euros.
For option and foreign exchange forward contracts designated as cash flow hedges of the purchase of inventory, the effective portion of gains and losses is deferred as a component of Accumulated Other Comprehensive Loss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not significant for any of the periods presented. When using a forward contract as a hedging instrument, the Company excludes the time value of the contract from the assessment of effectiveness. As of January 30, 2016, all of the Company’s hedged forecasted transactions are less than twelve months, and the Company expects all derivative-related amounts reported in AOCL to be reclassified to earnings within twelve months. During 2015, the net change in the fair value of the foreign exchange derivative financial instruments designated as cash flow hedges of the purchase of inventory resulted in a gain of $5 million and therefore decreased AOCL, this resulted in a gain of $2 million included in AOCL as of January 30, 2016 .
The notional value of the contracts outstanding at January 30, 2016 was $72 million and these contracts mature at various dates through January 2017 .
Derivative Holdings Not Designated as Hedges
The Company enters into foreign exchange forward contracts that are not designated as hedges in order to manage the costs of foreign currency-denominated merchandise purchases and intercompany transactions. Changes in the fair value of these foreign exchange forward contracts are recorded in earnings immediately within selling, general and administrative expenses. The net change in fair value was $1 million in 2015, was not significant for 2014, and was $1 million for 2013. The notional value of the contracts outstanding at January 30, 2016 was $13 million, and these contracts mature at various dates through March 2016.
The Company mitigates the effect of fluctuating foreign exchange rates on the reporting of foreign currency-denominated earnings by entering into currency option contracts. Changes in the fair value of these foreign currency option contracts, which are not designated as hedges, are recorded in earnings immediately within other income. The realized gains, premiums paid, and changes in the fair market value recorded were not significant for 2015, and was $1 million for 2014. There were no contracts outstanding at January 30, 2016 .
Additionally, the Company enters into diesel fuel forward and option contracts to mitigate a portion of the Company’s freight expense due to the variability caused by fuel surcharges imposed by our third-party freight carriers. Changes in the fair value of these contracts are recorded in earnings immediately. The effect was not significant for any of the periods presented. The notional value of the diesel fuel forward contracts outstanding at January 30, 2016 was $1 million and these contracts mature at various dates through May 2016.
Fair Value of Derivative Contracts
The following represents the fair value of the Company’s derivative contracts. Many of the Company’s agreements allow for a netting arrangement. The following is presented on a gross basis, by type of contract:
Balance Sheet
($ in millions)
Caption
2015
2014
Hedging Instruments:
Foreign exchange forward contracts
Current assets
$ 3
$
—
Foreign exchange forward contracts
Current liabilities
$
—
$ 4
Non-hedging Instruments:
Foreign exchange forward contracts
Current liabilities
$
—
$ 1
Notional Values and Foreign Currency Exchange Rates
The table below presents the notional amounts for all outstanding derivatives and the weighted-average exchange rates of foreign exchange forward contracts at January 30, 2016 :
Contract Value
Weighted-Average
($ in millions)
Exchange Rate
Inventory
Buy €/Sell British £
$ 72
0.7359
Intercompany
Buy €/Sell British £
$ 11
0.7298
Buy US/Sell CAD
$ 2
1.4080
Diesel fuel forwards
$ 1
—
Business Risk
The retailing business is highly competitive. Price, quality, selection of merchandise, reputation, store location, advertising, and customer service are important competitive factors in the Company’s business. The Company operates in 23 countries and purchased approximately 90 percent of its merchandise in 2015 from its top 5 suppliers. In 2015, the Company purchased approximately 72 percent of its athletic merchandise from one major supplier, Nike, Inc. (“Nike”), and approximately 11 percent from another major supplier. Each of our operating divisions is highly dependent on Nike; they individually purchased 55 to 82 percent of their merchandise from Nike.
Included in the Company’s Consolidated Balance Sheet at January 30, 2016 , are the net assets of the Company’s European operations, which total $904 million and are located in 19 countries, 11 of which have adopted the euro as their functional currency.</t>
  </si>
  <si>
    <t>Fair Value Measurements</t>
  </si>
  <si>
    <t>Fair Value Measurements [Abstract]</t>
  </si>
  <si>
    <t xml:space="preserve">20. Fair Value Measurements
The following table provides a summary of the recognized assets and liabilities that are measured at fair value on a recurring basis:
As of January 30, 2016
As of January 31, 2015
($ in millions)
Level 1
Level 2
Level 3
Level 1
Level 2
Level 3
Assets
Available-for-sale securities
$
—
$ 6
$
—
$
—
$ 6
$
—
Foreign exchange forward contracts
—
3
—
—
—
—
Total Assets
$
—
$ 9
$
—
$
—
$ 6
$
—
Liabilities
Foreign exchange forward contracts
—
—
—
—
5
—
Total Liabilities
$
—
$
—
$
—
$
—
$ 5
$
—
Securities classified as available-for-sale are recorded at fair value with unrealized gains and losses reported, net of tax, in other comprehensive income, unless unrealized losses are determined to be other than temporary. The fair value of the auction rate security is determined by using quoted prices for similar instruments in active markets and accordingly is classified as a Level 2 instrument.
The Company’s derivative financial instruments are valued using market-based inputs to valuation models. These valuation models require a variety of inputs, including contractual terms, market prices, yield curves, and measures of volatility and therefore are classified as Level 2 instruments.
There were no transfers into or out of Level 1, Level 2, or Level 3 assets and liabilities for any of the periods presented.
The carrying value and estimated fair value of long-term debt and obligations under capital leases were as follows:
2015
2014
($ in millions)
Carrying value
$ 130
$ 134
Fair value
$ 156
$ 163
The fair value of long-term debt is determined by using model-derived valuations in which all significant inputs or significant value-drivers are observable in active markets and therefore are classified as Level 2.
The carrying values of cash and cash equivalents, short-term investments, and other current receivables and payables approximate their fair value. </t>
  </si>
  <si>
    <t>Retirement Plans and Other Benefits</t>
  </si>
  <si>
    <t>Retirement Plans and Other Benefits [Abstract]</t>
  </si>
  <si>
    <t xml:space="preserve">21. Retirement Plans and Other Benefits
Pension and Other Postretirement Plans
The Company has defined benefit pension plans covering certain of its North American employees, which are funded in accordance with the provisions of the laws where the plans are in effect. In addition, the Company has a defined benefit plan for certain individuals of Runners Point Group. The Company also sponsors postretirement medical and life insurance plans, which are available to most of its retired U.S. employees. These plans are contributory and are not funded. The measurement date of the assets and liabilities is the month-end date that is closest to our fiscal year end .
The following tables set forth the plans’ changes in benefit obligations and plan assets, funded status, and amounts recognized in the Consolidated Balance Sheets, as of January 30, 2016 and January 31, 2015 :
Pension Benefits
Postretirement Benefits
2015
2014
2015
2014
($ in millions)
Change in benefit obligation
Benefit obligation at beginning of year
$ 722
$ 674
$ 19
$ 15
Service cost
17
15
—
—
Interest cost
24
28
1
1
Plan participants’ contributions
—
—
1
2
Actuarial (gain) loss
(39)
67
(5)
4
Foreign currency translation adjustments
(6)
(9)
—
—
Benefits paid
(51)
(53)
(2)
(3)
Benefit obligation at end of year
$ 667
$ 722
$ 14
$ 19
Change in plan assets
Fair value of plan assets at beginning of year
$ 686
$ 650
Actual (loss) return on plan assets
(34)
90
Employer contributions
8
9
Foreign currency translation adjustments
(7)
(10)
Benefits paid
(51)
(53)
Fair value of plan assets at end of year
$ 602
$ 686
Funded status
$ (65)
$ (36)
$ (14)
$ (19)
Amounts recognized on the balance sheet:
Other assets
$ 8
$ 13
$
—
$
—
Accrued and other liabilities
(4)
(3)
(1)
(1)
Other liabilities
(69)
(46)
(13)
(18)
$ (65)
$ (36)
$ (14)
$ (19)
Amounts recognized in accumulated other
comprehensive loss, pre-tax:
Net loss (gain)
$ 410
$ 394
$ (10)
$ (6)
Prior service cost
1
1
—
—
$ 411
$ 395
$ (10)
$ (6)
As of January 30, 2016 and January 31, 2015 , the Canadian qualified pension plan’s assets exceeded its accumulated benefit obligation. Information for those pension plans with an accumulated benefit obligation in excess of plan assets is as follows:
2015
2014
($ in millions)
Projected benefit obligation
$ 617
$ 662
Accumulated benefit obligation
617
662
Fair value of plan assets
544
613
The following tables set forth the changes in accumulated other comprehensive loss (pre-tax) at January 30, 2016 :
Pension
Postretirement
Benefits
Benefits
($ in millions)
Net actuarial loss (gain) at beginning of year
$ 394
$ (6)
Amortization of net (loss) gain
(14)
1
Loss (gain) arising during the year
34
(5)
Foreign currency fluctuations
(4)
—
Net actuarial loss (gain) at end of year (1)
$ 410
$ (10)
Net prior service cost at end of year (2)
1
—
Total amount recognized
$ 411
$ (10)
(1)
The amounts in accumulated other comprehensive loss that are expected to be recognized as components of net periodic benefit cost (income) during the next year are approximately $14 million and $(2) million related to the pension and postretirement plans, respectively .
(2)
The net prior service cost did not change during the year and is not expected to change significantly during the next year .
The following weighted-average assumptions were used to determine the benefit obligations under the plans:
Pension Benefits
Postretirement Benefits
2015
2014
2015
2014
Discount rate
4.1
%
3.4
%
4.1
%
3.4
%
Rate of compensation increase
3.7
%
3.7
%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or five years, depending on which computation results in a market-related value closer to market value. Market-related value for the U.S. qualified plan was $604 million and $557 million for 2015 and 2014, respectively.
Assumptions used in the calculation of net benefit cost include the discount rate selected and disclosed at the end of the previous year as well as other assumptions detailed in the table below:
Pension Benefits
Postretirement Benefits
2015
2014
2013
2015
2014
2013
Discount rate
3.4
%
4.3
%
3.8
%
3.4
%
4.2
%
3.7
%
Rate of compensation increase
3.7
%
3.7
%
3.7
%
Expected long-term rate of return on assets
6.1
%
6.3
%
6.2
%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future contributions by the Company.
The components of net benefit expense (income) are:
Pension Benefits
Postretirement Benefits
2015
2014
2013
2015
2014
2013
($ in millions)
Service cost
$ 17
$ 15
$ 14
$
—
$
—
$
—
Interest cost
24
28
25
1
1
1
Expected return on plan assets
(39)
(38)
(39)
—
—
—
Amortization of net loss (gain)
14
15
17
(1)
(3)
(3)
Net benefit expense (income)
$ 16
$ 20
$ 17
$
—
$ (2)
$ (2)
Beginning with 2001, new retirees were charged the expected full cost of the medical plan and then-existing retirees will incur 100 percent of the expected future increases in medical plan costs. Any changes in the health care cost trend rates assumed would not affect the accumulated benefit obligation or net benefit income, since retirees will incur 100 percent of such expected future increases.
The Company maintains a Supplemental Executive Retirement Plan (“SERP”), which is an unfunded plan that includes provisions for the continuation of medical and dental insurance benefits to certain executive officers and other key employees of the Company (“SERP Medical Plan”). The SERP Medical Plan’s accumulated projected benefit obligation at January 30, 2016 was approximately $11 million. The following initial and ultimate cost trend rate assumptions were used to determine the benefit obligations under the SERP Medical Plan:
Medical Trend Rate
Dental Trend Rate
2015
2014
2013
2015
2014
2013
Initial cost trend rate
7.0
%
7.0
%
7.0
%
5.0
%
5.0
%
5.0
%
Ultimate cost trend rate
5.0
%
5.0
%
5.0
%
5.0
%
5.0
%
5.0
%
Year that the ultimate cost trend rate is reached
2021
2019
2018
2016
2015
2014
The following initial and ultimate cost trend rate assumptions were used to determine the net periodic cost under the SERP Medical Plan:
Medical Trend Rate
Dental Trend Rate
2015
2014
2013
2015
2014
2013
Initial cost trend rate
7.0
%
7.0
%
7.5
%
5.0
%
5.0
%
5.0
%
Ultimate cost trend rate
5.0
%
5.0
%
5.0
%
5.0
%
5.0
%
5.0
%
Year that the ultimate cost trend rate is reached
2019
2018
2018
2015
2014
2013
A one percentage-point change in the assumed health care cost trend rates would have the following effects on the SERP Medical Plan:
1% Increase
1% (Decrease)
($ in millions)
Effect on total service and interest cost components
$
—
$
—
Effect on accumulated postretirement benefit obligation
2
(2)
In 2014 and 2015, the Company used the RP 2000 mortality table with generational projection using scale AA for both males and females. The RP 2000 table was selected because it resulted in the closest match to the Company’s actual experience. For the SERP Medical Plan, the mortality assumption was updated in 2015 to the RPH 2015 table with generational projection using MP 2015, while in the prior year period we used the RP 2014 table with generational projection using MP 2014.
Plan Assets
The target composition of the Company’s Canadian qualified pension plan assets is 95 percent fixed-income securities and 5 percent equity. The Company believes that plan assets are invested in a prudent manner with the same overall objective and investment strategy as noted below for the U.S. pension plan. The bond portfolio is comprised of government and corporate bonds chosen to match the duration of the pension plan’s benefit payment obligations. This current asset allocation will limit future volatility with regard to the funded status of the plan. This allocation has resulted in higher pension expense due to the lower long-term rate of return associated with fixed-income securities.
The target composition of the Company’s U.S. qualified pension plan assets was 60 percent fixed-income securities, 36.5 percent equity, and 3.5 percent real estate investment trust. The Company may alter the targets from time to time depending on market conditions and the funding requirements of the pension plan. This current asset allocation is expected to limit volatility with regard to the funded status of the plan, but will result in higher pension expense due to the lower long-term rate of return associated with fixed-income securities. Due to market conditions and other factors, actual asset allocations may vary from the target allocation outlined above.
The Company believes that plan assets are invested in a prudent manner with an objective of providing a total return that, over the long term, provides sufficient assets to fund benefit obligations, taking into account the Company’s expected contributions and the level of risk deemed appropriate. The Company’s investment strategy seeks to utilize asset classes with differing rates of return, volatility, and correlation in order to reduce risk by providing diversification relative to equities. Diversification within asset classes is also utilized to ensure that there are no significant concentrations of risk in plan assets and to reduce the effect that the return on any single investment may have on the entire portfolio.
Valuation of Investments
Significant portions of plan assets are invested in commingled trust funds. These funds are valued at the net asset value of units held by the plan at year end. Stocks traded on U.S. and Canadian security exchanges are valued at closing market prices on the measurement date.
The fair values of the Company’s Canadian pension plan assets at January 30, 2016 and January 31, 2015 were as follows:
Level 1
Level 2
Level 3
2015 Total
2014 Total*
($ in millions)
Cash and cash equivalents
$
—
$ 2
$
—
$ 2
$ 3
Equity securities:
Canadian and international (1)
4
—
—
4
5
Fixed-income securities:
Cash matched bonds (2)
—
52
—
52
65
Total assets at fair value
$ 4
$ 54
$
—
$ 58
$ 73
*Each category of plan assets is classified within the same level of the fair value hierarchy for 2015 and 2014.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
No Level 3 assets were held by the Canadian pension plan during 2015 and 2014.
The fair values of the Company’s U.S. pension plan assets at January 30, 2016 and January 31, 2015 were as follows:
Level 1
Level 2
Level 3
2015 Total
2014 Total*
($ in millions)
Cash and cash equivalents
$
—
$ 1
$
—
$ 1
$ 1
Equity securities:
U.S. large-cap (1)
—
93
—
93
102
U.S. mid-cap (1)
—
26
—
26
31
International (2)
—
61
—
61
71
Corporate stock (3)
27
—
—
27
21
Fixed-income securities:
Long duration corporate and government bonds (4)
—
217
—
217
254
Intermediate duration corporate and government bonds (5)
—
99
—
99
110
Other types of investments:
Real estate securities (6)
—
17
—
17
20
Insurance contracts
—
1
—
1
1
Other (7)
—
2
—
2
2
Total assets at fair value
$ 27
$ 517
—
$
—
$ 544
$ 613
* Each category of plan assets is classified within the same level of the fair value hierarchy for 2015 and 2014.
(1)
These categories consist of various managed funds that invest primarily in common stocks, as well as other equity securities and a combination of other funds.
(2)
This category comprises three managed funds that invest primarily in international common stocks, as well as other equity securities and a combination of other funds.
(3)
This category consists of the Company’s common stock. The increase from the prior year is due to price appreciation. No additional stock was contributed during the year.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
(7)
This category consists primarily of cash related to net pending trade purchases and sales.
No Level 3 assets were held by the U.S. pension plan during 2015 and 2014.
During 2015, the Company made a contribution of $4 million to its U.S. qualified pension plan. Subsequent to year end, in February 2016, the Company contributed $25 million to its U.S. qualified pension plan. The Company continuously evaluates the amount and timing of any future contributions. Future contributions are dependent on several factors, including the outcome of the ongoing U.S. pension litigation. See Note 23, Legal Proceedings , for further information. During 2015, the Company also paid $ 4 million in pension benefits related to its non-qualified pension plans.
Estimated future benefit payments for each of the next five years and the five years thereafter are as follows:
Pension
Postretirement
Benefits
Benefits
($ in millions)
2016
$ 71
$ 1
2017
54
1
2018
52
1
2019
51
1
2020
50
1
2021–2025
231
3
Savings Plans
The Company has two qualified savings plans, a 401(k) plan that is available to employees whose primary place of employment is the U.S., and an another plan that is available to employees whose primary place of employment is in Puerto Rico. Both plans limit participation to employees who have attained at least the age of twenty-one and have completed one year of service consisting of at least 1,000 hours. As of January 1, 2016, the savings plans allow eligible employees to contribute up to 40 percent of their compensation on a pre-tax basis, subject to a maximum of $18, 000 for the U.S. plan and $15, 000 for the Puerto Rico plan. The Company match es 25 percent of employees’ pre-tax contributions on up to the first 4 percent of the employees’ compensation (subject to certain limitations). Matching contributions made before January 1, 2016 were made with Company stock. Matching contributions made after January 1, 2016 will be made in cash. Such matching contributions are vested incrementally over the first 5 years of participation for both plans. The charge to operations for the Company’s matching contribution was $3 million for all years presented. </t>
  </si>
  <si>
    <t>Share-Based Compensation</t>
  </si>
  <si>
    <t>Share-Based Compensation [Abstract]</t>
  </si>
  <si>
    <t xml:space="preserve">22. Share-Based Compensation
Stock Awards
Under the Company’s 2007 Stock Incentive Plan (the “2007 Stock Plan”), stock options, restricted stock, restricted stock units, stock appreciation rights, or other stock-based awards may be granted to officers and other employees of the Company, including its subsidiaries and operating divisions worldwide. Nonemployee directors are also eligible to receive awards under this plan. Options for employees become exercisable in substantially equal annual installments over a three-year period, beginning with the first anniversary of the date of grant of the option, unless a shorter or longer duration is established at the time of the option grant. Options for nonemployee directors become exercisable one year from the date of grant. The options terminate up to ten years from the date of grant. On May 21, 2014, the 2007 Stock Plan was amended to increase the number of shares of the Company’s common stock reserved for all awards to 14 million shares. As of January 30, 2016, there were 13,038,597 shares available for issuance under this plan.
Employees Stock Purchase Plan
Under the Company’s 2013 Foot Locker Employees Stock Purchase Plan (“ESPP”), participating employees are able to contribute up to 10 percent of their annual compensation, not to exceed $25,000 in any plan year, through payroll deductions to acquire shares of the Company’s common stock at 85 percent of the lower market price on one of two specified dates in each plan year. Of the 3,000,000 shares of common stock authorized under this plan, 996 participating employees purchased 124,494 shares in 2015, and 958 participating employees purchased 160,859 shares in 2014. As of January 30, 2016 , there were 2,714,647 shares available for purchase under this plan.
Share-Based Compensation Expense
Total compensation expense included in SG&amp;A and the associated tax benefits recognized related to the Company’s share-based compensation plans were as follows:
2015
2014
2013
($ in millions)
Options and shares purchased under the employee stock purchase plan
$ 11
$ 13
$ 12
Restricted stock and restricted stock units
11
11
13
Total share-based compensation expense
$ 22
$ 24
$ 25
Tax benefit recognized
$ 8
$ 7
$ 8
Excess income tax benefit from settled equity-classified share-based awards reported as a cash flow from financing activities
$ 35
$ 12
$ 9
Valuation Model and Assumptions
The Company uses a Black-Scholes option-pricing model to estimate the fair value of share-based awards. The Black-Scholes option-pricing model incorporates various and highly subjective assumptions, including expected term and expected volatility.
The Company estimates the expected term of share-based awards granted using the Company’s historical exercise and post-vesting employment termination patterns, which it believes are representative of future behavior. The expected term for the employee stock purchase plan valuation is based on the length of each purchase period as measured at the beginning of the offering period, which is one year.
The Company estimates the expected volatility of its common stock at the grant date using a weighted-average of the Company’s historical volatility and implied volatility from traded options on the Company’s common stock. The Company believes that the combination of historical volatility and implied volatility provides a better estimate of future stock price volatility.
The risk-free interest rate assumption is determined using the Federal Reserve nominal rates for U.S. Treasury zero-coupon bonds with maturities similar to those of the expected term of the award being valued. The expected dividend yield is derived from the Company’s historical experience.
The Company records share-based compensation expense only for those awards expected to vest using an estimated forfeiture rate based on its historical pre-vesting forfeiture data. The Company estimates pre-vesting option forfeitures at the time of grant and periodically revises those estimates in subsequent periods if actual forfeitures differ from those estimates.
The following table shows the Company’s assumptions used to compute the share-based compensation expense:
Stock Option Plans
Stock Purchase Plan
2015
2014
2013
2015
2014
2013
Weighted-average risk free rate of interest
1.5
%
2.1
%
1.0
%
0.2
%
0.1
%
0.2
%
Expected volatility
30
%
39
%
42
%
25
%
24
%
40
%
Weighted-average expected award life (in years)
6.0
6.1
6.0
1.0
1.0
1.0
Dividend yield
1.6
%
1.9
%
2.3
%
1.6
%
2.0
%
2.3
%
Weighted-average fair value
$16.07
$15.30
$10.98
$10.47
$7.35
$5.79
The information set forth in the following table covers options granted under the Company’s stock option plans:
Weighted-
Weighted-
Number
Average
Average
of
Remaining
Exercise
Shares
Contractual Life
Price
(in thousands)
(in years)
(per share)
Options outstanding at January 31, 2015
5,569
$ 25.89
Granted
694
62.29
Exercised
(2,511)
25.50
Expired or cancelled
(58)
49.17
Options outstanding at January 30, 2016
3,694
5.6
$ 32.62
Options exercisable at end of year
2,495
4.1
$ 22.56
Options vested and expected to vest
3,662
5.5
$ 32.40
The total fair value of options vested during 2015, 2014, and 2013 was $15 million, $9 million, and $8 million, respectively.
The Company received $64 million in cash from option exercises for the year ended January 30, 2016 . The total intrinsic value of options exercised (the difference between the market price of the Company’s common stock on the exercise date and the price paid by the optionee to exercise the option) is presented below:
2015
2014
2013
($ in millions)
Exercised
$ 99
$ 22
$ 21
The tax benefit realized from option exercises was $38 million, $8 million, and $7 million for 2015, 2014, and 2013, respectively.
The aggregate intrinsic value for stock options outstanding, outstanding and exercisable, and vested and expected to vest (the difference between the Company’s closing stock price on the last trading day of the period and the exercise price of the options, multiplied by the number of in-the-money stock options) is presented below:
2015
($ in millions)
Outstanding
$ 129
Outstanding and exercisable
$ 112
Vested and expected to vest
$ 129
As of January 30, 2016 , there was $7 million of total unrecognized compensation cost, net of estimated forfeitures, related to nonvested stock options, which is expected to be recognized over a remaining weighted-average period of 1.4 years.
The following table summarizes information about stock options outstanding and exercisable at January 30, 2016 :
Options Outstanding
Options Exercisable
Weighted-
Average
Weighted-
Weighted-
Remaining
Average
Average
Number
Contractual
Exercise
Number
Exercise
Range of Exercise Prices
Outstanding
Life
Price
Exercisable
Price
(in thousands, except prices per share and contractual life)
$9.85 to $18.80
858
2.7
$ 13.32
858
$ 13.32
$18.84 to $24.75
855
3.3
19.80
855
19.80
$30.92 to $36.59
784
6.5
32.84
611
32.44
$45.08 to $73.21
1,197
8.7
55.48
171
47.42
3,694
5.6
$ 32.62
2,495
$ 22.56
Restricted Stock and Restricted Stock Units
Restricted shares of the Company’s common stock and restricted stock units (“RSU”) may be awarded to certain officers and key employees of the Company. RSU awards are made to executives outside of the United States and to nonemployee directors. Each RSU represents the right to receive one share of the Company’s common stock provided that the vesting conditions are satisfied. In 2015, 2014, and 2013, there were 588,308 , 755,936 , and 1,027,542 RSU awards outstanding, respectively.
Generally, awards fully vest after the passage of time, typically three years. However, RSU awards made in connection with the Company’s long-term incentive program vest after the attainment of certain performance metrics and the passage of time. Restricted stock is considered outstanding at the time of grant and the holders have voting rights. Dividends are paid to holders of restricted stock that vest with the passage of time. With regards to performance-based restricted stock, dividends will be accumulated and paid after the performance criteria are met. No dividends are paid or accumulated on RSU awards.
Compensation expense is recognized using the fair market value at the date of grant and is amortized over the vesting period, provided the recipient continues to be employed by the Company.
Restricted share and RSU activity is summarized as follows:
Weighted-
Average
Number
Remaining
Weighted-Average
of
Contractual
Grant Date
Shares
Life
Fair Value
(in thousands)
(in years)
(per share)
Nonvested at beginning of year
1,038
$ 37.96
Granted
155
63.73
Vested
(322)
32.34
Expired or cancelled
(68)
37.97
Nonvested at end of year
803
0.8
$ 45.19
Aggregate value ($ in millions)
$ 36
The total fair value of awards for which restrictions lapsed was $10 million, $14 million, and $9 million for 2015, 2014, and 2013, respectively. At January 30, 2016 , there was $10 million of total unrecognized compensation cost net of estimated forfeitures, related to nonvested restricted stock awards. </t>
  </si>
  <si>
    <t>Legal Proceedings</t>
  </si>
  <si>
    <t>Legal Proceedings [Abstract]</t>
  </si>
  <si>
    <t>23. Legal Proceedings
Legal proceedings pending against the Company or its consolidated subsidiaries consist of ordinary, routine litigation, including administrative proceedings, incidental to the business of the Company or businesses that have been sold or disposed of by the Company in past years. These legal proceedings include commercial, intellectual property, customer, environmental, and employment-related claims.
The Company and the Company’s U.S. retirement plan are defendants in a class action ( Osberg v. Foot Locker Inc. et ano., filed in the U.S. District Court for the Southern District of New York) in which the plaintiff alleges that, in connection with the 1996 conversion of the retirement plan to a defined benefit plan with a cash balance formula, the Company and the retirement plan failed to properly advise plan participants of the “wear-away” effect of the conversion. Plaintiff’s claims were for breach of fiduciary duty under the Employee Retirement Income Security Act of 1974, as amended, and violation of the statutory provisions governing the content of the Summary Plan Description. The trial was held in July 2015 and the court issued a decision in September 2015 in favor of the class on the foregoing claims. The court ordered that the Plan be reformed. The Company is appealing the court’s decision, and the judgment has been stayed pending the outcome of the appeal. As a result of this development, the Company has determined that it is probable a liability exists. The Company’s reasonable estimate of this liability is a range between $100 million and $200 million, with no amount within that range more probable than any other amount. Therefore, in accordance with U.S. GAAP, the Company recorded a charge of $100 million pre-tax ( $61 million after-tax) in the third quarter of 2015. This amount has been classified as a long-term liability. The Company will continue to vigorously defend itself in this case. In light of the uncertainties involved in this matter, there is no assurance that the ultimate resolution will not differ from the amount currently accrued by the Company.
Certain of the Company’s subsidiaries were defendants in a number of lawsuits filed in state and federal courts containing various class action allegations under federal or state wage and hour laws, including allegations concerning unpaid overtime, meal and rest breaks, and uniforms. In Pereira v. Foot Locker , filed in the U.S. District Court for the Eastern District of Pennsylvania, the plaintiff alleged that the Company permitted unpaid off-the-clock hours in violation of the Fair Labor Standards Act and state labor laws and sought compensatory and punitive damages, injunctive relief, and attorneys’ fees and costs. Additional purported wage and hour class actions were filed against the Company that asserted claims similar to those asserted in Pereira and sought similar remedies. With the exception of Hill v. Foot Locker filed in state court in Illinois, Kissinger v. Foot Locker filed in state court in California, and Cortes v. Foot Locker filed in federal court in New York, all of these actions were consolidated by the United States Judicial Panel on Multidistrict Litigation with Pereira under the caption In re Foot Locker, Inc . Fair Labor Standards Act and Wage and Hour Litigation, (“Consolidated Cases”).
The Company and plaintiffs entered into a settlement agreement resolving the Consolidated Cases and Hill that was approved by the court during the second quarter of 2015. Additionally, during the third quarter of 2015, the Company and plaintiffs in Cortes and Kissinger entered into settlement agreements that have also been approved by the respective courts.
Management does not believe that the outcome of any such legal proceedings pending against the Company or its consolidated subsidiaries, including Osberg , as described above, would have a material adverse effect on the Company’s consolidated financial position, liquidity, or results of operations, taken as a whole, based upon current knowledge and taking into consideration current accruals. Litigation is inherently unpredictable, and judgments could be rendered or settlements entered into that could adversely affect the Company’s operating results or cash flows in a particular period.</t>
  </si>
  <si>
    <t>Quarterly Results</t>
  </si>
  <si>
    <t>Quarterly Results [Abstract]</t>
  </si>
  <si>
    <t>Quarterly Results (Unaudited)</t>
  </si>
  <si>
    <t xml:space="preserve">24. Quarterly Results (Unaudited)
1 st Q
2 nd Q
3 rd Q (3)
4 th Q (4)
Year
(in millions, except per share amounts)
Sales
2015
1,916
1,695
1,794
2,007
$ 7,412
2014
1,868
1,641
1,731
1,911
$ 7,151
Gross margin (1)
2015
670
553
607
675
$ 2,505
2014
646
525
574
629
$ 2,374
Operating profit (2)
2015
290
186
117
244
$ 837
2014
254
144
187
220
$ 805
Net income
2015
184
119
80
158
$ 541
2014
162
92
120
146
$ 520
Basic earnings per share:
2015
1.31
0.85
0.57
1.15
$ 3.89
2014
1.12
0.63
0.84
1.03
$ 3.61
Diluted earnings per share:
2015
1.29
0.84
0.57
1.14
$ 3.84
2014
1.10
0.63
0.82
1.01
$ 3.56
(1) Gross margin represents sales less cost of sales.
(2) Operating profit represents income before income taxes, interest expense, net, and non-operating income.
(3) During the third quarter of 2015, the Company recorded a pre-tax charge of $100 million, see Note 23, Legal Proceedings for further information .
(4) During the fourth quarter of 2015 impairment charges totaling $5 million were recorded, see Note 4, Litigation, Impairment and Other Charges for further information. </t>
  </si>
  <si>
    <t>Summary of Significant Accounting Policies (Policy)</t>
  </si>
  <si>
    <t>Basis of Presentation</t>
  </si>
  <si>
    <t xml:space="preserve">Basis of Presentation
The consolidated financial statements include the accounts of Foot Locker, Inc. and its domestic and international subsidiaries (the “Company”), all of which are wholly owned. All significant intercompany amounts have been eliminated.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t>
  </si>
  <si>
    <t>Reporting Year</t>
  </si>
  <si>
    <t xml:space="preserve">Reporting Year
The fiscal year end for the Company is the Saturday closest to the last day in January. Fiscal years 2015, 2014, and 2013 represented the 52 weeks end ed January 30, 2016, January 31, 2015 , and February 1, 2014 , respectively. References to years in this annual report relate to fiscal years rather than calendar years. </t>
  </si>
  <si>
    <t>Revenue Recognition</t>
  </si>
  <si>
    <t xml:space="preserve">Revenue Recognition
Revenue from retail stores is recognized at the point of sale when the product is delivered to customers. Internet and catalog sales revenue is recognized upon estimated receipt by the customer. Sales include shipping and handling fees for all periods presented. Sales include merchandise, net of returns, and exclude taxes. The Company provides for estimated returns based on return history and sales levels. Revenue from layaway sales is recognized when the customer receives the product, rather than when the initial deposit is paid. </t>
  </si>
  <si>
    <t>Gift Cards</t>
  </si>
  <si>
    <t xml:space="preserve">Gift Cards
The Company sells gift cards to its customers, which do not have expiration dates. Revenue from gift card sales is recorded when the gift cards are redeemed or when the likelihood of the gift card being redeemed by the customer is remote and there is no legal obligation to remit the value of unredeemed gift cards to the relevant jurisdictions, referred to as breakage. The Company has determined its gift card breakage rate based upon historical redemption patterns. Historical experience indicates that after 12 months, the likelihood of redemption is deemed to be remote. Gift card breakage income is included in selling, general and administrative expenses and unredeemed gift cards are recorded as a current liability. Gift card breakage was $5 million for 2015 and 2014, and $4 million for 2013. </t>
  </si>
  <si>
    <t>Store Pre-Opening and Closing Costs</t>
  </si>
  <si>
    <t xml:space="preserve">Store Pre-Opening and Closing Costs
Store pre-opening costs are charged to expense as incurred. In the event a store is closed before its lease has expired, the estimated post-closing lease exit costs, less any sublease rental income, is provided for once the store ceases to be used. </t>
  </si>
  <si>
    <t>Advertising Costs and Sales Promotion</t>
  </si>
  <si>
    <t>Advertising Costs and Sales Promotion
Advertising and sales promotion costs are expensed at the time the advertising or promotion takes place, net of reimbursements for cooperative advertising. Advertising expenses also include advertising costs as required by some of the Company’s mall-based leases. Cooperative advertising reimbursements earned for the launch and promotion of certain products agreed upon with vendors are recorded in the same period as the associated expenses are incurred.
Reimbursement received in excess of expenses incurred related to specific, incremental, and identifiable advertising costs, is accounted for as a reduction to the cost of merchandise, which is reflected in cost of sales as the merchandise is sold.
Advertising costs, which are included as a component of selling, general and administrative expenses, were as follows:
2015
2014
2013
($ in millions)
Advertising expenses
$ 119
$ 125
$ 124
Cooperative advertising reimbursements
(19)
(21)
(22)
Net advertising expense
$ 100
$ 104
$ 102</t>
  </si>
  <si>
    <t>Catalog Costs</t>
  </si>
  <si>
    <t>Catalog Costs
Catalog costs, which are primarily comprised of paper, printing, and postage, are capitalized and amortized over the expected customer response period related to each catalog, which is generally 90 days. Cooperative reimbursements earned for the promotion of certain products are agreed upon with vendors and are recorded in the same period as the associated catalog expenses are amortized. Prepaid catalog costs were $2 million and $3 million at January 30, 2016 and January 31, 2015 , respectively.
Catalog costs, which are included as a component of selling, general and administrative expenses, were as follows:
2015
2014
2013
($ in millions)
Catalog costs
$ 28
$ 32
$ 36
Cooperative reimbursements
(7)
(7)
(5)
Net catalog expense
$ 21
$ 25
$ 31</t>
  </si>
  <si>
    <t>Earnings Per Share</t>
  </si>
  <si>
    <t xml:space="preserve">Earnings Per Share
The Company accounts for and discloses earnings per share using the treasury stock method. Basic earnings per share is computed by dividing reported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2015
2014
2013
(in millions, except per share data)
Net Income
$ 541
$ 520
$ 429
Weighted-average common shares outstanding
139.1
143.9
148.4
Basic earnings per share
$ 3.89
$ 3.61
$ 2.89
Weighted-average common shares outstanding
139.1
143.9
148.4
Dilutive effect of potential common shares
1.7
2.1
2.1
Weighted-average common shares outstanding assuming dilution
140.8
146.0
150.5
Diluted earnings per share
$ 3.84
$ 3.56
$ 2.85
Potential common shares include the dilutive effect of stock options and restricted stock units. Options to purchase 0.6 million shares of common stock for both January 30, 2016 and January 31, 2015, and 1.0 million shares at February 1, 2014 , were not included in the computations primarily because the exercise price of the options was greater than the average market price of the common shares and, therefore, the effect of their inclusion would be antidilutive. Contingently issuable shares of 0.2 million, 0.3 million, and 0.2 million at January 30, 2016 , January 31, 2015 , and February 1, 2014 , respectively, have not been included as the vesting conditions have not been satisfied. </t>
  </si>
  <si>
    <t xml:space="preserve">Share-Based Compensation
The Company recognizes compensation expense for share-based awards based on the grant date fair value of those awards. Additionally, stock-based compensation expense includes an estimate for pre-vesting forfeitures and expense is recognized on a straight-line basis over the requisite service period for each vesting tranche of the award. See Note 22, Share-Based Compensation, for information on the assumptions used to calculate the fair value of share-based compensation.
Upon exercise of stock options, issuance of restricted stock or units, or issuance of shares under the employees stock purchase plan, the Company will issue authorized but unissued common stock or use common stock held in treasury. The Company may make repurchases of its common stock from time to time, subject to legal and contractual restrictions, market conditions, and other factors. </t>
  </si>
  <si>
    <t>Cash and Cash Equivalents</t>
  </si>
  <si>
    <t xml:space="preserve">Cash and Cash Equivalents
Cash equivalents at January 30, 2016 and January 31, 2015 were $983 million and $930 million, respectively.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t>
  </si>
  <si>
    <t>Investments</t>
  </si>
  <si>
    <t xml:space="preserve">Investments
Changes in the fair value of available-for-sale securities are reported as a component of accumulated other comprehensive loss in the Consolidated Statements of Shareholders’ Equity and are not reflected in the Consolidated Statements of Operations until a sale transaction occurs or when declines in fair value are deemed to be other-than-temporary. The Company routinely reviews available-for-sale securities for other-than-temporary declines in fair value below the cost basis, and when events or changes in circumstances indicate the carrying value of a security may not be recoverable, the security is written down to fair value. As of January 30, 2016 , the Company held $6 million of available-for-sale securities, which represented the Company’s auction rate security. See Note 20 , Fair Value Measurements , for further discussion of these investments. </t>
  </si>
  <si>
    <t>Merchandise Inventories and Cost of Sales</t>
  </si>
  <si>
    <t xml:space="preserve">Merchandise Inventories and Cost of Sales
Merchandise inventories for the Company’s Athletic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Direct-to-Customers business are valued at the lower of cost or market using weighted-average cost, which approximates FIFO.
The retail inventory method is commonly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The Company provides reserves based on current selling prices when the inventory has not been marked down to market.
Transportation, distribution center, and sourcing costs are capitalized in merchandise inventories. The Company expenses the freight associated with transfers between its store locations in the period incurred. The Company maintains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Occupancy costs include the amortization of amounts received from landlords for tenant improvements. </t>
  </si>
  <si>
    <t>Property and Equipment</t>
  </si>
  <si>
    <t xml:space="preserve">Property and Equipment
Property and equipment are recorded at cost, less accumulated depreciation and amortization. Significant additions and improvements to property and equipment are capitalized. Depreciation and amortization are computed on a straight-line basis over the following estimated useful lives:
Buildings Maximum of 50 years
Leasehold improvements 10 years or term of lease, if shorter
Furniture, fixtures, and equipment 3 -10 years
Software 2 -7 years
Maintenance and repairs are charged to current operations as incurred. Major renewals or replacements that substantially extend the useful life of an asset are capitalized and depreciated. </t>
  </si>
  <si>
    <t>Internal-Use Software Development Costs</t>
  </si>
  <si>
    <t xml:space="preserve">Internal-Use Software Development Cost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46 million and $39 million at January 30, 2016 and January 31, 2015 , respectively. </t>
  </si>
  <si>
    <t>Recoverability of Long-Lived Assets</t>
  </si>
  <si>
    <t xml:space="preserve">Recoverability of Long-Lived Tangible Assets
The Company performs an impairment review when circumstances indicate that the carrying value of long-lived tangible assets may not be recoverable. Management’s policy in determining whether an impairment indicator exists, a triggering event, comprises measurable operating performance criteria at the division level, as well as qualitative measures. The Company considers historical performance and future estimated results, which are predominately identified from the Company’s strategic long-range plans, in its evaluation of potential store-level impairment and then compares the carrying amount of the asset with the estimated future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The estimation of fair value is measured by discounting expected future cash flows at the Company’s weighted-average cost of capital. The Company estimates fair value based on the best information available using estimates, judgments, and projections as considered necessary. </t>
  </si>
  <si>
    <t>Goodwill and Other Intangible Assets</t>
  </si>
  <si>
    <t xml:space="preserve">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to identify potential impairment. If it is determined that it is not more likely than not that the fair value of the reporting unit is less than its carrying value, it is unnecessary to perform the two-step impairment test.
Based on certain circumstances, we may elect to bypass the qualitative assessment and proceed directly to performing the first step of the two-step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value of the asset exceeds its fair value, an impairment loss is recognized in the amount of the excess. The fair value of each reporting unit is determined using a combination of market and discounted cash flow approaches.
Intangible assets that are determined to have finite lives are amortized over their useful lives and are measured for impairment only when events or changes in circumstances indicate that the carrying value may be impaired.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concept, and compare the fair value to the carrying value to determine if the asset is impaired. </t>
  </si>
  <si>
    <t>Derivative Financial Instruments</t>
  </si>
  <si>
    <t>Derivative Financial Instruments
All derivative financial instruments are recorded in the Company’s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the Company to increased earnings volatility.</t>
  </si>
  <si>
    <t>Fair Value</t>
  </si>
  <si>
    <t>Fair Value
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The Company’s financial assets recorded at fair value are categorized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t>
  </si>
  <si>
    <t xml:space="preserve">Income Taxes
The Company accounts for its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for tax credits and net operating loss carryforwards, reduced by a valuation allowance, which is established when it is more likely than not that some portion or all of the deferred tax assets will not be realized. The effect on deferred tax assets and liabilities of a change in tax rates is recognized in income in the period that includes the enactment date.
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 taxing authority may challenge positions that the Company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recognized tax benefits within income tax expense in the accompanying Consolidated Statement of Operations. Accrued interest and penalties are included within the related tax liability line in the Consolidated Balance Sheet. Provision for U.S. income taxes on undistributed earnings of foreign subsidiaries is made only on those amounts in excess of the funds considered to be permanently reinvested. </t>
  </si>
  <si>
    <t>Pension and Postretirement Obligations</t>
  </si>
  <si>
    <t xml:space="preserve">Pension and Postretirement Obligations
The discount rate for the U.S. plans is determined by reference to the Bond:Link interest rate model based upon a portfolio of highly 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ompany’s Canadian benefit obligations was developed by using the plan’s bond portfolio indices, which match the benefit obligations. The Company measures its plan assets and benefit obligations using the month-end date that is closest to our fiscal year end. </t>
  </si>
  <si>
    <t>Insurance Liabilities</t>
  </si>
  <si>
    <t xml:space="preserve">Insurance Liabilities
The Company is primarily self-insured for health care, workers’ compensation, and general liability costs. Accordingly, provisions are made for the Company’s actuarially determined estimates of discounted future claim costs for such risks, for the aggregate of claims reported and claims incurred but not yet reported. Self-insured liabilities totaled $13 million at both January 30, 2016 and January 31, 2015. The Company discounts its workers’ compensation and general liability reserves using a risk-free interest rate. Imputed interest expense related to these liabilities was not significant for any of the periods presented. </t>
  </si>
  <si>
    <t>Accounting for Leases</t>
  </si>
  <si>
    <t xml:space="preserve">Accounting for Leases
The Company recognizes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t>
  </si>
  <si>
    <t>Foreign Currency Translation</t>
  </si>
  <si>
    <t>Foreign Currency Translation
The functional currency of the Company’s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within shareholders’ equity.</t>
  </si>
  <si>
    <t>Recent Accounting Pronouncements</t>
  </si>
  <si>
    <t xml:space="preserve">Recent Accounting Pronouncements
In November 2015, the Financial Accounting Standards Board (“FASB”) issued Accounting Standards Update (“ ASU ”) 2015-17, Income Taxes (Topic 740): Balance Sheet Classification of Deferred Taxes. This amendment changes how deferred taxes are recognized by eliminating the requirement of presenting deferred tax liabilities and assets as current and noncurrent on the balance sheet. Instead, the requirement will be to classify all deferred tax liabilities and assets as noncurrent. ASU 2015-17 is effective for annual reporting p eriods beginning after December 15, 2016, including interim periods within that reporting period, with earlier adoption permitted. ASU 2015-17 can be adopted either prospectively or retrospectively to all periods presented. The Company plans on early adopting ASU 2015-17 prospectively during fiscal year 2016. The adoption of this guidance is not expected to have an effect on our results of operations or cash flows, as this represents only a change in balance sheet classification.
In February 2016, the FASB issued ASU 2016-02, Leases . This ASU revises the existing guidance related to leases by requiring lessees to recognize a lease liability and a right-of-use asset for all leases. This ASU also requires additional disclosure regarding leasing arrangements. This standard will be effective for fiscal years beginning after December 15, 2018, including interim periods within those fiscal years , and requires a modified retrospective adoption, with earlier adoption permitted . The Company is currently evaluating the impact of the adoption of this ASU on its consolidated financial s tatements .
Other recently issued accounting pronouncements did not, or are not believed by management to, have a material effect on the Company’s present or future consolidated financial statements </t>
  </si>
  <si>
    <t>Summary of Significant Accounting Policies (Tables)</t>
  </si>
  <si>
    <t>Significant Accounting Policies [Line Items]</t>
  </si>
  <si>
    <t>Computation of Basic and Diluted Earnings Per Share</t>
  </si>
  <si>
    <t>The computation of basic and diluted earnings per share is as follows:
2015
2014
2013
(in millions, except per share data)
Net Income
$ 541
$ 520
$ 429
Weighted-average common shares outstanding
139.1
143.9
148.4
Basic earnings per share
$ 3.89
$ 3.61
$ 2.89
Weighted-average common shares outstanding
139.1
143.9
148.4
Dilutive effect of potential common shares
1.7
2.1
2.1
Weighted-average common shares outstanding assuming dilution
140.8
146.0
150.5
Diluted earnings per share
$ 3.84
$ 3.56
$ 2.85</t>
  </si>
  <si>
    <t>Estimated Useful Lives</t>
  </si>
  <si>
    <t xml:space="preserve">Depreciation and amortization are computed on a straight-line basis over the following estimated useful lives:
Buildings Maximum of 50 years
Leasehold improvements 10 years or term of lease, if shorter
Furniture, fixtures, and equipment 3 -10 years
Software 2 -7 years </t>
  </si>
  <si>
    <t>Advertising Expenses [Member]</t>
  </si>
  <si>
    <t>Costs Included as Component of Selling, General and Administrative Expenses</t>
  </si>
  <si>
    <t>Advertising costs, which are included as a component of selling, general and administrative expenses, were as follows:
2015
2014
2013
($ in millions)
Advertising expenses
$ 119
$ 125
$ 124
Cooperative advertising reimbursements
(19)
(21)
(22)
Net advertising expense
$ 100
$ 104
$ 102</t>
  </si>
  <si>
    <t>Catalog Expense [Member]</t>
  </si>
  <si>
    <t>Catalog costs, which are included as a component of selling, general and administrative expenses, were as follows:
2015
2014
2013
($ in millions)
Catalog costs
$ 28
$ 32
$ 36
Cooperative reimbursements
(7)
(7)
(5)
Net catalog expense
$ 21
$ 25
$ 31</t>
  </si>
  <si>
    <t>Segment Information (Tables)</t>
  </si>
  <si>
    <t>Sales and Division Operating Results for Reportable Segments</t>
  </si>
  <si>
    <t>The Company evaluates performance based on several factors, of which the primary financial measure is division results. Division profit reflects income before income taxes, pension litigation charge, corporate expense, non-operating income, and net interest expense.
2015
2014
2013
($ in millions)
Sales
Athletic Stores
$ 6,468
$ 6,286
$ 5,790
Direct-to-Customers
944
865
715
Total sales
$ 7,412
$ 7,151
$ 6,505
2015
2014
2013
Operating Results
Athletic Stores (1)
$ 872
$ 777
$ 656
Direct-to-Customers (2)
142
109
84
Division profit
1,014
886
740
Less: Pension litigation charge
100
—
—
Less: Corporate expense (3)
77
81
76
Operating profit
837
805
664
Interest expense, net
4
5
5
Other income
4
9
4
Income before income taxes
$ 837
$ 809
$ 663
(1)
Included in the results for 2015, 2014, and 2013 are impairment and other charges of $4 million, $2 million, and $2 million, respectively. The 2015 amount reflects charges to write-down long-lived store assets of Runners Point. The 2014 amount reflected impairment charges to fully write-down the value of certain trade names. The 2013 amounts were incurred in connection with the closure of CCS stores. See Note 4, Litigation, Impairment and Other Charges for additional information .
(2)
Included in the results for 2015 is a $1 million non-cash impairment charge relating to an ecommerce trade name. The 2014 amount reflected non-cash impairment charges of $2 million related to the CCS trade name. See Note 4, Litigation, Impairment and Other Charges for additional information .
(3)
Corporate expense for all years presented reflects the reallocation of expense between corporate and the operating divisions. Based upon annual internal studies of corporate expense, the allocation of such expenses to the operating divisions was increased by $5 million for 2015, $4 million for 2014, and $27 million for 2013 thereby reducing corporate expense .</t>
  </si>
  <si>
    <t xml:space="preserve">Depreciation and
Amortization
Capital Expenditures (1)
Total Assets
2015
2014
2013
2015
2014
2013
2015
2014
2013
($ in millions)
Athletic Stores
$ 130
$ 119
$ 112
$ 181
$ 151
$ 163
$ 2,612
$ 2,499
$ 2,398
Direct-to-Customers
7
7
9
7
9
5
330
315
320
137
126
121
188
160
168
2,942
2,814
2,718
Corporate
11
13
12
40
30
38
833
763
769
Total Company
$ 148
$ 139
$ 133
$ 228
$ 190
$ 206
$ 3,775
$ 3,577
$ 3,487
(1)
Reflects cash capital expenditures for all years presented. </t>
  </si>
  <si>
    <t>Sales and Long-Lived Asset Information by Geographic Area</t>
  </si>
  <si>
    <t>Sales and long-lived asset information by geographic area as of and for the fiscal years ended January 30, 2016 , January 31, 2015 , and February 1, 2014 are presented in the following tables. Sales are attributed to the country in which the sales transaction is fulfilled. Long-lived assets reflect property and equipment.
2015
2014
2013
Sales
($ in millions)
United States
$ 5,305
$ 4,976
$ 4,567
International
2,107
2,175
1,938
Total sales
$ 7,412
$ 7,151
$ 6,505
2015
2014
2013
Long-Lived Assets
($ in millions)
United States
$ 486
$ 446
$ 394
International
175
174
196
Total long-lived assets
$ 661
$ 620
$ 590</t>
  </si>
  <si>
    <t>Litigation, Impairment and Other Charges (Tables)</t>
  </si>
  <si>
    <t>Schedule of Litigation, Impairment and Other Charges</t>
  </si>
  <si>
    <t>2015
2014
2013
($ in millions)
Pension litigation charge
$ 100
$
—
$
—
Impairment of long-lived assets
4
—
—
Other intangible asset impairments
1
4
—
CCS store closure costs
—
—
2
Total litigation, impairment and other charges
$ 105
$ 4
$ 2</t>
  </si>
  <si>
    <t>Merchandise Inventories (Tables)</t>
  </si>
  <si>
    <t>Schedule of Merchandise Inventories</t>
  </si>
  <si>
    <t>2015
2014
($ in millions)
LIFO inventories
$ 847
$ 821
FIFO inventories
438
429
Total merchandise inventories
$ 1,285
$ 1,250</t>
  </si>
  <si>
    <t>Other Current Assets (Tables)</t>
  </si>
  <si>
    <t>Schedule of Other Current Assets</t>
  </si>
  <si>
    <t>2015
2014
($ in millions)
Net receivables
$ 94
$ 78
Prepaid rent
81
77
Prepaid income taxes
66
34
Prepaid expenses and other current assets
33
32
Deferred taxes and costs
22
17
Fair value of derivative contracts
3
—
Income tax receivable
1
1
$ 300
$ 239</t>
  </si>
  <si>
    <t>Property and Equipment, Net (Tables)</t>
  </si>
  <si>
    <t>Schedule of Property and Equipment</t>
  </si>
  <si>
    <t>2015
2014
($ in millions)
Land
$ 4
$ 4
Buildings:
Owned
43
44
Furniture, fixtures, equipment and software development costs:
Owned
954
900
Assets under capital leases
8
9
1,009
957
Less: accumulated depreciation
(640)
(606)
369
351
Alterations to leased and owned buildings
Cost
804
779
Less: accumulated amortization
(512)
(510)
292
269
$ 661
$ 620</t>
  </si>
  <si>
    <t>Goodwill (Tables)</t>
  </si>
  <si>
    <t>Schedule of Goodwill</t>
  </si>
  <si>
    <t>Direct-to-
Athletic Stores
Customers
Total
($ in millions)
Goodwill at February 1, 2014
$ 21
$ 142
$ 163
Foreign currency translation adjustment
(4)
(2)
(6)
Goodwill at January 31, 2015
$ 17
$ 140
$ 157
Foreign currency translation adjustment
—
(1)
(1)
Goodwill at January 30, 2016
$ 17
$ 139
$ 156</t>
  </si>
  <si>
    <t>Other Intangible Assets, net (Tables)</t>
  </si>
  <si>
    <t>Components of Finite-Lived Intangible Assets and Intangible Assets Not Subject to Amortization</t>
  </si>
  <si>
    <t xml:space="preserve">January 30, 2016
January 31, 2015
Wtd. Avg.
Gross
Accum.
Net
Life in
Gross
Accum.
Net
($ in millions)
value
amort.
Value
Years (2)
value
amort.
Value
Amortized intangible assets: (1)
Lease acquisition costs
$ 119
$ (107)
$ 12
10.0
$ 128
$ (116)
$ 12
Trademarks / trade names
20
(12)
8
20.0
21
(12)
9
Favorable leases
7
(5)
2
7.8
7
(4)
3
$ 146
$ (124)
$ 22
13.8
$ 156
$ (132)
$ 24
Indefinite life intangible assets: (1)
Runners Point Group trademarks / trade names (3)
23
25
$ 23
$ 25
Other intangible assets, net
$ 45
$ 49
(1)
The movements in the ending balances also reflect the effect of foreign currency fluctuations due primarily to the movements of the euro in relation to the U.S. dollar .
(2)
The weighted-average useful life is as of January 30, 2016 and excludes those assets that are fully amortized .
(3)
Includes non-cash impairment charges of $1 million recorded in both 2015 and 2014. These impairment charges are described more fully in Note 4 , Litigation, Impairment and Other Charges . </t>
  </si>
  <si>
    <t>Estimated Future Expected Amortization Expense for Finite Life Intangible Assets</t>
  </si>
  <si>
    <t>Estimated future amortization expense for finite lived intangibles for the next five years is as follows:
($ in millions)
2016
$ 4
2017
3
2018
3
2019
3
2020
3</t>
  </si>
  <si>
    <t>Other Assets (Tables)</t>
  </si>
  <si>
    <t>Schedule of Other Assets</t>
  </si>
  <si>
    <t xml:space="preserve">2015
2014
($ in millions)
Restricted cash (1)
$ 22
$ 22
Deferred tax costs
12
5
Pension asset
8
13
Auction rate security
6
6
Funds deposited in insurance trust (2)
4
4
Other
21
24
$ 73
$ 74
(1)
Restricted cash is comprised of amounts held in escrow in connection with various leasing arrangements in Europe .
The Company is required by its insurers to collateralize part of the self-insured workers’ compensation and liability claims. The Company has chosen to satisfy these collateral requirements by depositing funds in insurance trusts . </t>
  </si>
  <si>
    <t>Accrued and Other Liabilities (Tables)</t>
  </si>
  <si>
    <t>Schedule of Accrued and Other Liabilities</t>
  </si>
  <si>
    <t xml:space="preserve">2015
2014
($ in millions)
Current deferred tax liabilities
$ 62
$ 48
Taxes other than income taxes
56
56
Other payroll and payroll related costs, excluding taxes
54
54
Customer deposits (1)
46
44
Incentive bonuses
46
51
Income taxes payable
39
10
Property and equipment (2)
27
49
Other
90
81
$ 420
$ 393
(1)
Customer deposits include unredeemed gift cards and certificates, merchandise credits, and deferred revenue related to undelivered merchandise, including layaway sales.
Accruals for property and equipment are properly excluded from the statements of cash flows for all years presented </t>
  </si>
  <si>
    <t>Long-Term Debt and Obligations Under Capital Leases (Tables)</t>
  </si>
  <si>
    <t>Long Term Debt And Capital Leases Obligations</t>
  </si>
  <si>
    <t xml:space="preserve">2015
2014
($ in millions)
8.5% debentures payable 2022
$ 118
$ 118
Unamortized gain related to interest rate swaps (1)
11
12
Obligations under capital leases
1
4
$ 130
$ 134
Less: current portion of obligations under capital leases
1
2
$ 129
$ 132
(1)
In 2009, the Company terminated an interest rate swap at a gain. This gain is being amortized as part of interest expense over the remaining term of the debt using the effective-yield method . </t>
  </si>
  <si>
    <t>Maturities of Long-term Debt</t>
  </si>
  <si>
    <t>Maturities of long-term debt and minimum rent payments under capital leases in future periods are:
Long-Term
Debt
Capital Leases
Total
($ in millions)
2016
$
—
$ 1
$ 1
2017-2020
—
—
—
Thereafter
118
—
118
$ 118
$ 1
$ 119
Less: Imputed interest
—
—
—
Current portion
—
1
1
$ 118
$
—
$ 118</t>
  </si>
  <si>
    <t>Other Liabilities (Tables)</t>
  </si>
  <si>
    <t>2015
2014
($ in millions)
Straight-line rent liability
$ 155
$ 124
Pension litigation liability
100
—
Pension benefits
69
46
Income taxes
22
24
Postretirement benefits
13
18
Deferred taxes
13
14
Workers’ compensation and general liability reserves
8
9
Other
13
18
$ 393
$ 253</t>
  </si>
  <si>
    <t>Leases (Tables)</t>
  </si>
  <si>
    <t>Included in the amounts below, are non-store expenses that totaled $18 million in 2015, $17 million in 2014, and $16 million in 2013.
2015
2014
2013
($ in millions)
Minimum rent
$ 618
$ 615
$ 580
Contingent rent based on sales
27
25
22
Sublease income
(5)
(5)
(2)
$ 640
$ 635
$ 600</t>
  </si>
  <si>
    <t>Future Minimum Lease Payments Under Non-Cancelable Operating Leases, Net of Future Non-Cancelable Operating Sublease Payments</t>
  </si>
  <si>
    <t>Future minimum lease payments under non-cance l lable operating leases, net of future non-cance l lable operating sublease payments, are:
($ in millions)
2016
$ 574
2017
542
2018
490
2019
445
2020
406
Thereafter
1,648
Total operating lease commitments
$ 4,105</t>
  </si>
  <si>
    <t>Accumulated Other Comprehensive Loss (Tables)</t>
  </si>
  <si>
    <t>Accumulated other comprehensive loss, net of tax, is comprised of the following:
2015
2014
2013
($ in millions)
Foreign currency translation adjustments
$ (119)
$ (75)
$ 57
Cash flow hedges
2
(3)
(2)
Unrecognized pension cost and postretirement benefit
(248)
(240)
(240)
Unrealized loss on available-for-sale security
(1)
(1)
(1)
$ (366)
$ (319)
$ (186)</t>
  </si>
  <si>
    <t>Changes in Accumulated Other Comprehensive Loss</t>
  </si>
  <si>
    <t>The changes in accumulated other comprehensive loss for the period ended January 30, 2016 were as follows:
Foreign
Items Related
Unrealized
Currency
to Pension and
Loss on
Translation
Cash Flow
Postretirement
Available-For-
($ in millions)
Adjustments
Hedges
Benefits
Sale Security
Total
Balance as of January 31, 2015
$ (75)
$ (3)
$ (240)
$ (1)
$ (319)
OCI before reclassification
(44)
5
(16)
—
(55)
Reclassified from AOCI
—
—
8
—
8
Other comprehensive income/ (loss)
(44)
5
(8)
—
(47)
Balance as of January 30, 2016
$ (119)
$ 2
$ (248)
$ (1)
$ (366)</t>
  </si>
  <si>
    <t>Reclassification from Accumulated Other Comprehensive Loss</t>
  </si>
  <si>
    <t>Reclassifications from accumulated other comprehensive loss for the period ended January 30, 2016 were as follows:
($ in millions)
Amortization of actuarial (gain) loss:
Pension benefits- amortization of actuarial loss
$ 14
Postretirement benefits- amortization of actuarial gain
(1)
Net periodic benefit cost (see Note 21)
13
Income tax benefit
5
Net of tax
$ 8</t>
  </si>
  <si>
    <t>Income Taxes (Tables)</t>
  </si>
  <si>
    <t>Domestic and International Pre-Tax Income</t>
  </si>
  <si>
    <t>The domestic and international components of pre-tax income are as follows:
2015
2014
2013
($ in millions)
Domestic
$ 668
$ 654
$ 558
International
169
155
105
Total pre-tax income
$ 837
$ 809
$ 663</t>
  </si>
  <si>
    <t>Income Tax Provision</t>
  </si>
  <si>
    <t>The income tax provision consists of the following:
2015
2014
2013
($ in millions)
Current:
Federal
$ 212
$ 195
$ 164
State and local
37
34
26
International
53
40
25
Total current tax provision
302
269
215
Deferred:
Federal
(8)
16
13
State and local
(1)
3
5
International
3
1
1
Total deferred tax provision
(6)
20
19
Total income tax provision
$ 296
$ 289
$ 234</t>
  </si>
  <si>
    <t>Reconciliation of Significant Differences between Federal Statutory Income Tax Rate and Effective Income Tax Rate on Pre-Tax Income from Continuing Operations</t>
  </si>
  <si>
    <t>A reconciliation of the significant differences between the federal statutory income tax rate and the effective income tax rate on pre-tax income is as follows:
2015
2014
2013
Federal statutory income tax rate
35.0
%
35.0
%
35.0
%
State and local income taxes, net of federal tax benefit
2.8
3.2
3.5
International income taxed at varying rates
(2.1)
(1.9)
(1.6)
Foreign tax credits
(2.8)
(2.5)
(2.5)
Domestic/foreign tax settlements
(0.1)
(0.6)
(1.1)
Federal tax credits
(0.2)
(0.2)
(0.2)
Other, net
2.8
2.7
2.2
Effective income tax rate
35.4
%
35.7
%
35.3
%</t>
  </si>
  <si>
    <t>Significant Portions of Deferred Tax Accounts</t>
  </si>
  <si>
    <t>Items that give rise to significant portions of the Company’s deferred tax assets and deferred tax liabilities are as follows:
2015
2014
($ in millions)
Deferred tax assets:
Tax loss/credit carryforwards and capital loss
$ 8
$ 9
Employee benefits
97
65
Property and equipment
121
137
Straight-line rent
39
33
Other
34
38
Total deferred tax assets
299
282
Valuation allowance
(5)
(6)
Total deferred tax assets, net
$ 294
$ 276
Deferred tax liabilities:
Merchandise inventories
104
96
Goodwill and other intangible assets
20
17
Other
6
1
Total deferred tax liabilities
$ 130
$ 114
Net deferred tax asset
$ 164
$ 162
Balance Sheet caption reported in:
Deferred taxes
$ 234
$ 221
Other current assets
5
3
Accrued and other current liabilities
(62)
(48)
Other liabilities
(13)
(14)
$ 164
$ 162</t>
  </si>
  <si>
    <t>Unrecognized Tax Benefits Activity</t>
  </si>
  <si>
    <t>The following table summarizes the activity related to unrecognized tax benefits:
2015
2014
2013
($ in millions)
Unrecognized tax benefits at beginning of year
$ 40
$ 48
$ 54
Foreign currency translation adjustments
(2)
(6)
(4)
Increases related to current year tax positions
4
3
3
Increases related to prior period tax positions
2
1
4
Decreases related to prior period tax positions
—
(1)
(2)
Settlements
(1)
(1)
(7)
Lapse of statute of limitations
(5)
(4)
—
Unrecognized tax benefits at end of year
$ 38
$ 40
$ 48</t>
  </si>
  <si>
    <t>Financial Instruments and Risk Management (Tables)</t>
  </si>
  <si>
    <t>Fair Value of Derivative Contracts on Gross Basis, by Type of Contract</t>
  </si>
  <si>
    <t>The following is presented on a gross basis, by type of contract:
Balance Sheet
($ in millions)
Caption
2015
2014
Hedging Instruments:
Foreign exchange forward contracts
Current assets
$ 3
$
—
Foreign exchange forward contracts
Current liabilities
$
—
$ 4
Non-hedging Instruments:
Foreign exchange forward contracts
Current liabilities
$
—
$ 1</t>
  </si>
  <si>
    <t>Notional Amounts for Outstanding Derivatives and Weighted-Average Exchange Rates of Foreign Exchange Forward Contracts</t>
  </si>
  <si>
    <t>The table below presents the notional amounts for all outstanding derivatives and the weighted-average exchange rates of foreign exchange forward contracts at January 30, 2016 :
Contract Value
Weighted-Average
($ in millions)
Exchange Rate
Inventory
Buy €/Sell British £
$ 72
0.7359
Intercompany
Buy €/Sell British £
$ 11
0.7298
Buy US/Sell CAD
$ 2
1.4080
Diesel fuel forwards
$ 1
—</t>
  </si>
  <si>
    <t>Fair Value Measurements (Tables)</t>
  </si>
  <si>
    <t>Assets and Liabilities Measured at Fair Value on Recurring Basis</t>
  </si>
  <si>
    <t>The following table provides a summary of the recognized assets and liabilities that are measured at fair value on a recurring basis:
As of January 30, 2016
As of January 31, 2015
($ in millions)
Level 1
Level 2
Level 3
Level 1
Level 2
Level 3
Assets
Available-for-sale securities
$
—
$ 6
$
—
$
—
$ 6
$
—
Foreign exchange forward contracts
—
3
—
—
—
—
Total Assets
$
—
$ 9
$
—
$
—
$ 6
$
—
Liabilities
Foreign exchange forward contracts
—
—
—
—
5
—
Total Liabilities
$
—
$
—
$
—
$
—
$ 5
$
—</t>
  </si>
  <si>
    <t>Carrying Value and Estimated Fair Value of Long-Term Debt</t>
  </si>
  <si>
    <t>The carrying value and estimated fair value of long-term debt and obligations under capital leases were as follows:
2015
2014
($ in millions)
Carrying value
$ 130
$ 134
Fair value
$ 156
$ 163</t>
  </si>
  <si>
    <t>Retirement Plans and Other Benefits (Tables)</t>
  </si>
  <si>
    <t>Defined Benefit Plan Disclosure [Line Items]</t>
  </si>
  <si>
    <t>Changes in Benefit Obligations and Plan Assets, Funded Status, and Amounts Recognized in Consolidated Balance Sheets</t>
  </si>
  <si>
    <t>The following tables set forth the plans’ changes in benefit obligations and plan assets, funded status, and amounts recognized in the Consolidated Balance Sheets, as of January 30, 2016 and January 31, 2015 :
Pension Benefits
Postretirement Benefits
2015
2014
2015
2014
($ in millions)
Change in benefit obligation
Benefit obligation at beginning of year
$ 722
$ 674
$ 19
$ 15
Service cost
17
15
—
—
Interest cost
24
28
1
1
Plan participants’ contributions
—
—
1
2
Actuarial (gain) loss
(39)
67
(5)
4
Foreign currency translation adjustments
(6)
(9)
—
—
Benefits paid
(51)
(53)
(2)
(3)
Benefit obligation at end of year
$ 667
$ 722
$ 14
$ 19
Change in plan assets
Fair value of plan assets at beginning of year
$ 686
$ 650
Actual (loss) return on plan assets
(34)
90
Employer contributions
8
9
Foreign currency translation adjustments
(7)
(10)
Benefits paid
(51)
(53)
Fair value of plan assets at end of year
$ 602
$ 686
Funded status
$ (65)
$ (36)
$ (14)
$ (19)
Amounts recognized on the balance sheet:
Other assets
$ 8
$ 13
$
—
$
—
Accrued and other liabilities
(4)
(3)
(1)
(1)
Other liabilities
(69)
(46)
(13)
(18)
$ (65)
$ (36)
$ (14)
$ (19)
Amounts recognized in accumulated other
comprehensive loss, pre-tax:
Net loss (gain)
$ 410
$ 394
$ (10)
$ (6)
Prior service cost
1
1
—
—
$ 411
$ 395
$ (10)
$ (6)</t>
  </si>
  <si>
    <t>Information for Pension Plans with Accumulated Benefit Obligation in Excess of Plan Assets</t>
  </si>
  <si>
    <t>As of January 30, 2016 and January 31, 2015 , the Canadian qualified pension plan’s assets exceeded its accumulated benefit obligation. Information for those pension plans with an accumulated benefit obligation in excess of plan assets is as follows:
2015
2014
($ in millions)
Projected benefit obligation
$ 617
$ 662
Accumulated benefit obligation
617
662
Fair value of plan assets
544
613</t>
  </si>
  <si>
    <t>Changes in Accumulated Other Comprehensive Loss (Pre-Tax)</t>
  </si>
  <si>
    <t xml:space="preserve">The following tables set forth the changes in accumulated other comprehensive loss (pre-tax) at January 30, 2016 :
Pension
Postretirement
Benefits
Benefits
($ in millions)
Net actuarial loss (gain) at beginning of year
$ 394
$ (6)
Amortization of net (loss) gain
(14)
1
Loss (gain) arising during the year
34
(5)
Foreign currency fluctuations
(4)
—
Net actuarial loss (gain) at end of year (1)
$ 410
$ (10)
Net prior service cost at end of year (2)
1
—
Total amount recognized
$ 411
$ (10)
(1)
The amounts in accumulated other comprehensive loss that are expected to be recognized as components of net periodic benefit cost (income) during the next year are approximately $14 million and $(2) million related to the pension and postretirement plans, respectively .
(2)
The net prior service cost did not change during the year and is not expected to change significantly during the next year . </t>
  </si>
  <si>
    <t>Assumptions Used in the Calculation of Net Benefit Cost</t>
  </si>
  <si>
    <t>Assumptions used in the calculation of net benefit cost include the discount rate selected and disclosed at the end of the previous year as well as other assumptions detailed in the table below:
Pension Benefits
Postretirement Benefits
2015
2014
2013
2015
2014
2013
Discount rate
3.4
%
4.3
%
3.8
%
3.4
%
4.2
%
3.7
%
Rate of compensation increase
3.7
%
3.7
%
3.7
%
Expected long-term rate of return on assets
6.1
%
6.3
%
6.2
%</t>
  </si>
  <si>
    <t>Net Benefit Expense (Income)</t>
  </si>
  <si>
    <t>The components of net benefit expense (income) are:
Pension Benefits
Postretirement Benefits
2015
2014
2013
2015
2014
2013
($ in millions)
Service cost
$ 17
$ 15
$ 14
$
—
$
—
$
—
Interest cost
24
28
25
1
1
1
Expected return on plan assets
(39)
(38)
(39)
—
—
—
Amortization of net loss (gain)
14
15
17
(1)
(3)
(3)
Net benefit expense (income)
$ 16
$ 20
$ 17
$
—
$ (2)
$ (2)</t>
  </si>
  <si>
    <t>Assumed Health Care Cost Trend Rates Related to Measurement of SERP Medical Plan</t>
  </si>
  <si>
    <t>The following initial and ultimate cost trend rate assumptions were used to determine the benefit obligations under the SERP Medical Plan:
Medical Trend Rate
Dental Trend Rate
2015
2014
2013
2015
2014
2013
Initial cost trend rate
7.0
%
7.0
%
7.0
%
5.0
%
5.0
%
5.0
%
Ultimate cost trend rate
5.0
%
5.0
%
5.0
%
5.0
%
5.0
%
5.0
%
Year that the ultimate cost trend rate is reached
2021
2019
2018
2016
2015
2014
The following initial and ultimate cost trend rate assumptions were used to determine the net periodic cost under the SERP Medical Plan:
Medical Trend Rate
Dental Trend Rate
2015
2014
2013
2015
2014
2013
Initial cost trend rate
7.0
%
7.0
%
7.5
%
5.0
%
5.0
%
5.0
%
Ultimate cost trend rate
5.0
%
5.0
%
5.0
%
5.0
%
5.0
%
5.0
%
Year that the ultimate cost trend rate is reached
2019
2018
2018
2015
2014
2013</t>
  </si>
  <si>
    <t>Effect of One Percentage-Point Change in Assumed Health Care Cost Trend Rates</t>
  </si>
  <si>
    <t>A one percentage-point change in the assumed health care cost trend rates would have the following effects on the SERP Medical Plan:
1% Increase
1% (Decrease)
($ in millions)
Effect on total service and interest cost components
$
—
$
—
Effect on accumulated postretirement benefit obligation
2
(2)</t>
  </si>
  <si>
    <t>Estimated Future Benefit Payments</t>
  </si>
  <si>
    <t>Estimated future benefit payments for each of the next five years and the five years thereafter are as follows:
Pension
Postretirement
Benefits
Benefits
($ in millions)
2016
$ 71
$ 1
2017
54
1
2018
52
1
2019
51
1
2020
50
1
2021–2025
231
3</t>
  </si>
  <si>
    <t>U.S. Qualified Pension Plan [Member]</t>
  </si>
  <si>
    <t>Fair Value of Pension Plan Assets</t>
  </si>
  <si>
    <t xml:space="preserve">The fair values of the Company’s U.S. pension plan assets at January 30, 2016 and January 31, 2015 were as follows:
Level 1
Level 2
Level 3
2015 Total
2014 Total*
($ in millions)
Cash and cash equivalents
$
—
$ 1
$
—
$ 1
$ 1
Equity securities:
U.S. large-cap (1)
—
93
—
93
102
U.S. mid-cap (1)
—
26
—
26
31
International (2)
—
61
—
61
71
Corporate stock (3)
27
—
—
27
21
Fixed-income securities:
Long duration corporate and government bonds (4)
—
217
—
217
254
Intermediate duration corporate and government bonds (5)
—
99
—
99
110
Other types of investments:
Real estate securities (6)
—
17
—
17
20
Insurance contracts
—
1
—
1
1
Other (7)
—
2
—
2
2
Total assets at fair value
$ 27
$ 517
—
$
—
$ 544
$ 613
* Each category of plan assets is classified within the same level of the fair value hierarchy for 2015 and 2014.
(1)
These categories consist of various managed funds that invest primarily in common stocks, as well as other equity securities and a combination of other funds.
(2)
This category comprises three managed funds that invest primarily in international common stocks, as well as other equity securities and a combination of other funds.
(3)
This category consists of the Company’s common stock. The increase from the prior year is due to price appreciation. No additional stock was contributed during the year.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
(7)
This category consists primarily of cash related to net pending trade purchases and sales. </t>
  </si>
  <si>
    <t>Canadian Qualified Pension Plan [Member]</t>
  </si>
  <si>
    <t xml:space="preserve">The fair values of the Company’s Canadian pension plan assets at January 30, 2016 and January 31, 2015 were as follows:
Level 1
Level 2
Level 3
2015 Total
2014 Total*
($ in millions)
Cash and cash equivalents
$
—
$ 2
$
—
$ 2
$ 3
Equity securities:
Canadian and international (1)
4
—
—
4
5
Fixed-income securities:
Cash matched bonds (2)
—
52
—
52
65
Total assets at fair value
$ 4
$ 54
$
—
$ 58
$ 73
*Each category of plan assets is classified within the same level of the fair value hierarchy for 2015 and 2014.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 </t>
  </si>
  <si>
    <t>Benefit Obligations [Member]</t>
  </si>
  <si>
    <t>The following weighted-average assumptions were used to determine the benefit obligations under the plans:
Pension Benefits
Postretirement Benefits
2015
2014
2015
2014
Discount rate
4.1
%
3.4
%
4.1
%
3.4
%
Rate of compensation increase
3.7
%
3.7
%</t>
  </si>
  <si>
    <t>Share-Based Compensation (Tables)</t>
  </si>
  <si>
    <t>Total Compensation Expense and the Related Tax Benefits Recognized</t>
  </si>
  <si>
    <t>Total compensation expense included in SG&amp;A and the associated tax benefits recognized related to the Company’s share-based compensation plans were as follows:
2015
2014
2013
($ in millions)
Options and shares purchased under the employee stock purchase plan
$ 11
$ 13
$ 12
Restricted stock and restricted stock units
11
11
13
Total share-based compensation expense
$ 22
$ 24
$ 25
Tax benefit recognized
$ 8
$ 7
$ 8
Excess income tax benefit from settled equity-classified share-based awards reported as a cash flow from financing activities
$ 35
$ 12
$ 9</t>
  </si>
  <si>
    <t>Assumptions used to Compute Share-Based Compensation Expense</t>
  </si>
  <si>
    <t>The following table shows the Company’s assumptions used to compute the share-based compensation expense:
Stock Option Plans
Stock Purchase Plan
2015
2014
2013
2015
2014
2013
Weighted-average risk free rate of interest
1.5
%
2.1
%
1.0
%
0.2
%
0.1
%
0.2
%
Expected volatility
30
%
39
%
42
%
25
%
24
%
40
%
Weighted-average expected award life (in years)
6.0
6.1
6.0
1.0
1.0
1.0
Dividend yield
1.6
%
1.9
%
2.3
%
1.6
%
2.0
%
2.3
%
Weighted-average fair value
$16.07
$15.30
$10.98
$10.47
$7.35
$5.79</t>
  </si>
  <si>
    <t>Options Granted under Stock Option Plans</t>
  </si>
  <si>
    <t>The information set forth in the following table covers options granted under the Company’s stock option plans:
Weighted-
Weighted-
Number
Average
Average
of
Remaining
Exercise
Shares
Contractual Life
Price
(in thousands)
(in years)
(per share)
Options outstanding at January 31, 2015
5,569
$ 25.89
Granted
694
62.29
Exercised
(2,511)
25.50
Expired or cancelled
(58)
49.17
Options outstanding at January 30, 2016
3,694
5.6
$ 32.62
Options exercisable at end of year
2,495
4.1
$ 22.56
Options vested and expected to vest
3,662
5.5
$ 32.40</t>
  </si>
  <si>
    <t>Total Intrinsic Value of Options Exercised</t>
  </si>
  <si>
    <t>The total intrinsic value of options exercised (the difference between the market price of the Company’s common stock on the exercise date and the price paid by the optionee to exercise the option) is presented below:
2015
2014
2013
($ in millions)
Exercised
$ 99
$ 22
$ 21</t>
  </si>
  <si>
    <t>Aggregate Intrinsic Value for Stock Options Outstanding and Exercisable</t>
  </si>
  <si>
    <t>The aggregate intrinsic value for stock options outstanding, outstanding and exercisable, and vested and expected to vest (the difference between the Company’s closing stock price on the last trading day of the period and the exercise price of the options, multiplied by the number of in-the-money stock options) is presented below:
2015
($ in millions)
Outstanding
$ 129
Outstanding and exercisable
$ 112
Vested and expected to vest
$ 129</t>
  </si>
  <si>
    <t>Information about Stock Options Outstanding and Exercisable</t>
  </si>
  <si>
    <t>The following table summarizes information about stock options outstanding and exercisable at January 30, 2016 :
Options Outstanding
Options Exercisable
Weighted-
Average
Weighted-
Weighted-
Remaining
Average
Average
Number
Contractual
Exercise
Number
Exercise
Range of Exercise Prices
Outstanding
Life
Price
Exercisable
Price
(in thousands, except prices per share and contractual life)
$9.85 to $18.80
858
2.7
$ 13.32
858
$ 13.32
$18.84 to $24.75
855
3.3
19.80
855
19.80
$30.92 to $36.59
784
6.5
32.84
611
32.44
$45.08 to $73.21
1,197
8.7
55.48
171
47.42
3,694
5.6
$ 32.62
2,495
$ 22.56</t>
  </si>
  <si>
    <t>Restricted Share and Unit Activity</t>
  </si>
  <si>
    <t>Restricted share and RSU activity is summarized as follows:
Weighted-
Average
Number
Remaining
Weighted-Average
of
Contractual
Grant Date
Shares
Life
Fair Value
(in thousands)
(in years)
(per share)
Nonvested at beginning of year
1,038
$ 37.96
Granted
155
63.73
Vested
(322)
32.34
Expired or cancelled
(68)
37.97
Nonvested at end of year
803
0.8
$ 45.19
Aggregate value ($ in millions)
$ 36</t>
  </si>
  <si>
    <t>Quarterly Results (Tables)</t>
  </si>
  <si>
    <t xml:space="preserve">1 st Q
2 nd Q
3 rd Q (3)
4 th Q (4)
Year
(in millions, except per share amounts)
Sales
2015
1,916
1,695
1,794
2,007
$ 7,412
2014
1,868
1,641
1,731
1,911
$ 7,151
Gross margin (1)
2015
670
553
607
675
$ 2,505
2014
646
525
574
629
$ 2,374
Operating profit (2)
2015
290
186
117
244
$ 837
2014
254
144
187
220
$ 805
Net income
2015
184
119
80
158
$ 541
2014
162
92
120
146
$ 520
Basic earnings per share:
2015
1.31
0.85
0.57
1.15
$ 3.89
2014
1.12
0.63
0.84
1.03
$ 3.61
Diluted earnings per share:
2015
1.29
0.84
0.57
1.14
$ 3.84
2014
1.10
0.63
0.82
1.01
$ 3.56
(1) Gross margin represents sales less cost of sales.
(2) Operating profit represents income before income taxes, interest expense, net, and non-operating income.
(3) During the third quarter of 2015, the Company recorded a pre-tax charge of $100 million, see Note 23, Legal Proceedings for further information .
(4) During the fourth quarter of 2015 impairment charges totaling $5 million were recorded, see Note 4, Litigation, Impairment and Other Charges for further information. </t>
  </si>
  <si>
    <t>Summary of Significant Accounting Policies (Narrative) (Details) - USD ($) shares in Millions, $ in Millions</t>
  </si>
  <si>
    <t>Gift card breakage income</t>
  </si>
  <si>
    <t>Catalog Costs, amortization period</t>
  </si>
  <si>
    <t>P90D</t>
  </si>
  <si>
    <t>Prepaid catalog cost</t>
  </si>
  <si>
    <t>Contingently issuable shares excluded from diluted earnings per share</t>
  </si>
  <si>
    <t>Cash equivalents</t>
  </si>
  <si>
    <t>Available-for-sale securities</t>
  </si>
  <si>
    <t>Capitalized software, net of accumulated amortization</t>
  </si>
  <si>
    <t>Self-insured liabilities total</t>
  </si>
  <si>
    <t>Stock Option Plans [Member]</t>
  </si>
  <si>
    <t>Potential common shares excluded from calculation of diluted earning per share</t>
  </si>
  <si>
    <t>Summary of Significant Accounting Policies (Costs Included as Component of Selling, General and Administrative Expenses) (Details) - USD ($) $ in Millions</t>
  </si>
  <si>
    <t>Component Of Operating Other Cost And Expense [Line Items]</t>
  </si>
  <si>
    <t>Advertising expenses</t>
  </si>
  <si>
    <t>Cooperative advertising reimbursements</t>
  </si>
  <si>
    <t>Net advertising expense</t>
  </si>
  <si>
    <t>Cooperative reimbursements</t>
  </si>
  <si>
    <t>Catalog costs</t>
  </si>
  <si>
    <t>Net catalog expense</t>
  </si>
  <si>
    <t>Summary of Significant Accounting Policies (Computation of Basic and Diluted Earnings Per Share) (Details) - USD ($) $ / shares in Units, shares in Millions, $ in Millions</t>
  </si>
  <si>
    <t>3 Months Ended</t>
  </si>
  <si>
    <t>Oct. 31, 2015</t>
  </si>
  <si>
    <t>May. 02, 2015</t>
  </si>
  <si>
    <t>Nov. 01, 2014</t>
  </si>
  <si>
    <t>Aug. 02, 2014</t>
  </si>
  <si>
    <t>May. 03, 2014</t>
  </si>
  <si>
    <t>Net Income</t>
  </si>
  <si>
    <t>Weighted-average common shares outstanding</t>
  </si>
  <si>
    <t>Basic earnings per share (in dollars per shares)</t>
  </si>
  <si>
    <t>Dilutive effect of potential common shares (in dollars per shares)</t>
  </si>
  <si>
    <t>Weighted-average common shares outstanding assuming dilution</t>
  </si>
  <si>
    <t>Diluted earnings per share (in dollars per share)</t>
  </si>
  <si>
    <t>During the third quarter of 2015, the Company recorded a pre-tax charge of $100 million, see Note 23, Legal Proceedings for further information</t>
  </si>
  <si>
    <t>Summary of Significant Accounting Policies (Estimated Useful Lives) (Details)</t>
  </si>
  <si>
    <t>Buildings [Member] | Maximum [Member]</t>
  </si>
  <si>
    <t>Property, Plant and Equipment [Line Items]</t>
  </si>
  <si>
    <t>Estimated useful lives of the assets</t>
  </si>
  <si>
    <t>50 years</t>
  </si>
  <si>
    <t>Leasehold Improvements [Member] | Maximum [Member]</t>
  </si>
  <si>
    <t>10 years</t>
  </si>
  <si>
    <t>Furniture, Fixtures and Equipment [Member] | Maximum [Member]</t>
  </si>
  <si>
    <t>Furniture, Fixtures and Equipment [Member] | Minimum [Member]</t>
  </si>
  <si>
    <t>3 years</t>
  </si>
  <si>
    <t>Software [Member] | Maximum [Member]</t>
  </si>
  <si>
    <t>7 years</t>
  </si>
  <si>
    <t>Software [Member] | Minimum [Member]</t>
  </si>
  <si>
    <t>2 years</t>
  </si>
  <si>
    <t>Acquisitions (Narrative) (Details) - Futura Sport Ag [Member] $ in Millions</t>
  </si>
  <si>
    <t>Aug. 03, 2015USD ($)store</t>
  </si>
  <si>
    <t>Business Acquisition [Line Items]</t>
  </si>
  <si>
    <t>Effective date of acquisition</t>
  </si>
  <si>
    <t>Aug. 3,
		2015</t>
  </si>
  <si>
    <t>Total consideration | $</t>
  </si>
  <si>
    <t>Number of stores acquired through business acquisition | store</t>
  </si>
  <si>
    <t>Segment Information (Sales and Division Operating Results for Reportable Segments) (Details) $ in Millions</t>
  </si>
  <si>
    <t>Jan. 30, 2016USD ($)</t>
  </si>
  <si>
    <t>Oct. 31, 2015USD ($)</t>
  </si>
  <si>
    <t>Aug. 01, 2015USD ($)</t>
  </si>
  <si>
    <t>May. 02, 2015USD ($)</t>
  </si>
  <si>
    <t>Jan. 31, 2015USD ($)</t>
  </si>
  <si>
    <t>Nov. 01, 2014USD ($)</t>
  </si>
  <si>
    <t>Aug. 02, 2014USD ($)</t>
  </si>
  <si>
    <t>May. 03, 2014USD ($)</t>
  </si>
  <si>
    <t>Jan. 30, 2016USD ($)segment</t>
  </si>
  <si>
    <t>Feb. 01, 2014USD ($)</t>
  </si>
  <si>
    <t>Segment Reporting Information [Line Items]</t>
  </si>
  <si>
    <t>Less: Pension litigation charge</t>
  </si>
  <si>
    <t>Operating profit</t>
  </si>
  <si>
    <t>[2],[3]</t>
  </si>
  <si>
    <t>[1],[2],[3]</t>
  </si>
  <si>
    <t>Number of reportable segments | segment</t>
  </si>
  <si>
    <t>Impairment of assets</t>
  </si>
  <si>
    <t>Other intangible assets impairments</t>
  </si>
  <si>
    <t>Store closure costs</t>
  </si>
  <si>
    <t>Athletic Stores [Member]</t>
  </si>
  <si>
    <t>Direct to Customer [Member]</t>
  </si>
  <si>
    <t>Operating Segments [Member]</t>
  </si>
  <si>
    <t>Division profit</t>
  </si>
  <si>
    <t>Operating Segments [Member] | Athletic Stores [Member]</t>
  </si>
  <si>
    <t>Operating results before restructuring income</t>
  </si>
  <si>
    <t>[4]</t>
  </si>
  <si>
    <t>Operating Segments [Member] | Direct to Customer [Member]</t>
  </si>
  <si>
    <t>[5]</t>
  </si>
  <si>
    <t>Operating Segments [Member] | Trademarks [Member] | Direct to Customer [Member]</t>
  </si>
  <si>
    <t>Segment Reconciling Items [Member]</t>
  </si>
  <si>
    <t>Corporate, Non-Segment [Member]</t>
  </si>
  <si>
    <t>Less: Corporate expense</t>
  </si>
  <si>
    <t>[6]</t>
  </si>
  <si>
    <t>Corporate expense due to allocation changes</t>
  </si>
  <si>
    <t>[2]</t>
  </si>
  <si>
    <t>During the fourth quarter of 2015 impairment charges totaling $5 million were recorded, see Note 4, Litigation, Impairment and Other Charges for further information.</t>
  </si>
  <si>
    <t>[3]</t>
  </si>
  <si>
    <t>Operating profit represents income before income taxes, interest expense, net, and non-operating income.</t>
  </si>
  <si>
    <t>Included in the results for 2015, 2014, and 2013 are impairment and other charges of $4 million, $2 million, and $2 million, respectively. The 2015 amount reflects charges to write-down long-lived store assets of Runners Point. The 2014 amount reflected impairment charges to fully write-down the value of certain trade names. The 2013 amounts were incurred in connection with the closure of CCS stores. See Note 4, Litigation, Impairment and Other Charges for additional information</t>
  </si>
  <si>
    <t>Included in the results for 2015 is a $1 million non-cash impairment charge relating to an ecommerce trade name. The 2014 amount reflected non-cash impairment charges of $2 million related to the CCS trade name. See Note 4, Litigation, Impairment and Other Charges for additional information</t>
  </si>
  <si>
    <t>Corporate expense for all years presented reflects the reallocation of expense between corporate and the operating divisions. Based upon annual internal studies of corporate expense, the allocation of such expenses to the operating divisions was increased by $5 million for 2015, $4 million for 2014, and $27 million for 2013 thereby reducing corporate expense</t>
  </si>
  <si>
    <t>Segment Information (Schedule of Segment Information) (Details) - USD ($) $ in Millions</t>
  </si>
  <si>
    <t>Depreciation and Amortization</t>
  </si>
  <si>
    <t>Capital Expenditures</t>
  </si>
  <si>
    <t>Corporate [Member]</t>
  </si>
  <si>
    <t>Segment Information (Sales and Long-Lived Asset Information by Geographic Area) (Details) - USD ($) $ in Millions</t>
  </si>
  <si>
    <t>Long-lived assets</t>
  </si>
  <si>
    <t>United States [Member]</t>
  </si>
  <si>
    <t>International [Member]</t>
  </si>
  <si>
    <t>Litigation, Impairment and Other Charges (Narrative) (Details) $ in Millions</t>
  </si>
  <si>
    <t>Jan. 30, 2016USD ($)store</t>
  </si>
  <si>
    <t>Impairment Of Assets [Line Items]</t>
  </si>
  <si>
    <t>CCS store closure costs</t>
  </si>
  <si>
    <t>CCS Ecommerce Business [Member]</t>
  </si>
  <si>
    <t>Total CCS Impairment and Other Charges</t>
  </si>
  <si>
    <t>Store Fixtures And Leasehold Improvements [Member]</t>
  </si>
  <si>
    <t>Number of stores with non-cash impairment charge | store</t>
  </si>
  <si>
    <t>Trade names [Member]</t>
  </si>
  <si>
    <t>Trade names [Member] | CCS Ecommerce Business [Member]</t>
  </si>
  <si>
    <t>Litigation, Impairment and Other Charges (Schedule of Impairment and Other Charges) (Details) - USD ($) $ in Millions</t>
  </si>
  <si>
    <t>Pension litigation charge</t>
  </si>
  <si>
    <t>Impairment of long-lived assets</t>
  </si>
  <si>
    <t>Total litigation, impairment and other charges</t>
  </si>
  <si>
    <t>Other Income (Narrative) (Details) - USD ($) $ in Millions</t>
  </si>
  <si>
    <t>Other Income Non operating [Line Items]</t>
  </si>
  <si>
    <t>Insurance recovery related to a business interruption claim</t>
  </si>
  <si>
    <t>Gain on a sale of property</t>
  </si>
  <si>
    <t>Royalty income</t>
  </si>
  <si>
    <t>Realized gain associated with foreign currency option contract</t>
  </si>
  <si>
    <t>Lease termination gains related to the sales of leasehold interests</t>
  </si>
  <si>
    <t>Leasehold Improvements [Member]</t>
  </si>
  <si>
    <t>Merchandise Inventories (Schedule of Merchandise Inventories) (Details) - USD ($) $ in Millions</t>
  </si>
  <si>
    <t>LIFO inventories</t>
  </si>
  <si>
    <t>FIFO inventories</t>
  </si>
  <si>
    <t>Total merchandise inventories</t>
  </si>
  <si>
    <t>Other Current Assets (Schedule of Other Current Assets) (Details) - USD ($) $ in Millions</t>
  </si>
  <si>
    <t>Net receivables</t>
  </si>
  <si>
    <t>Prepaid rent</t>
  </si>
  <si>
    <t>Prepaid income taxes</t>
  </si>
  <si>
    <t>Prepaid expenses and other current assets</t>
  </si>
  <si>
    <t>Deferred taxes and costs</t>
  </si>
  <si>
    <t>Fair value of derivative contracts</t>
  </si>
  <si>
    <t>Income tax receivable</t>
  </si>
  <si>
    <t>Property and Equipment, Net (Schedule of Property and Equipment) (Details) - USD ($) $ in Millions</t>
  </si>
  <si>
    <t>Property and equipment, gross</t>
  </si>
  <si>
    <t>Less: accumulated depreciation</t>
  </si>
  <si>
    <t>Property plant and equipment excluding leasehold and building improvements</t>
  </si>
  <si>
    <t>Land [Member]</t>
  </si>
  <si>
    <t>Buildings [Member]</t>
  </si>
  <si>
    <t>Furniture, Fixtures, Equipment and Software Development Costs [Member]</t>
  </si>
  <si>
    <t>Assets under capital leases</t>
  </si>
  <si>
    <t>Leasehold and Building Improvements [Member]</t>
  </si>
  <si>
    <t>Goodwill (Narrative) (Details) - USD ($) $ in Millions</t>
  </si>
  <si>
    <t>Goodwill accumulated impairment charges</t>
  </si>
  <si>
    <t>Goodwill (Schedule of Goodwill) (Details) - USD ($) $ in Millions</t>
  </si>
  <si>
    <t>Goodwill [Line Items]</t>
  </si>
  <si>
    <t>Goodwill Beginning Balance</t>
  </si>
  <si>
    <t>Foreign currency translation adjustment</t>
  </si>
  <si>
    <t>Goodwill Ending Balance</t>
  </si>
  <si>
    <t>Other Intangible Assets, Net (Narrative) (Details) - USD ($) $ in Millions</t>
  </si>
  <si>
    <t>Amortization expense</t>
  </si>
  <si>
    <t>Changes in balance of amortizing intangible assets</t>
  </si>
  <si>
    <t>Additions of intangible assets of new leases</t>
  </si>
  <si>
    <t>Finite-lived intangible assets, translation adjustments</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Amortized intangible assets, Wtd. Avg. Life in Years</t>
  </si>
  <si>
    <t>[1],[2]</t>
  </si>
  <si>
    <t>13 years 9 months 18 days</t>
  </si>
  <si>
    <t>Indefinite life intangible assets, Net Value</t>
  </si>
  <si>
    <t>Lease Acquisition Costs [Member]</t>
  </si>
  <si>
    <t>Trademarks and Trade Names [Member]</t>
  </si>
  <si>
    <t>20 years</t>
  </si>
  <si>
    <t>Favorable Leases {Member]</t>
  </si>
  <si>
    <t>7 years 9 months 18 days</t>
  </si>
  <si>
    <t>Runners Point Group [Member]</t>
  </si>
  <si>
    <t>[1],[3]</t>
  </si>
  <si>
    <t>The movements in the ending balances also reflect the effect of foreign currency fluctuations due primarily to the movements of the euro in relation to the U.S. dollar</t>
  </si>
  <si>
    <t>The weighted-average useful life is as of January 30, 2016 and excludes those assets that are fully amortized.</t>
  </si>
  <si>
    <t>Includes non-cash impairment charges of $1 million recorded in both 2015 and 2014.  These impairment charges are described more fully in Note 4, Litigation, Impairment and Other Charges</t>
  </si>
  <si>
    <t>Other Intangible Assets, Net (Estimated Future Amortization Expense for Finite Lived Intangibles) (Details) $ in Millions</t>
  </si>
  <si>
    <t>Other Assets (Schedule of Other Assets) (Details) - USD ($) $ in Millions</t>
  </si>
  <si>
    <t>Restricted cash</t>
  </si>
  <si>
    <t>Pension asset</t>
  </si>
  <si>
    <t>Auction rate security</t>
  </si>
  <si>
    <t>Deferred tax costs</t>
  </si>
  <si>
    <t>Funds deposited in insurance trust</t>
  </si>
  <si>
    <t>Other</t>
  </si>
  <si>
    <t>Restricted cash is comprised of amounts held in escrow in connection with various leasing arrangements in Europe</t>
  </si>
  <si>
    <t>The Company is required by its insurers to collateralize part of the self-insured workers' compensation and liability claims. The Company has chosen to satisfy these collateral requirements by depositing funds in insurance trusts</t>
  </si>
  <si>
    <t>Accrued and Other Liabilities (Schedule of Accrued and Other Liabilities) (Details) - USD ($) $ in Millions</t>
  </si>
  <si>
    <t>Current deferred tax liabilities</t>
  </si>
  <si>
    <t>Taxes other than income taxes</t>
  </si>
  <si>
    <t>Other payroll and payroll related costs, excluding taxes</t>
  </si>
  <si>
    <t>Customer deposits</t>
  </si>
  <si>
    <t>Incentive bonuses</t>
  </si>
  <si>
    <t>Property and equipment</t>
  </si>
  <si>
    <t>Income taxes payable</t>
  </si>
  <si>
    <t>Customer deposits include unredeemed gift cards and certificates, merchandise credits, and deferred revenue related to undelivered merchandise, including layaway sales.</t>
  </si>
  <si>
    <t>Accruals for property and equipment are properly excluded from the statements of cash flows for all years presented.</t>
  </si>
  <si>
    <t>Revolving Credit Facility (Narrative) (Details) - USD ($) $ in Millions</t>
  </si>
  <si>
    <t>Jan. 27, 2012</t>
  </si>
  <si>
    <t>Line of Credit Facility [Line Items]</t>
  </si>
  <si>
    <t>Credit facility, covenant description</t>
  </si>
  <si>
    <t>The Company is not required to comply with any financial covenants as long as there are no outstanding borrowings. With regard to the payment of dividends and share repurchases, there are no restrictions if the Company is not borrowing and the payments are funded through cash on hand. If the Company is borrowing, Availability as of the end of each fiscal month during the subsequent projected six fiscal months following the payment must be at least 20 percent of the lesser of the Aggregate Commitments and the Borrowing Base (all terms as defined in the 2011 Restated Credit Agreement).</t>
  </si>
  <si>
    <t>Revolving Credit Facility [Member]</t>
  </si>
  <si>
    <t>Credit agreement start date</t>
  </si>
  <si>
    <t>Jan. 27,
		2012</t>
  </si>
  <si>
    <t>Revolving credit facility</t>
  </si>
  <si>
    <t>Revolving credit facility maturity date</t>
  </si>
  <si>
    <t>Jan. 27,
		2017</t>
  </si>
  <si>
    <t>Credit facility, availability percentage as the lesser of Aggregate Commitments and Borrowing Base</t>
  </si>
  <si>
    <t>20.00%</t>
  </si>
  <si>
    <t>Deferred financing fees, unamortized balance</t>
  </si>
  <si>
    <t>Quarterly facility fees on unused portion of credit facility</t>
  </si>
  <si>
    <t>0.25%</t>
  </si>
  <si>
    <t>Short-term borrowings</t>
  </si>
  <si>
    <t>Revolving Credit Facility [Member] | Maximum [Member]</t>
  </si>
  <si>
    <t>Incremental facility available for credit facility</t>
  </si>
  <si>
    <t>Revolving credit facility, interest rate margin above LIBOR</t>
  </si>
  <si>
    <t>1.50%</t>
  </si>
  <si>
    <t>Revolving Credit Facility [Member] | Minimum [Member]</t>
  </si>
  <si>
    <t>1.25%</t>
  </si>
  <si>
    <t>Long-Term Debt and Obligations Under Capital Leases (Narrative) (Details) - USD ($) $ in Millions</t>
  </si>
  <si>
    <t>Interest expense related to long-term debt</t>
  </si>
  <si>
    <t>Long-Term Debt and Obligations Under Capital Leases (Schedule of Long-Term Debt) (Details) - USD ($) $ in Millions</t>
  </si>
  <si>
    <t>8.5% debentures payable 2022</t>
  </si>
  <si>
    <t>Unamortized gain related to interest rate swaps</t>
  </si>
  <si>
    <t>Obligations under capital leases</t>
  </si>
  <si>
    <t>Debt and capital lease obligations, total</t>
  </si>
  <si>
    <t>Less: current portion of obligations under capital leases</t>
  </si>
  <si>
    <t>Long-term debt and noncurrent capital lease obligations</t>
  </si>
  <si>
    <t>In 2009, the Company terminated an interest rate swap at a gain.  This gain is being amortized as part of interest expense over the remaining term of the debt using the effective-yield method</t>
  </si>
  <si>
    <t>Long-Term Debt and Obligations Under Capital Leases (Maturities of Long-term Debt) (Details) $ in Millions</t>
  </si>
  <si>
    <t>Maturities Of Long Term Debt And Capital Leases Obligations [Line Items]</t>
  </si>
  <si>
    <t>2017 - 2020</t>
  </si>
  <si>
    <t xml:space="preserve"> </t>
  </si>
  <si>
    <t>Thereafter</t>
  </si>
  <si>
    <t>Long-term Debt and Capital Lease Obligations, Total</t>
  </si>
  <si>
    <t>Less: Imputed interest</t>
  </si>
  <si>
    <t>Current portion</t>
  </si>
  <si>
    <t>Long Term Debt And Capital Lease Obligations Excluding Current Portion</t>
  </si>
  <si>
    <t>Capital Lease Obligations [Member]</t>
  </si>
  <si>
    <t>Long-term Debt [Member]</t>
  </si>
  <si>
    <t>Other Liabilities (Schedule of Other Liabilities) (Details) - USD ($) $ in Millions</t>
  </si>
  <si>
    <t>Straight-line rent liability</t>
  </si>
  <si>
    <t>Pension litigation liability</t>
  </si>
  <si>
    <t>Pension benefits</t>
  </si>
  <si>
    <t>Postretirement benefits</t>
  </si>
  <si>
    <t>Workers' compensation and general liability reserves</t>
  </si>
  <si>
    <t>Leases (Narrative) (Details) - USD ($) $ in Millions</t>
  </si>
  <si>
    <t>Schedule of Operating Leases [Line Items]</t>
  </si>
  <si>
    <t>Certain executory costs related to leases</t>
  </si>
  <si>
    <t>Operating Leases, Rent Expense</t>
  </si>
  <si>
    <t>Non-store expenses [Member]</t>
  </si>
  <si>
    <t>Minimum [Member]</t>
  </si>
  <si>
    <t>Operating lease period</t>
  </si>
  <si>
    <t>5 years</t>
  </si>
  <si>
    <t>Maximum [Member]</t>
  </si>
  <si>
    <t>Leases (Schedule of Leases) (Details) - USD ($) $ in Millions</t>
  </si>
  <si>
    <t>Minimum rent</t>
  </si>
  <si>
    <t>Contingent rent based on sales</t>
  </si>
  <si>
    <t>Sublease income</t>
  </si>
  <si>
    <t>Leases (Future Minimum Lease Payments Under Non-Cancelable Operating Leases Net of Future Non-Cancelable Operating Sublease Payments) (Details) $ in Millions</t>
  </si>
  <si>
    <t>Total operating lease commitments</t>
  </si>
  <si>
    <t>Accumulated Other Comprehensive Loss (Schedule of Accumulated Other Comprehensive Loss) (Details) - USD ($) $ in Millions</t>
  </si>
  <si>
    <t>Foreign currency translation adjustments</t>
  </si>
  <si>
    <t>Cash flow hedges</t>
  </si>
  <si>
    <t>Unrecognized pension cost and postretirement benefit</t>
  </si>
  <si>
    <t>Unrealized loss on available-for-sale security</t>
  </si>
  <si>
    <t>Accumulated Other Comprehensive Income (Loss), Net of Tax, Total</t>
  </si>
  <si>
    <t>Accumulated Other Comprehensive Loss (Changes in Accumulated Other Comprehensive Loss) (Details) $ in Millions</t>
  </si>
  <si>
    <t>Accumulated Other Comprehensive Income (Loss) [Line Items]</t>
  </si>
  <si>
    <t>Beginning Balance</t>
  </si>
  <si>
    <t>OCI before reclassification</t>
  </si>
  <si>
    <t>Reclassified from AOCI</t>
  </si>
  <si>
    <t>Other comprehensive income/(loss)</t>
  </si>
  <si>
    <t>Ending Balance</t>
  </si>
  <si>
    <t>Accumulated Translation Adjustment [Member]</t>
  </si>
  <si>
    <t>Accumulated Net Gain (Loss) from Designated or Qualifying Cash Flow Hedges [Member]</t>
  </si>
  <si>
    <t>Accumulated Defined Benefit Plans Adjustment [Member]</t>
  </si>
  <si>
    <t>Accumulated Net Unrealized Investment Gain (Loss) [Member]</t>
  </si>
  <si>
    <t>Accumulated Other Comprehensive Loss (Reclassifications from Accumulated Other Comprehensive Loss) (Details) $ in Millions</t>
  </si>
  <si>
    <t>Reclassification Adjustment Out Of Accumulated Other Comprehensive Income [Line Items]</t>
  </si>
  <si>
    <t>Net periodic benefit cost</t>
  </si>
  <si>
    <t>Income tax benefit</t>
  </si>
  <si>
    <t>Net of tax</t>
  </si>
  <si>
    <t>Pension Benefits [Member]</t>
  </si>
  <si>
    <t>Postretirement Benefits [Member]</t>
  </si>
  <si>
    <t>Income Taxes (Narrative) (Details) - USD ($) $ in Millions</t>
  </si>
  <si>
    <t>Feb. 02, 2013</t>
  </si>
  <si>
    <t>Income Taxes [Line Items]</t>
  </si>
  <si>
    <t>Reinvestment of undistributed earnings of international subsidiaries</t>
  </si>
  <si>
    <t>Valuation allowance</t>
  </si>
  <si>
    <t>State operating loss carryforwards, potential tax benefit</t>
  </si>
  <si>
    <t>Capital loss with potential benefit from a note receivable</t>
  </si>
  <si>
    <t>Capital loss carryforward period</t>
  </si>
  <si>
    <t>Gross unrecognized tax benefits</t>
  </si>
  <si>
    <t>Net unrecognized tax benefits that would impact effective tax rate</t>
  </si>
  <si>
    <t>Unrecognized tax benefits interest expense (income), net</t>
  </si>
  <si>
    <t>Unrecognized tax benefits accrued interest and penalties</t>
  </si>
  <si>
    <t>Settlements could increase earnings in an amount ranging, minimum</t>
  </si>
  <si>
    <t>Settlements could increase earnings in an amount ranging, maximum</t>
  </si>
  <si>
    <t>Impairement Northern Group Note 2008 [Member]</t>
  </si>
  <si>
    <t>Operating loss carryforwards state, expiration date</t>
  </si>
  <si>
    <t>Operating loss carryforwards Foreign</t>
  </si>
  <si>
    <t>International [Member] | Minimum [Member]</t>
  </si>
  <si>
    <t>International [Member] | Maximum [Member]</t>
  </si>
  <si>
    <t>Tax credit carryforwards</t>
  </si>
  <si>
    <t>Tax credit carryforwards, expiration date</t>
  </si>
  <si>
    <t>Foreign Tax Authority [Member]</t>
  </si>
  <si>
    <t>Income Taxes (Domestic and International Components of Pre-Tax Income) (Details) - USD ($) $ in Millions</t>
  </si>
  <si>
    <t>Domestic</t>
  </si>
  <si>
    <t>International</t>
  </si>
  <si>
    <t>Total pre-tax income</t>
  </si>
  <si>
    <t>Income Taxes (Income Tax Provision) (Details) - USD ($) $ in Millions</t>
  </si>
  <si>
    <t>Current:</t>
  </si>
  <si>
    <t>Federal</t>
  </si>
  <si>
    <t>State and local</t>
  </si>
  <si>
    <t>Total current tax provision</t>
  </si>
  <si>
    <t>Deferred:</t>
  </si>
  <si>
    <t>Total deferred tax provision</t>
  </si>
  <si>
    <t>Total income tax provision</t>
  </si>
  <si>
    <t>Income Taxes (Reconciliation of Significant Differences Between Federal Statutory Income Tax Rate and Effective Income Tax Rate on Pre-Tax Income) (Details)</t>
  </si>
  <si>
    <t>Federal statutory income tax rate</t>
  </si>
  <si>
    <t>35.00%</t>
  </si>
  <si>
    <t>State and local income taxes, net of federal tax benefit</t>
  </si>
  <si>
    <t>2.80%</t>
  </si>
  <si>
    <t>3.20%</t>
  </si>
  <si>
    <t>3.50%</t>
  </si>
  <si>
    <t>International income taxed at varying rates</t>
  </si>
  <si>
    <t>(2.10%)</t>
  </si>
  <si>
    <t>(1.90%)</t>
  </si>
  <si>
    <t>(1.60%)</t>
  </si>
  <si>
    <t>Foreign tax credits</t>
  </si>
  <si>
    <t>(2.80%)</t>
  </si>
  <si>
    <t>(2.50%)</t>
  </si>
  <si>
    <t>Domestic/foreign tax settlements</t>
  </si>
  <si>
    <t>(0.10%)</t>
  </si>
  <si>
    <t>(0.60%)</t>
  </si>
  <si>
    <t>(1.10%)</t>
  </si>
  <si>
    <t>Federal tax credits</t>
  </si>
  <si>
    <t>(0.20%)</t>
  </si>
  <si>
    <t>2.70%</t>
  </si>
  <si>
    <t>2.20%</t>
  </si>
  <si>
    <t>Effective income tax rate</t>
  </si>
  <si>
    <t>35.40%</t>
  </si>
  <si>
    <t>35.70%</t>
  </si>
  <si>
    <t>35.30%</t>
  </si>
  <si>
    <t>Income Taxes (Significant Portions of Deferred Tax Assets and Liabilities) (Details) - USD ($) $ in Millions</t>
  </si>
  <si>
    <t>Deferred tax assets:</t>
  </si>
  <si>
    <t>Tax loss/credit carryforwards and capital loss</t>
  </si>
  <si>
    <t>Employee benefits</t>
  </si>
  <si>
    <t>Straight-line rent</t>
  </si>
  <si>
    <t>Total deferred tax assets</t>
  </si>
  <si>
    <t>Total deferred tax assets, net</t>
  </si>
  <si>
    <t>Deferred tax liabilities:</t>
  </si>
  <si>
    <t>Goodwill and other intangible assets</t>
  </si>
  <si>
    <t>Total deferred tax liabilities</t>
  </si>
  <si>
    <t>Net deferred tax asset</t>
  </si>
  <si>
    <t>Balance Sheet caption reported in:</t>
  </si>
  <si>
    <t>Accrued and other current liabilities</t>
  </si>
  <si>
    <t>Income Taxes (Unrecognized Tax Benefits Activity) (Details) - USD ($) $ in Millions</t>
  </si>
  <si>
    <t>Unrecognized tax benefits at beginning of year</t>
  </si>
  <si>
    <t>Increases related to current year tax positions</t>
  </si>
  <si>
    <t>Increases related to prior period tax positions</t>
  </si>
  <si>
    <t>Decreases related to prior period tax positions</t>
  </si>
  <si>
    <t>Settlements</t>
  </si>
  <si>
    <t>Lapse of statute of limitations</t>
  </si>
  <si>
    <t>Unrecognized tax benefits at end of year</t>
  </si>
  <si>
    <t>Financial Instruments and Risk Management (Narrative) (Details) $ in Millions</t>
  </si>
  <si>
    <t>Jan. 30, 2016USD ($)contractcountry</t>
  </si>
  <si>
    <t>Derivative [Line Items]</t>
  </si>
  <si>
    <t>Foreign exchange derivative NOT designated as cash flow hedges, gain (loss)</t>
  </si>
  <si>
    <t>Number of countries of operation | country</t>
  </si>
  <si>
    <t>Amount of hedge gain (loss) included in AOCI</t>
  </si>
  <si>
    <t>Changes in the fair value of the contracts</t>
  </si>
  <si>
    <t>Supplier Concentration Risk [Member]</t>
  </si>
  <si>
    <t>Concentration risk, percentage</t>
  </si>
  <si>
    <t>90.00%</t>
  </si>
  <si>
    <t>Supplier Concentration Risk [Member] | Other Major Supplier [Member]</t>
  </si>
  <si>
    <t>11.00%</t>
  </si>
  <si>
    <t>Supplier Concentration Risk [Member] | Nike [Member]</t>
  </si>
  <si>
    <t>72.00%</t>
  </si>
  <si>
    <t>Diesel Fuel Forward Contracts [Member]</t>
  </si>
  <si>
    <t>Notional value of contracts outstanding</t>
  </si>
  <si>
    <t>Derivatives Designated as Hedging Instruments [Member] | Forward Foreign Exchange Contracts [Member]</t>
  </si>
  <si>
    <t>Derivatives Designated as Non-Hedging Instruments [Member] | Forward Foreign Exchange Contracts [Member]</t>
  </si>
  <si>
    <t>Derivatives Designated as Non-Hedging Instruments [Member] | Foreign Currency Option Contracts [Member]</t>
  </si>
  <si>
    <t>Number of contracts outstanding | contract</t>
  </si>
  <si>
    <t>Derivatives Designated as Non-Hedging Instruments [Member] | Diesel Fuel Forward Contracts [Member]</t>
  </si>
  <si>
    <t>Minimum [Member] | Supplier Concentration Risk [Member] | Nike [Member]</t>
  </si>
  <si>
    <t>55.00%</t>
  </si>
  <si>
    <t>Maximum [Member] | Supplier Concentration Risk [Member] | Nike [Member]</t>
  </si>
  <si>
    <t>82.00%</t>
  </si>
  <si>
    <t>Maximum [Member] | Derivatives Designated as Non-Hedging Instruments [Member] | Forward Foreign Exchange Contracts [Member]</t>
  </si>
  <si>
    <t>Derivative contracts maturity date</t>
  </si>
  <si>
    <t>2017-01</t>
  </si>
  <si>
    <t>European [Member] | Corporate [Member]</t>
  </si>
  <si>
    <t>Net assets</t>
  </si>
  <si>
    <t>Number of contries that uses the Euro as the functional currency | country</t>
  </si>
  <si>
    <t>Financial Instruments and Risk Management (Fair Value Derivative Contracts on Gross Basis by Type of Contract) (Details) - Forward Foreign Exchange Contracts [Member] - USD ($) $ in Millions</t>
  </si>
  <si>
    <t>Derivatives Designated as Hedging Instruments [Member]</t>
  </si>
  <si>
    <t>Fair value of derivative hedging assets</t>
  </si>
  <si>
    <t>Fair value of derivative hedging liability</t>
  </si>
  <si>
    <t>Derivatives Designated as Non-Hedging Instruments [Member]</t>
  </si>
  <si>
    <t>Fair value of derivative non-hedging liability</t>
  </si>
  <si>
    <t>Financial Instruments and Risk Management (Notional Amounts for All Outstanding Derivatives and Weighted-Average Exchange Rates of Foreign Exchange Forward Contracts) (Details) $ in Millions</t>
  </si>
  <si>
    <t>Inventories [Member] | Buy Euro Sell British Pound Sterling [Member]</t>
  </si>
  <si>
    <t>Weighted-Average Exchange Rate</t>
  </si>
  <si>
    <t>Intercompany [Member] | Buy Euro Sell British Pound Sterling [Member]</t>
  </si>
  <si>
    <t>Intercompany [Member] | Buy US Dollar Sell Canadain Dollar [Member]</t>
  </si>
  <si>
    <t>Fair Value Measurements (Assets and Liabilities Measured at Fair Value on Recurring Basis) (Details) - Level 2 [Member] - Fair Value, Measurements, Recurring [Member] - USD ($) $ in Millions</t>
  </si>
  <si>
    <t>Fair Value, Assets and Liabilities Measured on Recurring Basis, Unobservable Input Reconciliation [Line Items]</t>
  </si>
  <si>
    <t>Assets measured at fair value on recurring basis</t>
  </si>
  <si>
    <t>Liabilities measured at fair value on recurring basis</t>
  </si>
  <si>
    <t>Available-for-sale Securities [Member]</t>
  </si>
  <si>
    <t>Forward Foreign Exchange Contracts [Member] | Derivative Financial Instruments, Liabilities [Member]</t>
  </si>
  <si>
    <t>Forward Foreign Exchange Contracts [Member] | Derivative Financial Instruments, Assets [Member]</t>
  </si>
  <si>
    <t>Fair Value Measurements (Carrying Value and Estimated Fair Value of Long-Term Debt) (Details) - USD ($) $ in Millions</t>
  </si>
  <si>
    <t>Long-term debt, Carrying value</t>
  </si>
  <si>
    <t>Long-term debt, Fair value</t>
  </si>
  <si>
    <t>Retirement Plans and Other Benefits (Narrative) (Details) - USD ($)</t>
  </si>
  <si>
    <t>1 Months Ended</t>
  </si>
  <si>
    <t>Feb. 29, 2016</t>
  </si>
  <si>
    <t>Fair value of plan assets</t>
  </si>
  <si>
    <t>Accumulated projected benefit obligation</t>
  </si>
  <si>
    <t>Future increases in medical plan costs to be incurred by retirees</t>
  </si>
  <si>
    <t>100.00%</t>
  </si>
  <si>
    <t>Employer's contribution</t>
  </si>
  <si>
    <t>Market-related value of plan assets</t>
  </si>
  <si>
    <t>U.S. Qualified Pension Plan [Member] | Subsequent Event [Member]</t>
  </si>
  <si>
    <t>U.S. Qualified Pension Plan [Member] | Equity Securities [Member]</t>
  </si>
  <si>
    <t>Target composition of plan assets</t>
  </si>
  <si>
    <t>36.50%</t>
  </si>
  <si>
    <t>U.S. Qualified Pension Plan [Member] | Fixed Income Securities [Member]</t>
  </si>
  <si>
    <t>60.00%</t>
  </si>
  <si>
    <t>U.S. Qualified Pension Plan [Member] | Real Estate Investment Trust [Member]</t>
  </si>
  <si>
    <t>SERP Medical Plan [Member]</t>
  </si>
  <si>
    <t>Canadian Qualified Pension Plan [Member] | Equity Securities [Member]</t>
  </si>
  <si>
    <t>5.00%</t>
  </si>
  <si>
    <t>Canadian Qualified Pension Plan [Member] | Fixed Income Securities [Member]</t>
  </si>
  <si>
    <t>95.00%</t>
  </si>
  <si>
    <t>Savings Plan [Member]</t>
  </si>
  <si>
    <t>Defined contribution plan, employer matching contribution, percent of match</t>
  </si>
  <si>
    <t>25.00%</t>
  </si>
  <si>
    <t>Employer's matching vesting period</t>
  </si>
  <si>
    <t>Employer's matching contribution</t>
  </si>
  <si>
    <t>Eligible age to qualified savings plans</t>
  </si>
  <si>
    <t>21 years</t>
  </si>
  <si>
    <t>Eligible service year to qualified savings plans</t>
  </si>
  <si>
    <t>1 year</t>
  </si>
  <si>
    <t>Minimum eligible service hours to qualified savings plans</t>
  </si>
  <si>
    <t>1000 hours</t>
  </si>
  <si>
    <t>Defined Contribution Maximum Percentage of Compensation Matched By Company</t>
  </si>
  <si>
    <t>4.00%</t>
  </si>
  <si>
    <t>Savings Plan [Member] | United States [Member]</t>
  </si>
  <si>
    <t>Defined Contribution Plan, Maximum Annual Contributions Per Employee, Amount</t>
  </si>
  <si>
    <t>Savings Plan [Member] | PUERTO RICO [Member]</t>
  </si>
  <si>
    <t>Non Qualified Pension Plan [Member]</t>
  </si>
  <si>
    <t>Pension benefits paid related to its non-qualified pension plans</t>
  </si>
  <si>
    <t>Maximum [Member] | Savings Plan [Member]</t>
  </si>
  <si>
    <t>Employee contribution to qualified savings plans, percentage</t>
  </si>
  <si>
    <t>40.00%</t>
  </si>
  <si>
    <t>Retirement Plans and Other Benefits (Changes in Benefit Obligations and Plan Assets, Funded Status, and Amounts Recognized in Consolidated Balance Sheets) (Details) - USD ($) $ in Millions</t>
  </si>
  <si>
    <t>Change in benefit obligation</t>
  </si>
  <si>
    <t>Benefit obligation at beginning of year</t>
  </si>
  <si>
    <t>Benefit obligation at end of year</t>
  </si>
  <si>
    <t>Change in plan assets</t>
  </si>
  <si>
    <t>Fair value of plan assets at beginning of year</t>
  </si>
  <si>
    <t>Fair value of plan assets at end of year</t>
  </si>
  <si>
    <t>Amounts recognized on the balance sheet:</t>
  </si>
  <si>
    <t>Service cost</t>
  </si>
  <si>
    <t>Interest cost</t>
  </si>
  <si>
    <t>Actuarial (gain) loss</t>
  </si>
  <si>
    <t>Benefits paid</t>
  </si>
  <si>
    <t>Actual (loss) return on plan assets</t>
  </si>
  <si>
    <t>Employer contributions</t>
  </si>
  <si>
    <t>Funded status</t>
  </si>
  <si>
    <t>Amounts recognized on the Balance Sheet</t>
  </si>
  <si>
    <t>Amounts recognized in accumulated other comprehensive loss, pre-tax:</t>
  </si>
  <si>
    <t>Net loss (gain)</t>
  </si>
  <si>
    <t>Prior service cost</t>
  </si>
  <si>
    <t>Total amount recognized</t>
  </si>
  <si>
    <t>Plan participants' contributions</t>
  </si>
  <si>
    <t>The amounts in accumulated other comprehensive loss that are expected to be recognized as components of net periodic benefit cost (income) during the next year are approximately $14 million and $(2) million related to the pension and postretirement plans, respectively</t>
  </si>
  <si>
    <t>The net prior service cost did not change during the year and is not expected to change significantly during the next year</t>
  </si>
  <si>
    <t>Retirement Plans and Other Benefits (Information for Pension Plans with Accumulated Benefit Obligation in Excess of Plan Assets) (Details) - USD ($) $ in Millions</t>
  </si>
  <si>
    <t>Schedule of Pension Plans with Accumulated Benefit Obligations in Excess of Plan Assets [Line Items]</t>
  </si>
  <si>
    <t>Projected benefit obligation</t>
  </si>
  <si>
    <t>Accumulated benefit obligation</t>
  </si>
  <si>
    <t>Retirement Plans and Other Benefits (Weighted-Average Assumptions used to Determine Benefit Obligations and Net Benefit Cost) (Details)</t>
  </si>
  <si>
    <t>Schedule of Benefit Obligations Weighted Average Assumptions [Line Items]</t>
  </si>
  <si>
    <t>Discount rate, net periodic benefit costs</t>
  </si>
  <si>
    <t>3.40%</t>
  </si>
  <si>
    <t>4.30%</t>
  </si>
  <si>
    <t>3.80%</t>
  </si>
  <si>
    <t>Rate of compensation increase, net periodic benefit costs</t>
  </si>
  <si>
    <t>3.70%</t>
  </si>
  <si>
    <t>Expected long-term rate of return on assets, net periodic benefit costs</t>
  </si>
  <si>
    <t>6.10%</t>
  </si>
  <si>
    <t>6.30%</t>
  </si>
  <si>
    <t>6.20%</t>
  </si>
  <si>
    <t>Discount rate, benefit obligation</t>
  </si>
  <si>
    <t>4.10%</t>
  </si>
  <si>
    <t>Rate of compensation increase, benefit obligation</t>
  </si>
  <si>
    <t>4.20%</t>
  </si>
  <si>
    <t>Retirement Plans and Other Benefits (Net Benefit Expense (Income)) (Details) - USD ($) $ in Millions</t>
  </si>
  <si>
    <t>Expected return on plan assets</t>
  </si>
  <si>
    <t>Amortization of net loss (gain)</t>
  </si>
  <si>
    <t>Net benefit expense (income)</t>
  </si>
  <si>
    <t>Retirement Plans and Other Benefits (Changes in Accumulated Other Comprehensive Loss) (Details) - USD ($) $ in Millions</t>
  </si>
  <si>
    <t>Schedule of Pension and Other Postretirement Benefits Recognized in Accumulated Other Comprehensive Income (Loss) [Line Items]</t>
  </si>
  <si>
    <t>Net actuarial loss (gain) at beginning of year</t>
  </si>
  <si>
    <t>Amortization of net (loss) gain</t>
  </si>
  <si>
    <t>Loss (gain) arising during the year</t>
  </si>
  <si>
    <t>Foreign currency fluctuations</t>
  </si>
  <si>
    <t>Net actuarial loss (gain) at end of year</t>
  </si>
  <si>
    <t>Net prior service cost at end of year</t>
  </si>
  <si>
    <t>Accumulated other comprehensive loss that are expected to be recognized as components of net periodic benefit cost (income) during the next year</t>
  </si>
  <si>
    <t>Retirement Plans and Other Benefits (Assumed Health Care Cost Trend Rates Related to Measurement of SERP Medical Plan Obligations) (Details)</t>
  </si>
  <si>
    <t>Medical Care [Member] | Defined Benefit Obligations [Member]</t>
  </si>
  <si>
    <t>Health Care Cost Trend Rates Assumptions [Line Items]</t>
  </si>
  <si>
    <t>Initial cost trend rate</t>
  </si>
  <si>
    <t>7.00%</t>
  </si>
  <si>
    <t>Ultimate cost trend rate</t>
  </si>
  <si>
    <t>Year that the ultimate cost trend rate is reached</t>
  </si>
  <si>
    <t>Medical Care [Member] | Net Periodic Benefit Costs [Member]</t>
  </si>
  <si>
    <t>7.50%</t>
  </si>
  <si>
    <t>Dental Care [Member] | Defined Benefit Obligations [Member]</t>
  </si>
  <si>
    <t>Dental Care [Member] | Net Periodic Benefit Costs [Member]</t>
  </si>
  <si>
    <t>Retirement Plans and Other Benefits (Effect of One Percentage-Point Change in Assumed Health Care Cost Trend Rates) (Details) - Supplemental Employee Retirement Plan [Member] $ in Millions</t>
  </si>
  <si>
    <t>Assumed Health Care Cost Trend Rates, Effect of One Percentage Point Change [Line Items]</t>
  </si>
  <si>
    <t>Effect on total service and interest cost components, 1% increase</t>
  </si>
  <si>
    <t>Effect on accumulated postretirement benefit obligation, 1% increase</t>
  </si>
  <si>
    <t>Effect on total service and interest cost components, 1% (decrease)</t>
  </si>
  <si>
    <t>Effect on accumulated postretirement benefit obligation, 1% (decrease)</t>
  </si>
  <si>
    <t>Retirement Plans and Other Benefits (Fair Values of Plan Assets) (Details) - USD ($) $ in Millions</t>
  </si>
  <si>
    <t>Schedule of Pension and Other Postretirement Plan Assets by Fair Value [Line Items]</t>
  </si>
  <si>
    <t>U.S. Qualified Pension Plan [Member] | Cash and Cash Equivalents [Member]</t>
  </si>
  <si>
    <t>U.S. Qualified Pension Plan [Member] | Equity Securities [Member] | U S Large Cap [Member]</t>
  </si>
  <si>
    <t>U.S. Qualified Pension Plan [Member] | Equity Securities [Member] | U S Mid Cap [Member]</t>
  </si>
  <si>
    <t>U.S. Qualified Pension Plan [Member] | International Equity Securities [Member] | Equity Securities [Member]</t>
  </si>
  <si>
    <t>U.S. Qualified Pension Plan [Member] | Corporate Stock [Member] | Equity Securities [Member]</t>
  </si>
  <si>
    <t>U.S. Qualified Pension Plan [Member] | Long Duration Corporate and Government Bonds [Member] | Fixed-income securities [Member]</t>
  </si>
  <si>
    <t>U.S. Qualified Pension Plan [Member] | Intermediate Duration Corporate and Government Bonds [Member] | Fixed-income securities [Member]</t>
  </si>
  <si>
    <t>U.S. Qualified Pension Plan [Member] | Real Estate Securities [Member] | Other types of investments [Member]</t>
  </si>
  <si>
    <t>U.S. Qualified Pension Plan [Member] | Insurance Contracts [Member] | Other types of investments [Member]</t>
  </si>
  <si>
    <t>U.S. Qualified Pension Plan [Member] | Other [Member] | Other types of investments [Member]</t>
  </si>
  <si>
    <t>[7]</t>
  </si>
  <si>
    <t>Canadian Qualified Pension Plan [Member] | Cash and Cash Equivalents [Member]</t>
  </si>
  <si>
    <t>Canadian Qualified Pension Plan [Member] | Canadian and International [Member] | Equity Securities [Member]</t>
  </si>
  <si>
    <t>[8]</t>
  </si>
  <si>
    <t>Canadian Qualified Pension Plan [Member] | Cash Matched Bonds [Member] | Fixed-income securities [Member]</t>
  </si>
  <si>
    <t>[9]</t>
  </si>
  <si>
    <t>Level 1 [Member] | U.S. Qualified Pension Plan [Member]</t>
  </si>
  <si>
    <t>Level 1 [Member] | U.S. Qualified Pension Plan [Member] | Corporate Stock [Member] | Equity Securities [Member]</t>
  </si>
  <si>
    <t>Level 1 [Member] | Canadian Qualified Pension Plan [Member]</t>
  </si>
  <si>
    <t>Level 1 [Member] | Canadian Qualified Pension Plan [Member] | Canadian and International [Member] | Equity Securities [Member]</t>
  </si>
  <si>
    <t>Level 2 [Member] | U.S. Qualified Pension Plan [Member]</t>
  </si>
  <si>
    <t>Level 2 [Member] | U.S. Qualified Pension Plan [Member] | Cash and Cash Equivalents [Member]</t>
  </si>
  <si>
    <t>Level 2 [Member] | U.S. Qualified Pension Plan [Member] | Equity Securities [Member] | U S Large Cap [Member]</t>
  </si>
  <si>
    <t>Level 2 [Member] | U.S. Qualified Pension Plan [Member] | Equity Securities [Member] | U S Mid Cap [Member]</t>
  </si>
  <si>
    <t>Level 2 [Member] | U.S. Qualified Pension Plan [Member] | International Equity Securities [Member] | Equity Securities [Member]</t>
  </si>
  <si>
    <t>Level 2 [Member] | U.S. Qualified Pension Plan [Member] | Long Duration Corporate and Government Bonds [Member] | Fixed-income securities [Member]</t>
  </si>
  <si>
    <t>Level 2 [Member] | U.S. Qualified Pension Plan [Member] | Intermediate Duration Corporate and Government Bonds [Member] | Fixed-income securities [Member]</t>
  </si>
  <si>
    <t>Level 2 [Member] | U.S. Qualified Pension Plan [Member] | Real Estate Securities [Member] | Other types of investments [Member]</t>
  </si>
  <si>
    <t>Level 2 [Member] | U.S. Qualified Pension Plan [Member] | Insurance Contracts [Member] | Other types of investments [Member]</t>
  </si>
  <si>
    <t>Level 2 [Member] | U.S. Qualified Pension Plan [Member] | Other [Member] | Other types of investments [Member]</t>
  </si>
  <si>
    <t>Level 2 [Member] | Canadian Qualified Pension Plan [Member]</t>
  </si>
  <si>
    <t>Level 2 [Member] | Canadian Qualified Pension Plan [Member] | Cash and Cash Equivalents [Member]</t>
  </si>
  <si>
    <t>Level 2 [Member] | Canadian Qualified Pension Plan [Member] | Cash Matched Bonds [Member] | Fixed-income securities [Member]</t>
  </si>
  <si>
    <t>These categories consist of various managed funds that invest primarily in common stocks, as well as other equity securities and a combination of other funds.</t>
  </si>
  <si>
    <t>This category comprises three managed funds that invest primarily in international common stocks, as well as other equity securities and a combination of other funds.</t>
  </si>
  <si>
    <t>This category consists of the Company's common stock. The increase from the prior year is due to price appreciation. No additional stock was contributed during the year.</t>
  </si>
  <si>
    <t>This category consists of various fixed-income funds that invest primarily in long-term bonds, as well as a combination of other funds, that together are designed to exceed the performance of related long-term market indices.</t>
  </si>
  <si>
    <t>This category consists of two fixed-income funds that invest primarily in intermediate duration bonds, as well as a combination of other funds, that together are designed to exceed the performance of related indices.</t>
  </si>
  <si>
    <t>This category consists of one fund that invests in global real estate securities.</t>
  </si>
  <si>
    <t>This category consists primarily of cash related to net pending trade purchases and sales.</t>
  </si>
  <si>
    <t>This category comprises one mutual fund that invests primarily in a diverse portfolio of Canadian securities.</t>
  </si>
  <si>
    <t>This category consists of fixed-income securities, including strips and coupons, issued or guaranteed by the Government of Canada, provinces or municipalities of Canada including their agencies and crown corporations, as well as other governmental bonds and corporate bonds.</t>
  </si>
  <si>
    <t>Retirement Plans and Other Benefits (Estimated Future Benefit Payments) (Details) $ in Millions</t>
  </si>
  <si>
    <t>Schedule of Postemployment Expected Future Benefit Payments [Line Items]</t>
  </si>
  <si>
    <t>2021 - 2025</t>
  </si>
  <si>
    <t>Share-Based Compensation (Narrative) (Details)</t>
  </si>
  <si>
    <t>Jan. 30, 2016USD ($)employeeshares</t>
  </si>
  <si>
    <t>Jan. 31, 2015USD ($)employeeshares</t>
  </si>
  <si>
    <t>Feb. 01, 2014USD ($)shares</t>
  </si>
  <si>
    <t>Feb. 02, 2013USD ($)</t>
  </si>
  <si>
    <t>May. 21, 2014shares</t>
  </si>
  <si>
    <t>Share-based Compensation Arrangement by Share-based Payment Award [Line Items]</t>
  </si>
  <si>
    <t>Unrecognized compensation cost related to nonvested stock options, weighted-average period expected to be recognized</t>
  </si>
  <si>
    <t>1 year 4 months 24 days</t>
  </si>
  <si>
    <t>Fair value of options vested | $</t>
  </si>
  <si>
    <t>2007 Stock Plan [Member]</t>
  </si>
  <si>
    <t>Shares authorized under plan | shares</t>
  </si>
  <si>
    <t>Share-based compensation, expiration period</t>
  </si>
  <si>
    <t>Share Based Compensation Arrangement By Share Based Payment Award Number Of Shares Available For Grant | shares</t>
  </si>
  <si>
    <t>2013 ESPP [Member]</t>
  </si>
  <si>
    <t>Share-based compensation, maximum percentage of employee salary</t>
  </si>
  <si>
    <t>10.00%</t>
  </si>
  <si>
    <t>Share-based compensation, maximum value permitted to purchase, per year | $</t>
  </si>
  <si>
    <t>Number of participating employees | employee</t>
  </si>
  <si>
    <t>Percentage of common stock fair market value on plan</t>
  </si>
  <si>
    <t>85.00%</t>
  </si>
  <si>
    <t>Total number of shares purchased | shares</t>
  </si>
  <si>
    <t>Unrecognized compensation cost, net of estimated forfeitures | $</t>
  </si>
  <si>
    <t>Cash received from options exercised | $</t>
  </si>
  <si>
    <t>Tax benefit realized from options exercised | $</t>
  </si>
  <si>
    <t>Awards vesting period description</t>
  </si>
  <si>
    <t>Options for employees become exercisable in substantially equal annual installments over a three-year period, beginning with the first anniversary of the date of grant of the option, unless a shorter or longer duration is established at the time of the option grant. Options for nonemployee directors become exercisable one year from the date of grant.</t>
  </si>
  <si>
    <t>Restricted Stock and Units [Member]</t>
  </si>
  <si>
    <t>Restricted stock outstanding | shares</t>
  </si>
  <si>
    <t>Fair value of awards | $</t>
  </si>
  <si>
    <t>Generally, awards fully vest after the passage of time, typically three years. However, RSU awards made in connection with the Company's long-term incentive program vest after the attainment of certain performance metrics and the passage of time.</t>
  </si>
  <si>
    <t>Share-based Compensation Arrangement by Share-based Payment Award, Non-Option Equity Instruments, Outstanding, Number | shares</t>
  </si>
  <si>
    <t>Share-Based Compensation (Total compensation expense included in SG&amp;A and the related tax benefits recognized) (Details) - USD ($) $ in Millions</t>
  </si>
  <si>
    <t>Share-based Compensation Arrangement by Share-based Payment Award, Compensation Cost [Line Items]</t>
  </si>
  <si>
    <t>Total share-based compensation expense</t>
  </si>
  <si>
    <t>Tax benefit recognized</t>
  </si>
  <si>
    <t>Tax deductions in excess of the cumulative compensation cost</t>
  </si>
  <si>
    <t>Allocated Share-based Compensation Expense</t>
  </si>
  <si>
    <t>Restricted Stock [Member]</t>
  </si>
  <si>
    <t>Share-Based Compensation (Assumptions used to Compute Share-Based Compensation Expense) (Details) - $ / shares</t>
  </si>
  <si>
    <t>Weighted-average risk free rate of interest</t>
  </si>
  <si>
    <t>2.10%</t>
  </si>
  <si>
    <t>1.00%</t>
  </si>
  <si>
    <t>Expected volatility</t>
  </si>
  <si>
    <t>30.00%</t>
  </si>
  <si>
    <t>39.00%</t>
  </si>
  <si>
    <t>42.00%</t>
  </si>
  <si>
    <t>Weighted-average expected award life (in years)</t>
  </si>
  <si>
    <t>6 years</t>
  </si>
  <si>
    <t>6 years 1 month 6 days</t>
  </si>
  <si>
    <t>Dividend yield</t>
  </si>
  <si>
    <t>1.60%</t>
  </si>
  <si>
    <t>1.90%</t>
  </si>
  <si>
    <t>2.30%</t>
  </si>
  <si>
    <t>Weighted-average fair value</t>
  </si>
  <si>
    <t>0.20%</t>
  </si>
  <si>
    <t>0.10%</t>
  </si>
  <si>
    <t>24.00%</t>
  </si>
  <si>
    <t>2.00%</t>
  </si>
  <si>
    <t>Share-Based Compensation (Options Granted Under Stock Option Plans) (Details) shares in Thousands</t>
  </si>
  <si>
    <t>Jan. 30, 2016$ / sharesshares</t>
  </si>
  <si>
    <t>Number of Shares</t>
  </si>
  <si>
    <t>Options outstanding at beginning of year | shares</t>
  </si>
  <si>
    <t>Granted | shares</t>
  </si>
  <si>
    <t>Exercised | shares</t>
  </si>
  <si>
    <t>Expired or cancelled | shares</t>
  </si>
  <si>
    <t>Options outstanding at end of year | shares</t>
  </si>
  <si>
    <t>Options exercisable at end of year | shares</t>
  </si>
  <si>
    <t>Options vested and expected to vest | shares</t>
  </si>
  <si>
    <t>Weighted-Average Exercise Price</t>
  </si>
  <si>
    <t>Options outstanding at beginning of year | $ / shares</t>
  </si>
  <si>
    <t>Granted | $ / shares</t>
  </si>
  <si>
    <t>Exercised | $ / shares</t>
  </si>
  <si>
    <t>Expired or cancelled | $ / shares</t>
  </si>
  <si>
    <t>Options outstanding at end of year | $ / shares</t>
  </si>
  <si>
    <t>Options exercisable at end of year | $ / shares</t>
  </si>
  <si>
    <t>Options vested and expected to vest | $ / shares</t>
  </si>
  <si>
    <t>Options outstanding, Weighted-average remaining contractual life</t>
  </si>
  <si>
    <t>5 years 7 months 6 days</t>
  </si>
  <si>
    <t>Otions exercisable at end of year, Weighted-average remaining contractual life</t>
  </si>
  <si>
    <t>4 years 1 month 6 days</t>
  </si>
  <si>
    <t>Options vested and expected to vest, Weighted-average remaining contractual life</t>
  </si>
  <si>
    <t>5 years 6 months</t>
  </si>
  <si>
    <t>Share-Based Compensation (Total Intrinsic Value of Options Exercised) (Details) - USD ($) $ in Millions</t>
  </si>
  <si>
    <t>Intrinsic value of stock options</t>
  </si>
  <si>
    <t>Exercised</t>
  </si>
  <si>
    <t>Share-Based Compensation (Aggregate Intrinsic Value for Stock Options Outstanding and Exercisable) (Details) $ in Millions</t>
  </si>
  <si>
    <t>Outstanding</t>
  </si>
  <si>
    <t>Outstanding and exercisable</t>
  </si>
  <si>
    <t>Vested and expected to vest</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18.80 [Member]</t>
  </si>
  <si>
    <t>Range of Exercise Prices, Lower Limit</t>
  </si>
  <si>
    <t>Range of Exercise Prices, Upper Limit</t>
  </si>
  <si>
    <t>2 years 8 months 12 days</t>
  </si>
  <si>
    <t>$18.84 to $24.75 [Member]</t>
  </si>
  <si>
    <t>3 years 3 months 18 days</t>
  </si>
  <si>
    <t>$30.92 to $36.59 Member]</t>
  </si>
  <si>
    <t>6 years 6 months</t>
  </si>
  <si>
    <t>$45.08 to $73.21 [Member]</t>
  </si>
  <si>
    <t>8 years 8 months 12 days</t>
  </si>
  <si>
    <t>Share-Based Compensation (Changes in Nonvested Options) (Details) - Restricted Stock and Units [Member] $ / shares in Units, shares in Thousands, $ in Millions</t>
  </si>
  <si>
    <t>Jan. 30, 2016USD ($)$ / sharesshares</t>
  </si>
  <si>
    <t>Nonvested, Beginning Balance | shares</t>
  </si>
  <si>
    <t>Vested | shares</t>
  </si>
  <si>
    <t>Nonvested, Ending Balance | shares</t>
  </si>
  <si>
    <t>Aggregate value | $</t>
  </si>
  <si>
    <t>Wtg. Avg. remaining contractual life (in years)</t>
  </si>
  <si>
    <t>9 months 18 days</t>
  </si>
  <si>
    <t>Weighted-Average Grant Date Fair Value per Share</t>
  </si>
  <si>
    <t>Nonvested, Beginning Balance | $ / shares</t>
  </si>
  <si>
    <t>Vested | $ / shares</t>
  </si>
  <si>
    <t>Nonvested, Ending Balance | $ / shares</t>
  </si>
  <si>
    <t>Legal Proceedings - Additional Information (Details) - USD ($) $ in Millions</t>
  </si>
  <si>
    <t>Loss Contingency, Loss in Period</t>
  </si>
  <si>
    <t>Osberg V. Foot Locker, Inc [Member]</t>
  </si>
  <si>
    <t>Loss Contingency, Range of Possible Loss, Maximum</t>
  </si>
  <si>
    <t>Loss Contingency, Range of Possible Loss, Minimum</t>
  </si>
  <si>
    <t>Loss Contingency Loss In Period After Tax</t>
  </si>
  <si>
    <t>Quarterly Results (Schedule of Quarterly Results) (Details) - USD ($) $ / shares in Units, $ in Millions</t>
  </si>
  <si>
    <t>Gross margin</t>
  </si>
  <si>
    <t>[3],[4]</t>
  </si>
  <si>
    <t>[1],[3],[4]</t>
  </si>
  <si>
    <t>Basic earnings per share:</t>
  </si>
  <si>
    <t>Diluted earnings per share:</t>
  </si>
  <si>
    <t>Impairment charges</t>
  </si>
  <si>
    <t>Gross margin represents sales less cost of sal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C10" s="6">
        <v>136094471</v>
      </c>
    </row>
    <row r="11" spans="1:4">
      <c t="s" r="A11" s="4">
        <v>18</v>
      </c>
      <c t="s" r="B11" s="4">
        <v>19</v>
      </c>
    </row>
    <row r="12" spans="1:4">
      <c t="s" r="A12" s="4">
        <v>20</v>
      </c>
      <c t="n" r="B12" s="6">
        <v>850209</v>
      </c>
    </row>
    <row r="13" spans="1:4">
      <c t="s" r="A13" s="4">
        <v>21</v>
      </c>
      <c t="s" r="B13" s="4">
        <v>22</v>
      </c>
    </row>
    <row r="14" spans="1:4">
      <c t="s" r="A14" s="4">
        <v>23</v>
      </c>
      <c t="s" r="B14" s="4">
        <v>24</v>
      </c>
    </row>
    <row r="15" spans="1:4">
      <c t="s" r="A15" s="4">
        <v>25</v>
      </c>
      <c t="s" r="B15" s="4">
        <v>26</v>
      </c>
    </row>
    <row r="16" spans="1:4">
      <c t="s" r="A16" s="4">
        <v>27</v>
      </c>
      <c t="s" r="B16" s="4">
        <v>24</v>
      </c>
    </row>
    <row r="17" spans="1:4">
      <c t="s" r="A17" s="4">
        <v>28</v>
      </c>
      <c t="s" r="B17" s="4">
        <v>29</v>
      </c>
    </row>
    <row r="18" spans="1:4">
      <c t="s" r="A18" s="4">
        <v>30</v>
      </c>
      <c t="n" r="D18" s="7">
        <v>7523772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1</v>
      </c>
      <c t="s" r="B1" s="2">
        <v>1</v>
      </c>
    </row>
    <row r="2" spans="1:4">
      <c t="s" r="B2" s="2">
        <v>2</v>
      </c>
      <c t="s" r="C2" s="2">
        <v>32</v>
      </c>
      <c t="s" r="D2" s="2">
        <v>33</v>
      </c>
    </row>
    <row r="3" spans="1:4">
      <c t="s" r="A3" s="4">
        <v>687</v>
      </c>
    </row>
    <row r="4" spans="1:4">
      <c t="s" r="A4" s="3">
        <v>892</v>
      </c>
    </row>
    <row r="5" spans="1:4">
      <c t="s" r="A5" s="4">
        <v>893</v>
      </c>
      <c t="s" r="B5" s="4">
        <v>894</v>
      </c>
      <c t="s" r="C5" s="4">
        <v>895</v>
      </c>
      <c t="s" r="D5" s="4">
        <v>896</v>
      </c>
    </row>
    <row r="6" spans="1:4">
      <c t="s" r="A6" s="4">
        <v>897</v>
      </c>
      <c t="s" r="B6" s="4">
        <v>898</v>
      </c>
      <c t="s" r="C6" s="4">
        <v>898</v>
      </c>
      <c t="s" r="D6" s="4">
        <v>898</v>
      </c>
    </row>
    <row r="7" spans="1:4">
      <c t="s" r="A7" s="4">
        <v>899</v>
      </c>
      <c t="s" r="B7" s="4">
        <v>900</v>
      </c>
      <c t="s" r="C7" s="4">
        <v>901</v>
      </c>
      <c t="s" r="D7" s="4">
        <v>902</v>
      </c>
    </row>
    <row r="8" spans="1:4">
      <c t="s" r="A8" s="4">
        <v>903</v>
      </c>
      <c t="s" r="B8" s="4">
        <v>904</v>
      </c>
      <c t="s" r="C8" s="4">
        <v>894</v>
      </c>
    </row>
    <row r="9" spans="1:4">
      <c t="s" r="A9" s="4">
        <v>905</v>
      </c>
      <c t="s" r="B9" s="4">
        <v>898</v>
      </c>
      <c t="s" r="C9" s="4">
        <v>898</v>
      </c>
    </row>
    <row r="10" spans="1:4">
      <c t="s" r="A10" s="4">
        <v>688</v>
      </c>
    </row>
    <row r="11" spans="1:4">
      <c t="s" r="A11" s="3">
        <v>892</v>
      </c>
    </row>
    <row r="12" spans="1:4">
      <c t="s" r="A12" s="4">
        <v>893</v>
      </c>
      <c t="s" r="B12" s="4">
        <v>894</v>
      </c>
      <c t="s" r="C12" s="4">
        <v>906</v>
      </c>
      <c t="s" r="D12" s="4">
        <v>898</v>
      </c>
    </row>
    <row r="13" spans="1:4">
      <c t="s" r="A13" s="4">
        <v>903</v>
      </c>
      <c t="s" r="B13" s="4">
        <v>904</v>
      </c>
      <c t="s" r="C13" s="4">
        <v>89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7</v>
      </c>
      <c t="s" r="B1" s="2">
        <v>1</v>
      </c>
    </row>
    <row r="2" spans="1:4">
      <c t="s" r="B2" s="2">
        <v>2</v>
      </c>
      <c t="s" r="C2" s="2">
        <v>32</v>
      </c>
      <c t="s" r="D2" s="2">
        <v>33</v>
      </c>
    </row>
    <row r="3" spans="1:4">
      <c t="s" r="A3" s="4">
        <v>687</v>
      </c>
    </row>
    <row r="4" spans="1:4">
      <c t="s" r="A4" s="3">
        <v>360</v>
      </c>
    </row>
    <row r="5" spans="1:4">
      <c t="s" r="A5" s="4">
        <v>872</v>
      </c>
      <c t="n" r="B5" s="7">
        <v>17</v>
      </c>
      <c t="n" r="C5" s="7">
        <v>15</v>
      </c>
      <c t="n" r="D5" s="7">
        <v>14</v>
      </c>
    </row>
    <row r="6" spans="1:4">
      <c t="s" r="A6" s="4">
        <v>873</v>
      </c>
      <c t="n" r="B6" s="6">
        <v>24</v>
      </c>
      <c t="n" r="C6" s="6">
        <v>28</v>
      </c>
      <c t="n" r="D6" s="6">
        <v>25</v>
      </c>
    </row>
    <row r="7" spans="1:4">
      <c t="s" r="A7" s="4">
        <v>908</v>
      </c>
      <c t="n" r="B7" s="6">
        <v>-39</v>
      </c>
      <c t="n" r="C7" s="6">
        <v>-38</v>
      </c>
      <c t="n" r="D7" s="6">
        <v>-39</v>
      </c>
    </row>
    <row r="8" spans="1:4">
      <c t="s" r="A8" s="4">
        <v>909</v>
      </c>
      <c t="n" r="B8" s="6">
        <v>14</v>
      </c>
      <c t="n" r="C8" s="6">
        <v>15</v>
      </c>
      <c t="n" r="D8" s="6">
        <v>17</v>
      </c>
    </row>
    <row r="9" spans="1:4">
      <c t="s" r="A9" s="4">
        <v>910</v>
      </c>
      <c t="n" r="B9" s="6">
        <v>16</v>
      </c>
      <c t="n" r="C9" s="6">
        <v>20</v>
      </c>
      <c t="n" r="D9" s="6">
        <v>17</v>
      </c>
    </row>
    <row r="10" spans="1:4">
      <c t="s" r="A10" s="4">
        <v>688</v>
      </c>
    </row>
    <row r="11" spans="1:4">
      <c t="s" r="A11" s="3">
        <v>360</v>
      </c>
    </row>
    <row r="12" spans="1:4">
      <c t="s" r="A12" s="4">
        <v>873</v>
      </c>
      <c t="n" r="B12" s="6">
        <v>1</v>
      </c>
      <c t="n" r="C12" s="6">
        <v>1</v>
      </c>
      <c t="n" r="D12" s="6">
        <v>1</v>
      </c>
    </row>
    <row r="13" spans="1:4">
      <c t="s" r="A13" s="4">
        <v>909</v>
      </c>
      <c t="n" r="B13" s="7">
        <v>-1</v>
      </c>
      <c t="n" r="C13" s="6">
        <v>-3</v>
      </c>
      <c t="n" r="D13" s="6">
        <v>-3</v>
      </c>
    </row>
    <row r="14" spans="1:4">
      <c t="s" r="A14" s="4">
        <v>910</v>
      </c>
      <c t="n" r="C14" s="7">
        <v>-2</v>
      </c>
      <c t="n" r="D14" s="7">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911</v>
      </c>
      <c t="s" r="C1" s="2">
        <v>1</v>
      </c>
    </row>
    <row r="2" spans="1:4">
      <c t="s" r="C2" s="2">
        <v>2</v>
      </c>
      <c t="s" r="D2" s="2">
        <v>32</v>
      </c>
    </row>
    <row r="3" spans="1:4">
      <c t="s" r="A3" s="4">
        <v>687</v>
      </c>
    </row>
    <row r="4" spans="1:4">
      <c t="s" r="A4" s="3">
        <v>912</v>
      </c>
    </row>
    <row r="5" spans="1:4">
      <c t="s" r="A5" s="4">
        <v>913</v>
      </c>
      <c t="n" r="C5" s="7">
        <v>394</v>
      </c>
    </row>
    <row r="6" spans="1:4">
      <c t="s" r="A6" s="4">
        <v>914</v>
      </c>
      <c t="n" r="C6" s="6">
        <v>-14</v>
      </c>
    </row>
    <row r="7" spans="1:4">
      <c t="s" r="A7" s="4">
        <v>915</v>
      </c>
      <c t="n" r="C7" s="6">
        <v>34</v>
      </c>
    </row>
    <row r="8" spans="1:4">
      <c t="s" r="A8" s="4">
        <v>916</v>
      </c>
      <c t="n" r="C8" s="6">
        <v>-4</v>
      </c>
    </row>
    <row r="9" spans="1:4">
      <c t="s" r="A9" s="4">
        <v>917</v>
      </c>
      <c t="s" r="B9" s="4">
        <v>138</v>
      </c>
      <c t="n" r="C9" s="6">
        <v>410</v>
      </c>
    </row>
    <row r="10" spans="1:4">
      <c t="s" r="A10" s="4">
        <v>918</v>
      </c>
      <c t="s" r="B10" s="4">
        <v>491</v>
      </c>
      <c t="n" r="C10" s="6">
        <v>1</v>
      </c>
    </row>
    <row r="11" spans="1:4">
      <c t="s" r="A11" s="4">
        <v>883</v>
      </c>
      <c t="n" r="C11" s="6">
        <v>411</v>
      </c>
      <c t="n" r="D11" s="7">
        <v>395</v>
      </c>
    </row>
    <row r="12" spans="1:4">
      <c t="s" r="A12" s="4">
        <v>919</v>
      </c>
      <c t="n" r="C12" s="6">
        <v>14</v>
      </c>
    </row>
    <row r="13" spans="1:4">
      <c t="s" r="A13" s="4">
        <v>688</v>
      </c>
    </row>
    <row r="14" spans="1:4">
      <c t="s" r="A14" s="3">
        <v>912</v>
      </c>
    </row>
    <row r="15" spans="1:4">
      <c t="s" r="A15" s="4">
        <v>913</v>
      </c>
      <c t="n" r="C15" s="6">
        <v>-6</v>
      </c>
    </row>
    <row r="16" spans="1:4">
      <c t="s" r="A16" s="4">
        <v>914</v>
      </c>
      <c t="n" r="C16" s="6">
        <v>1</v>
      </c>
    </row>
    <row r="17" spans="1:4">
      <c t="s" r="A17" s="4">
        <v>915</v>
      </c>
      <c t="n" r="C17" s="6">
        <v>-5</v>
      </c>
    </row>
    <row r="18" spans="1:4">
      <c t="s" r="A18" s="4">
        <v>917</v>
      </c>
      <c t="s" r="B18" s="4">
        <v>138</v>
      </c>
      <c t="n" r="C18" s="6">
        <v>-10</v>
      </c>
    </row>
    <row r="19" spans="1:4">
      <c t="s" r="A19" s="4">
        <v>883</v>
      </c>
      <c t="n" r="C19" s="6">
        <v>-10</v>
      </c>
      <c t="n" r="D19" s="7">
        <v>-6</v>
      </c>
    </row>
    <row r="20" spans="1:4">
      <c t="s" r="A20" s="4">
        <v>919</v>
      </c>
      <c t="n" r="C20" s="7">
        <v>-2</v>
      </c>
    </row>
    <row r="21" spans="1:4">
      <c t="n" r="A21"/>
    </row>
    <row r="22" spans="1:4">
      <c t="s" r="A22" s="4">
        <v>138</v>
      </c>
      <c t="s" r="B22" s="4">
        <v>885</v>
      </c>
    </row>
    <row r="23" spans="1:4">
      <c t="s" r="A23" s="4">
        <v>491</v>
      </c>
      <c t="s" r="B23" s="4">
        <v>886</v>
      </c>
    </row>
  </sheetData>
  <mergeCells count="4">
    <mergeCell ref="A1:B2"/>
    <mergeCell ref="A21:C21"/>
    <mergeCell ref="B22:C22"/>
    <mergeCell ref="B23:C2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0</v>
      </c>
      <c t="s" r="B1" s="2">
        <v>1</v>
      </c>
    </row>
    <row r="2" spans="1:4">
      <c t="s" r="B2" s="2">
        <v>2</v>
      </c>
      <c t="s" r="C2" s="2">
        <v>32</v>
      </c>
      <c t="s" r="D2" s="2">
        <v>33</v>
      </c>
    </row>
    <row r="3" spans="1:4">
      <c t="s" r="A3" s="4">
        <v>921</v>
      </c>
    </row>
    <row r="4" spans="1:4">
      <c t="s" r="A4" s="3">
        <v>922</v>
      </c>
    </row>
    <row r="5" spans="1:4">
      <c t="s" r="A5" s="4">
        <v>923</v>
      </c>
      <c t="s" r="B5" s="4">
        <v>924</v>
      </c>
      <c t="s" r="C5" s="4">
        <v>924</v>
      </c>
      <c t="s" r="D5" s="4">
        <v>924</v>
      </c>
    </row>
    <row r="6" spans="1:4">
      <c t="s" r="A6" s="4">
        <v>925</v>
      </c>
      <c t="s" r="B6" s="4">
        <v>840</v>
      </c>
      <c t="s" r="C6" s="4">
        <v>840</v>
      </c>
      <c t="s" r="D6" s="4">
        <v>840</v>
      </c>
    </row>
    <row r="7" spans="1:4">
      <c t="s" r="A7" s="4">
        <v>926</v>
      </c>
      <c t="n" r="B7" s="6">
        <v>2021</v>
      </c>
      <c t="n" r="C7" s="6">
        <v>2019</v>
      </c>
      <c t="n" r="D7" s="6">
        <v>2018</v>
      </c>
    </row>
    <row r="8" spans="1:4">
      <c t="s" r="A8" s="4">
        <v>927</v>
      </c>
    </row>
    <row r="9" spans="1:4">
      <c t="s" r="A9" s="3">
        <v>922</v>
      </c>
    </row>
    <row r="10" spans="1:4">
      <c t="s" r="A10" s="4">
        <v>923</v>
      </c>
      <c t="s" r="B10" s="4">
        <v>924</v>
      </c>
      <c t="s" r="C10" s="4">
        <v>924</v>
      </c>
      <c t="s" r="D10" s="4">
        <v>928</v>
      </c>
    </row>
    <row r="11" spans="1:4">
      <c t="s" r="A11" s="4">
        <v>925</v>
      </c>
      <c t="s" r="B11" s="4">
        <v>840</v>
      </c>
      <c t="s" r="C11" s="4">
        <v>840</v>
      </c>
      <c t="s" r="D11" s="4">
        <v>840</v>
      </c>
    </row>
    <row r="12" spans="1:4">
      <c t="s" r="A12" s="4">
        <v>926</v>
      </c>
      <c t="n" r="B12" s="6">
        <v>2019</v>
      </c>
      <c t="n" r="C12" s="6">
        <v>2018</v>
      </c>
      <c t="n" r="D12" s="6">
        <v>2018</v>
      </c>
    </row>
    <row r="13" spans="1:4">
      <c t="s" r="A13" s="4">
        <v>929</v>
      </c>
    </row>
    <row r="14" spans="1:4">
      <c t="s" r="A14" s="3">
        <v>922</v>
      </c>
    </row>
    <row r="15" spans="1:4">
      <c t="s" r="A15" s="4">
        <v>923</v>
      </c>
      <c t="s" r="B15" s="4">
        <v>840</v>
      </c>
      <c t="s" r="C15" s="4">
        <v>840</v>
      </c>
      <c t="s" r="D15" s="4">
        <v>840</v>
      </c>
    </row>
    <row r="16" spans="1:4">
      <c t="s" r="A16" s="4">
        <v>925</v>
      </c>
      <c t="s" r="B16" s="4">
        <v>840</v>
      </c>
      <c t="s" r="C16" s="4">
        <v>840</v>
      </c>
      <c t="s" r="D16" s="4">
        <v>840</v>
      </c>
    </row>
    <row r="17" spans="1:4">
      <c t="s" r="A17" s="4">
        <v>926</v>
      </c>
      <c t="n" r="B17" s="6">
        <v>2016</v>
      </c>
      <c t="n" r="C17" s="6">
        <v>2015</v>
      </c>
      <c t="n" r="D17" s="6">
        <v>2014</v>
      </c>
    </row>
    <row r="18" spans="1:4">
      <c t="s" r="A18" s="4">
        <v>930</v>
      </c>
    </row>
    <row r="19" spans="1:4">
      <c t="s" r="A19" s="3">
        <v>922</v>
      </c>
    </row>
    <row r="20" spans="1:4">
      <c t="s" r="A20" s="4">
        <v>923</v>
      </c>
      <c t="s" r="B20" s="4">
        <v>840</v>
      </c>
      <c t="s" r="C20" s="4">
        <v>840</v>
      </c>
      <c t="s" r="D20" s="4">
        <v>840</v>
      </c>
    </row>
    <row r="21" spans="1:4">
      <c t="s" r="A21" s="4">
        <v>925</v>
      </c>
      <c t="s" r="B21" s="4">
        <v>840</v>
      </c>
      <c t="s" r="C21" s="4">
        <v>840</v>
      </c>
      <c t="s" r="D21" s="4">
        <v>840</v>
      </c>
    </row>
    <row r="22" spans="1:4">
      <c t="s" r="A22" s="4">
        <v>926</v>
      </c>
      <c t="n" r="B22" s="6">
        <v>2015</v>
      </c>
      <c t="n" r="C22" s="6">
        <v>2014</v>
      </c>
      <c t="n" r="D22" s="6">
        <v>20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31</v>
      </c>
      <c t="s" r="B1" s="2">
        <v>1</v>
      </c>
    </row>
    <row r="2" spans="1:2">
      <c t="s" r="B2" s="2">
        <v>457</v>
      </c>
    </row>
    <row r="3" spans="1:2">
      <c t="s" r="A3" s="3">
        <v>932</v>
      </c>
    </row>
    <row r="4" spans="1:2">
      <c t="s" r="A4" s="4">
        <v>933</v>
      </c>
      <c t="s" r="B4" s="4">
        <v>636</v>
      </c>
    </row>
    <row r="5" spans="1:2">
      <c t="s" r="A5" s="4">
        <v>934</v>
      </c>
      <c t="n" r="B5" s="7">
        <v>2</v>
      </c>
    </row>
    <row r="6" spans="1:2">
      <c t="s" r="A6" s="4">
        <v>935</v>
      </c>
      <c t="s" r="B6" s="4">
        <v>636</v>
      </c>
    </row>
    <row r="7" spans="1:2">
      <c t="s" r="A7" s="4">
        <v>936</v>
      </c>
      <c t="n" r="B7" s="7">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37</v>
      </c>
      <c t="s" r="C1" s="2">
        <v>1</v>
      </c>
    </row>
    <row r="2" spans="1:5">
      <c t="s" r="C2" s="2">
        <v>2</v>
      </c>
      <c t="s" r="D2" s="2">
        <v>32</v>
      </c>
      <c t="s" r="E2" s="2">
        <v>33</v>
      </c>
    </row>
    <row r="3" spans="1:5">
      <c t="s" r="A3" s="3">
        <v>938</v>
      </c>
    </row>
    <row r="4" spans="1:5">
      <c t="s" r="A4" s="4">
        <v>825</v>
      </c>
      <c t="n" r="C4" s="7">
        <v>544</v>
      </c>
      <c t="n" r="D4" s="7">
        <v>613</v>
      </c>
    </row>
    <row r="5" spans="1:5">
      <c t="s" r="A5" s="4">
        <v>377</v>
      </c>
    </row>
    <row r="6" spans="1:5">
      <c t="s" r="A6" s="3">
        <v>938</v>
      </c>
    </row>
    <row r="7" spans="1:5">
      <c t="s" r="A7" s="4">
        <v>825</v>
      </c>
      <c t="n" r="C7" s="6">
        <v>544</v>
      </c>
      <c t="n" r="D7" s="6">
        <v>613</v>
      </c>
    </row>
    <row r="8" spans="1:5">
      <c t="s" r="A8" s="4">
        <v>939</v>
      </c>
    </row>
    <row r="9" spans="1:5">
      <c t="s" r="A9" s="3">
        <v>938</v>
      </c>
    </row>
    <row r="10" spans="1:5">
      <c t="s" r="A10" s="4">
        <v>825</v>
      </c>
      <c t="n" r="C10" s="6">
        <v>1</v>
      </c>
      <c t="n" r="D10" s="6">
        <v>1</v>
      </c>
    </row>
    <row r="11" spans="1:5">
      <c t="s" r="A11" s="4">
        <v>940</v>
      </c>
    </row>
    <row r="12" spans="1:5">
      <c t="s" r="A12" s="3">
        <v>938</v>
      </c>
    </row>
    <row r="13" spans="1:5">
      <c t="s" r="A13" s="4">
        <v>825</v>
      </c>
      <c t="s" r="B13" s="4">
        <v>138</v>
      </c>
      <c t="n" r="C13" s="6">
        <v>93</v>
      </c>
      <c t="n" r="D13" s="6">
        <v>102</v>
      </c>
    </row>
    <row r="14" spans="1:5">
      <c t="s" r="A14" s="4">
        <v>941</v>
      </c>
    </row>
    <row r="15" spans="1:5">
      <c t="s" r="A15" s="3">
        <v>938</v>
      </c>
    </row>
    <row r="16" spans="1:5">
      <c t="s" r="A16" s="4">
        <v>825</v>
      </c>
      <c t="s" r="B16" s="4">
        <v>138</v>
      </c>
      <c t="n" r="C16" s="6">
        <v>26</v>
      </c>
      <c t="n" r="D16" s="6">
        <v>31</v>
      </c>
    </row>
    <row r="17" spans="1:5">
      <c t="s" r="A17" s="4">
        <v>942</v>
      </c>
    </row>
    <row r="18" spans="1:5">
      <c t="s" r="A18" s="3">
        <v>938</v>
      </c>
    </row>
    <row r="19" spans="1:5">
      <c t="s" r="A19" s="4">
        <v>825</v>
      </c>
      <c t="s" r="B19" s="4">
        <v>491</v>
      </c>
      <c t="n" r="C19" s="6">
        <v>61</v>
      </c>
      <c t="n" r="D19" s="6">
        <v>71</v>
      </c>
    </row>
    <row r="20" spans="1:5">
      <c t="s" r="A20" s="4">
        <v>943</v>
      </c>
    </row>
    <row r="21" spans="1:5">
      <c t="s" r="A21" s="3">
        <v>938</v>
      </c>
    </row>
    <row r="22" spans="1:5">
      <c t="s" r="A22" s="4">
        <v>825</v>
      </c>
      <c t="s" r="B22" s="4">
        <v>493</v>
      </c>
      <c t="n" r="C22" s="6">
        <v>27</v>
      </c>
      <c t="n" r="D22" s="6">
        <v>21</v>
      </c>
    </row>
    <row r="23" spans="1:5">
      <c t="s" r="A23" s="4">
        <v>944</v>
      </c>
    </row>
    <row r="24" spans="1:5">
      <c t="s" r="A24" s="3">
        <v>938</v>
      </c>
    </row>
    <row r="25" spans="1:5">
      <c t="s" r="A25" s="4">
        <v>825</v>
      </c>
      <c t="s" r="B25" s="4">
        <v>482</v>
      </c>
      <c t="n" r="C25" s="6">
        <v>217</v>
      </c>
      <c t="n" r="D25" s="6">
        <v>254</v>
      </c>
    </row>
    <row r="26" spans="1:5">
      <c t="s" r="A26" s="4">
        <v>945</v>
      </c>
    </row>
    <row r="27" spans="1:5">
      <c t="s" r="A27" s="3">
        <v>938</v>
      </c>
    </row>
    <row r="28" spans="1:5">
      <c t="s" r="A28" s="4">
        <v>825</v>
      </c>
      <c t="s" r="B28" s="4">
        <v>484</v>
      </c>
      <c t="n" r="C28" s="6">
        <v>99</v>
      </c>
      <c t="n" r="D28" s="6">
        <v>110</v>
      </c>
    </row>
    <row r="29" spans="1:5">
      <c t="s" r="A29" s="4">
        <v>946</v>
      </c>
    </row>
    <row r="30" spans="1:5">
      <c t="s" r="A30" s="3">
        <v>938</v>
      </c>
    </row>
    <row r="31" spans="1:5">
      <c t="s" r="A31" s="4">
        <v>825</v>
      </c>
      <c t="s" r="B31" s="4">
        <v>489</v>
      </c>
      <c t="n" r="C31" s="6">
        <v>17</v>
      </c>
      <c t="n" r="D31" s="6">
        <v>20</v>
      </c>
    </row>
    <row r="32" spans="1:5">
      <c t="s" r="A32" s="4">
        <v>947</v>
      </c>
    </row>
    <row r="33" spans="1:5">
      <c t="s" r="A33" s="3">
        <v>938</v>
      </c>
    </row>
    <row r="34" spans="1:5">
      <c t="s" r="A34" s="4">
        <v>825</v>
      </c>
      <c t="n" r="C34" s="6">
        <v>1</v>
      </c>
      <c t="n" r="D34" s="6">
        <v>1</v>
      </c>
    </row>
    <row r="35" spans="1:5">
      <c t="s" r="A35" s="4">
        <v>948</v>
      </c>
    </row>
    <row r="36" spans="1:5">
      <c t="s" r="A36" s="3">
        <v>938</v>
      </c>
    </row>
    <row r="37" spans="1:5">
      <c t="s" r="A37" s="4">
        <v>825</v>
      </c>
      <c t="s" r="B37" s="4">
        <v>949</v>
      </c>
      <c t="n" r="C37" s="6">
        <v>2</v>
      </c>
      <c t="n" r="D37" s="6">
        <v>2</v>
      </c>
    </row>
    <row r="38" spans="1:5">
      <c t="s" r="A38" s="4">
        <v>380</v>
      </c>
    </row>
    <row r="39" spans="1:5">
      <c t="s" r="A39" s="3">
        <v>938</v>
      </c>
    </row>
    <row r="40" spans="1:5">
      <c t="s" r="A40" s="4">
        <v>825</v>
      </c>
      <c t="n" r="C40" s="6">
        <v>58</v>
      </c>
      <c t="n" r="D40" s="6">
        <v>73</v>
      </c>
    </row>
    <row r="41" spans="1:5">
      <c t="s" r="A41" s="4">
        <v>950</v>
      </c>
    </row>
    <row r="42" spans="1:5">
      <c t="s" r="A42" s="3">
        <v>938</v>
      </c>
    </row>
    <row r="43" spans="1:5">
      <c t="s" r="A43" s="4">
        <v>825</v>
      </c>
      <c t="n" r="C43" s="6">
        <v>2</v>
      </c>
      <c t="n" r="D43" s="6">
        <v>3</v>
      </c>
    </row>
    <row r="44" spans="1:5">
      <c t="s" r="A44" s="4">
        <v>951</v>
      </c>
    </row>
    <row r="45" spans="1:5">
      <c t="s" r="A45" s="3">
        <v>938</v>
      </c>
    </row>
    <row r="46" spans="1:5">
      <c t="s" r="A46" s="4">
        <v>825</v>
      </c>
      <c t="s" r="B46" s="4">
        <v>952</v>
      </c>
      <c t="n" r="C46" s="6">
        <v>4</v>
      </c>
      <c t="n" r="D46" s="6">
        <v>5</v>
      </c>
    </row>
    <row r="47" spans="1:5">
      <c t="s" r="A47" s="4">
        <v>953</v>
      </c>
    </row>
    <row r="48" spans="1:5">
      <c t="s" r="A48" s="3">
        <v>938</v>
      </c>
    </row>
    <row r="49" spans="1:5">
      <c t="s" r="A49" s="4">
        <v>825</v>
      </c>
      <c t="s" r="B49" s="4">
        <v>954</v>
      </c>
      <c t="n" r="C49" s="6">
        <v>52</v>
      </c>
      <c t="n" r="D49" s="6">
        <v>65</v>
      </c>
    </row>
    <row r="50" spans="1:5">
      <c t="s" r="A50" s="4">
        <v>687</v>
      </c>
    </row>
    <row r="51" spans="1:5">
      <c t="s" r="A51" s="3">
        <v>938</v>
      </c>
    </row>
    <row r="52" spans="1:5">
      <c t="s" r="A52" s="4">
        <v>825</v>
      </c>
      <c t="n" r="C52" s="6">
        <v>602</v>
      </c>
      <c t="n" r="D52" s="7">
        <v>686</v>
      </c>
      <c t="n" r="E52" s="7">
        <v>650</v>
      </c>
    </row>
    <row r="53" spans="1:5">
      <c t="s" r="A53" s="4">
        <v>919</v>
      </c>
      <c t="n" r="C53" s="6">
        <v>14</v>
      </c>
    </row>
    <row r="54" spans="1:5">
      <c t="s" r="A54" s="4">
        <v>688</v>
      </c>
    </row>
    <row r="55" spans="1:5">
      <c t="s" r="A55" s="3">
        <v>938</v>
      </c>
    </row>
    <row r="56" spans="1:5">
      <c t="s" r="A56" s="4">
        <v>919</v>
      </c>
      <c t="n" r="C56" s="6">
        <v>-2</v>
      </c>
    </row>
    <row r="57" spans="1:5">
      <c t="s" r="A57" s="4">
        <v>955</v>
      </c>
    </row>
    <row r="58" spans="1:5">
      <c t="s" r="A58" s="3">
        <v>938</v>
      </c>
    </row>
    <row r="59" spans="1:5">
      <c t="s" r="A59" s="4">
        <v>825</v>
      </c>
      <c t="n" r="C59" s="6">
        <v>27</v>
      </c>
    </row>
    <row r="60" spans="1:5">
      <c t="s" r="A60" s="4">
        <v>956</v>
      </c>
    </row>
    <row r="61" spans="1:5">
      <c t="s" r="A61" s="3">
        <v>938</v>
      </c>
    </row>
    <row r="62" spans="1:5">
      <c t="s" r="A62" s="4">
        <v>825</v>
      </c>
      <c t="s" r="B62" s="4">
        <v>493</v>
      </c>
      <c t="n" r="C62" s="6">
        <v>27</v>
      </c>
    </row>
    <row r="63" spans="1:5">
      <c t="s" r="A63" s="4">
        <v>957</v>
      </c>
    </row>
    <row r="64" spans="1:5">
      <c t="s" r="A64" s="3">
        <v>938</v>
      </c>
    </row>
    <row r="65" spans="1:5">
      <c t="s" r="A65" s="4">
        <v>825</v>
      </c>
      <c t="n" r="C65" s="6">
        <v>4</v>
      </c>
    </row>
    <row r="66" spans="1:5">
      <c t="s" r="A66" s="4">
        <v>958</v>
      </c>
    </row>
    <row r="67" spans="1:5">
      <c t="s" r="A67" s="3">
        <v>938</v>
      </c>
    </row>
    <row r="68" spans="1:5">
      <c t="s" r="A68" s="4">
        <v>825</v>
      </c>
      <c t="s" r="B68" s="4">
        <v>952</v>
      </c>
      <c t="n" r="C68" s="6">
        <v>4</v>
      </c>
    </row>
    <row r="69" spans="1:5">
      <c t="s" r="A69" s="4">
        <v>959</v>
      </c>
    </row>
    <row r="70" spans="1:5">
      <c t="s" r="A70" s="3">
        <v>938</v>
      </c>
    </row>
    <row r="71" spans="1:5">
      <c t="s" r="A71" s="4">
        <v>825</v>
      </c>
      <c t="n" r="C71" s="6">
        <v>517</v>
      </c>
    </row>
    <row r="72" spans="1:5">
      <c t="s" r="A72" s="4">
        <v>960</v>
      </c>
    </row>
    <row r="73" spans="1:5">
      <c t="s" r="A73" s="3">
        <v>938</v>
      </c>
    </row>
    <row r="74" spans="1:5">
      <c t="s" r="A74" s="4">
        <v>825</v>
      </c>
      <c t="n" r="C74" s="6">
        <v>1</v>
      </c>
    </row>
    <row r="75" spans="1:5">
      <c t="s" r="A75" s="4">
        <v>961</v>
      </c>
    </row>
    <row r="76" spans="1:5">
      <c t="s" r="A76" s="3">
        <v>938</v>
      </c>
    </row>
    <row r="77" spans="1:5">
      <c t="s" r="A77" s="4">
        <v>825</v>
      </c>
      <c t="s" r="B77" s="4">
        <v>138</v>
      </c>
      <c t="n" r="C77" s="6">
        <v>93</v>
      </c>
    </row>
    <row r="78" spans="1:5">
      <c t="s" r="A78" s="4">
        <v>962</v>
      </c>
    </row>
    <row r="79" spans="1:5">
      <c t="s" r="A79" s="3">
        <v>938</v>
      </c>
    </row>
    <row r="80" spans="1:5">
      <c t="s" r="A80" s="4">
        <v>825</v>
      </c>
      <c t="s" r="B80" s="4">
        <v>138</v>
      </c>
      <c t="n" r="C80" s="6">
        <v>26</v>
      </c>
    </row>
    <row r="81" spans="1:5">
      <c t="s" r="A81" s="4">
        <v>963</v>
      </c>
    </row>
    <row r="82" spans="1:5">
      <c t="s" r="A82" s="3">
        <v>938</v>
      </c>
    </row>
    <row r="83" spans="1:5">
      <c t="s" r="A83" s="4">
        <v>825</v>
      </c>
      <c t="s" r="B83" s="4">
        <v>491</v>
      </c>
      <c t="n" r="C83" s="6">
        <v>61</v>
      </c>
    </row>
    <row r="84" spans="1:5">
      <c t="s" r="A84" s="4">
        <v>964</v>
      </c>
    </row>
    <row r="85" spans="1:5">
      <c t="s" r="A85" s="3">
        <v>938</v>
      </c>
    </row>
    <row r="86" spans="1:5">
      <c t="s" r="A86" s="4">
        <v>825</v>
      </c>
      <c t="s" r="B86" s="4">
        <v>482</v>
      </c>
      <c t="n" r="C86" s="6">
        <v>217</v>
      </c>
    </row>
    <row r="87" spans="1:5">
      <c t="s" r="A87" s="4">
        <v>965</v>
      </c>
    </row>
    <row r="88" spans="1:5">
      <c t="s" r="A88" s="3">
        <v>938</v>
      </c>
    </row>
    <row r="89" spans="1:5">
      <c t="s" r="A89" s="4">
        <v>825</v>
      </c>
      <c t="s" r="B89" s="4">
        <v>484</v>
      </c>
      <c t="n" r="C89" s="6">
        <v>99</v>
      </c>
    </row>
    <row r="90" spans="1:5">
      <c t="s" r="A90" s="4">
        <v>966</v>
      </c>
    </row>
    <row r="91" spans="1:5">
      <c t="s" r="A91" s="3">
        <v>938</v>
      </c>
    </row>
    <row r="92" spans="1:5">
      <c t="s" r="A92" s="4">
        <v>825</v>
      </c>
      <c t="s" r="B92" s="4">
        <v>489</v>
      </c>
      <c t="n" r="C92" s="6">
        <v>17</v>
      </c>
    </row>
    <row r="93" spans="1:5">
      <c t="s" r="A93" s="4">
        <v>967</v>
      </c>
    </row>
    <row r="94" spans="1:5">
      <c t="s" r="A94" s="3">
        <v>938</v>
      </c>
    </row>
    <row r="95" spans="1:5">
      <c t="s" r="A95" s="4">
        <v>825</v>
      </c>
      <c t="n" r="C95" s="6">
        <v>1</v>
      </c>
    </row>
    <row r="96" spans="1:5">
      <c t="s" r="A96" s="4">
        <v>968</v>
      </c>
    </row>
    <row r="97" spans="1:5">
      <c t="s" r="A97" s="3">
        <v>938</v>
      </c>
    </row>
    <row r="98" spans="1:5">
      <c t="s" r="A98" s="4">
        <v>825</v>
      </c>
      <c t="s" r="B98" s="4">
        <v>949</v>
      </c>
      <c t="n" r="C98" s="6">
        <v>2</v>
      </c>
    </row>
    <row r="99" spans="1:5">
      <c t="s" r="A99" s="4">
        <v>969</v>
      </c>
    </row>
    <row r="100" spans="1:5">
      <c t="s" r="A100" s="3">
        <v>938</v>
      </c>
    </row>
    <row r="101" spans="1:5">
      <c t="s" r="A101" s="4">
        <v>825</v>
      </c>
      <c t="n" r="C101" s="6">
        <v>54</v>
      </c>
    </row>
    <row r="102" spans="1:5">
      <c t="s" r="A102" s="4">
        <v>970</v>
      </c>
    </row>
    <row r="103" spans="1:5">
      <c t="s" r="A103" s="3">
        <v>938</v>
      </c>
    </row>
    <row r="104" spans="1:5">
      <c t="s" r="A104" s="4">
        <v>825</v>
      </c>
      <c t="n" r="C104" s="6">
        <v>2</v>
      </c>
    </row>
    <row r="105" spans="1:5">
      <c t="s" r="A105" s="4">
        <v>971</v>
      </c>
    </row>
    <row r="106" spans="1:5">
      <c t="s" r="A106" s="3">
        <v>938</v>
      </c>
    </row>
    <row r="107" spans="1:5">
      <c t="s" r="A107" s="4">
        <v>825</v>
      </c>
      <c t="s" r="B107" s="4">
        <v>954</v>
      </c>
      <c t="n" r="C107" s="7">
        <v>52</v>
      </c>
    </row>
    <row r="108" spans="1:5">
      <c t="n" r="A108"/>
    </row>
    <row r="109" spans="1:5">
      <c t="s" r="A109" s="4">
        <v>138</v>
      </c>
      <c t="s" r="B109" s="4">
        <v>972</v>
      </c>
    </row>
    <row r="110" spans="1:5">
      <c t="s" r="A110" s="4">
        <v>491</v>
      </c>
      <c t="s" r="B110" s="4">
        <v>973</v>
      </c>
    </row>
    <row r="111" spans="1:5">
      <c t="s" r="A111" s="4">
        <v>493</v>
      </c>
      <c t="s" r="B111" s="4">
        <v>974</v>
      </c>
    </row>
    <row r="112" spans="1:5">
      <c t="s" r="A112" s="4">
        <v>482</v>
      </c>
      <c t="s" r="B112" s="4">
        <v>975</v>
      </c>
    </row>
    <row r="113" spans="1:5">
      <c t="s" r="A113" s="4">
        <v>484</v>
      </c>
      <c t="s" r="B113" s="4">
        <v>976</v>
      </c>
    </row>
    <row r="114" spans="1:5">
      <c t="s" r="A114" s="4">
        <v>489</v>
      </c>
      <c t="s" r="B114" s="4">
        <v>977</v>
      </c>
    </row>
    <row r="115" spans="1:5">
      <c t="s" r="A115" s="4">
        <v>949</v>
      </c>
      <c t="s" r="B115" s="4">
        <v>978</v>
      </c>
    </row>
    <row r="116" spans="1:5">
      <c t="s" r="A116" s="4">
        <v>952</v>
      </c>
      <c t="s" r="B116" s="4">
        <v>979</v>
      </c>
    </row>
    <row r="117" spans="1:5">
      <c t="s" r="A117" s="4">
        <v>954</v>
      </c>
      <c t="s" r="B117" s="4">
        <v>980</v>
      </c>
    </row>
  </sheetData>
  <mergeCells count="11">
    <mergeCell ref="A1:B2"/>
    <mergeCell ref="A108:D108"/>
    <mergeCell ref="B109:D109"/>
    <mergeCell ref="B110:D110"/>
    <mergeCell ref="B111:D111"/>
    <mergeCell ref="B112:D112"/>
    <mergeCell ref="B113:D113"/>
    <mergeCell ref="B114:D114"/>
    <mergeCell ref="B115:D115"/>
    <mergeCell ref="B116:D116"/>
    <mergeCell ref="B117:D11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81</v>
      </c>
      <c t="s" r="B1" s="2">
        <v>457</v>
      </c>
    </row>
    <row r="2" spans="1:2">
      <c t="s" r="A2" s="4">
        <v>687</v>
      </c>
    </row>
    <row r="3" spans="1:2">
      <c t="s" r="A3" s="3">
        <v>982</v>
      </c>
    </row>
    <row r="4" spans="1:2">
      <c t="n" r="A4" s="6">
        <v>2016</v>
      </c>
      <c t="n" r="B4" s="7">
        <v>71</v>
      </c>
    </row>
    <row r="5" spans="1:2">
      <c t="n" r="A5" s="6">
        <v>2017</v>
      </c>
      <c t="n" r="B5" s="6">
        <v>54</v>
      </c>
    </row>
    <row r="6" spans="1:2">
      <c t="n" r="A6" s="6">
        <v>2018</v>
      </c>
      <c t="n" r="B6" s="6">
        <v>52</v>
      </c>
    </row>
    <row r="7" spans="1:2">
      <c t="n" r="A7" s="6">
        <v>2019</v>
      </c>
      <c t="n" r="B7" s="6">
        <v>51</v>
      </c>
    </row>
    <row r="8" spans="1:2">
      <c t="n" r="A8" s="6">
        <v>2020</v>
      </c>
      <c t="n" r="B8" s="6">
        <v>50</v>
      </c>
    </row>
    <row r="9" spans="1:2">
      <c t="s" r="A9" s="4">
        <v>983</v>
      </c>
      <c t="n" r="B9" s="6">
        <v>231</v>
      </c>
    </row>
    <row r="10" spans="1:2">
      <c t="s" r="A10" s="4">
        <v>688</v>
      </c>
    </row>
    <row r="11" spans="1:2">
      <c t="s" r="A11" s="3">
        <v>982</v>
      </c>
    </row>
    <row r="12" spans="1:2">
      <c t="n" r="A12" s="6">
        <v>2016</v>
      </c>
      <c t="n" r="B12" s="6">
        <v>1</v>
      </c>
    </row>
    <row r="13" spans="1:2">
      <c t="n" r="A13" s="6">
        <v>2017</v>
      </c>
      <c t="n" r="B13" s="6">
        <v>1</v>
      </c>
    </row>
    <row r="14" spans="1:2">
      <c t="n" r="A14" s="6">
        <v>2018</v>
      </c>
      <c t="n" r="B14" s="6">
        <v>1</v>
      </c>
    </row>
    <row r="15" spans="1:2">
      <c t="n" r="A15" s="6">
        <v>2019</v>
      </c>
      <c t="n" r="B15" s="6">
        <v>1</v>
      </c>
    </row>
    <row r="16" spans="1:2">
      <c t="n" r="A16" s="6">
        <v>2020</v>
      </c>
      <c t="n" r="B16" s="6">
        <v>1</v>
      </c>
    </row>
    <row r="17" spans="1:2">
      <c t="s" r="A17" s="4">
        <v>983</v>
      </c>
      <c t="n" r="B17" s="7">
        <v>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7"/>
    <col customWidth="1" max="5" min="5" width="21"/>
    <col customWidth="1" max="6" min="6" width="20"/>
  </cols>
  <sheetData>
    <row r="1" spans="1:6">
      <c t="s" r="A1" s="1">
        <v>984</v>
      </c>
      <c t="s" r="B1" s="2">
        <v>1</v>
      </c>
    </row>
    <row r="2" spans="1:6">
      <c t="s" r="B2" s="2">
        <v>985</v>
      </c>
      <c t="s" r="C2" s="2">
        <v>986</v>
      </c>
      <c t="s" r="D2" s="2">
        <v>987</v>
      </c>
      <c t="s" r="E2" s="2">
        <v>988</v>
      </c>
      <c t="s" r="F2" s="2">
        <v>989</v>
      </c>
    </row>
    <row r="3" spans="1:6">
      <c t="s" r="A3" s="3">
        <v>990</v>
      </c>
    </row>
    <row r="4" spans="1:6">
      <c t="s" r="A4" s="4">
        <v>991</v>
      </c>
      <c t="s" r="B4" s="4">
        <v>992</v>
      </c>
    </row>
    <row r="5" spans="1:6">
      <c t="s" r="A5" s="4">
        <v>993</v>
      </c>
      <c t="n" r="B5" s="7">
        <v>15000000</v>
      </c>
      <c t="n" r="C5" s="7">
        <v>9000000</v>
      </c>
      <c t="n" r="D5" s="7">
        <v>8000000</v>
      </c>
    </row>
    <row r="6" spans="1:6">
      <c t="s" r="A6" s="4">
        <v>994</v>
      </c>
    </row>
    <row r="7" spans="1:6">
      <c t="s" r="A7" s="3">
        <v>990</v>
      </c>
    </row>
    <row r="8" spans="1:6">
      <c t="s" r="A8" s="4">
        <v>995</v>
      </c>
      <c t="n" r="F8" s="6">
        <v>14000000</v>
      </c>
    </row>
    <row r="9" spans="1:6">
      <c t="s" r="A9" s="4">
        <v>996</v>
      </c>
      <c t="s" r="B9" s="4">
        <v>441</v>
      </c>
    </row>
    <row r="10" spans="1:6">
      <c t="s" r="A10" s="4">
        <v>997</v>
      </c>
      <c t="n" r="B10" s="6">
        <v>13038597</v>
      </c>
    </row>
    <row r="11" spans="1:6">
      <c t="s" r="A11" s="4">
        <v>998</v>
      </c>
    </row>
    <row r="12" spans="1:6">
      <c t="s" r="A12" s="3">
        <v>990</v>
      </c>
    </row>
    <row r="13" spans="1:6">
      <c t="s" r="A13" s="4">
        <v>995</v>
      </c>
      <c t="n" r="B13" s="6">
        <v>3000000</v>
      </c>
    </row>
    <row r="14" spans="1:6">
      <c t="s" r="A14" s="4">
        <v>999</v>
      </c>
      <c t="s" r="E14" s="4">
        <v>1000</v>
      </c>
    </row>
    <row r="15" spans="1:6">
      <c t="s" r="A15" s="4">
        <v>1001</v>
      </c>
      <c t="n" r="E15" s="7">
        <v>25000</v>
      </c>
    </row>
    <row r="16" spans="1:6">
      <c t="s" r="A16" s="4">
        <v>1002</v>
      </c>
      <c t="n" r="B16" s="6">
        <v>996</v>
      </c>
      <c t="n" r="C16" s="6">
        <v>958</v>
      </c>
    </row>
    <row r="17" spans="1:6">
      <c t="s" r="A17" s="4">
        <v>1003</v>
      </c>
      <c t="s" r="E17" s="4">
        <v>1004</v>
      </c>
    </row>
    <row r="18" spans="1:6">
      <c t="s" r="A18" s="4">
        <v>1005</v>
      </c>
      <c t="n" r="B18" s="6">
        <v>124494</v>
      </c>
      <c t="n" r="C18" s="6">
        <v>160859</v>
      </c>
    </row>
    <row r="19" spans="1:6">
      <c t="s" r="A19" s="4">
        <v>997</v>
      </c>
      <c t="n" r="B19" s="6">
        <v>2714647</v>
      </c>
    </row>
    <row r="20" spans="1:6">
      <c t="s" r="A20" s="4">
        <v>411</v>
      </c>
    </row>
    <row r="21" spans="1:6">
      <c t="s" r="A21" s="3">
        <v>990</v>
      </c>
    </row>
    <row r="22" spans="1:6">
      <c t="s" r="A22" s="4">
        <v>1006</v>
      </c>
      <c t="n" r="B22" s="7">
        <v>7000000</v>
      </c>
    </row>
    <row r="23" spans="1:6">
      <c t="s" r="A23" s="4">
        <v>1007</v>
      </c>
      <c t="n" r="B23" s="6">
        <v>64000000</v>
      </c>
    </row>
    <row r="24" spans="1:6">
      <c t="s" r="A24" s="4">
        <v>1008</v>
      </c>
      <c t="n" r="B24" s="7">
        <v>38000000</v>
      </c>
      <c t="n" r="C24" s="7">
        <v>8000000</v>
      </c>
      <c t="n" r="D24" s="6">
        <v>7000000</v>
      </c>
    </row>
    <row r="25" spans="1:6">
      <c t="s" r="A25" s="4">
        <v>1009</v>
      </c>
      <c t="s" r="B25" s="4">
        <v>1010</v>
      </c>
    </row>
    <row r="26" spans="1:6">
      <c t="s" r="A26" s="4">
        <v>1011</v>
      </c>
    </row>
    <row r="27" spans="1:6">
      <c t="s" r="A27" s="3">
        <v>990</v>
      </c>
    </row>
    <row r="28" spans="1:6">
      <c t="s" r="A28" s="4">
        <v>1006</v>
      </c>
      <c t="n" r="B28" s="7">
        <v>10000000</v>
      </c>
    </row>
    <row r="29" spans="1:6">
      <c t="s" r="A29" s="4">
        <v>1012</v>
      </c>
      <c t="n" r="B29" s="6">
        <v>803000</v>
      </c>
      <c t="n" r="C29" s="6">
        <v>1038000</v>
      </c>
    </row>
    <row r="30" spans="1:6">
      <c t="s" r="A30" s="4">
        <v>1013</v>
      </c>
      <c t="n" r="B30" s="7">
        <v>10000000</v>
      </c>
      <c t="n" r="C30" s="7">
        <v>14000000</v>
      </c>
      <c t="n" r="D30" s="7">
        <v>9000000</v>
      </c>
    </row>
    <row r="31" spans="1:6">
      <c t="s" r="A31" s="4">
        <v>1009</v>
      </c>
      <c t="s" r="B31" s="4">
        <v>1014</v>
      </c>
    </row>
    <row r="32" spans="1:6">
      <c t="s" r="A32" s="4">
        <v>1015</v>
      </c>
      <c t="n" r="B32" s="6">
        <v>588308</v>
      </c>
      <c t="n" r="C32" s="6">
        <v>755936</v>
      </c>
      <c t="n" r="D32" s="6">
        <v>1027542</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6</v>
      </c>
      <c t="s" r="B1" s="2">
        <v>1</v>
      </c>
    </row>
    <row r="2" spans="1:4">
      <c t="s" r="B2" s="2">
        <v>2</v>
      </c>
      <c t="s" r="C2" s="2">
        <v>32</v>
      </c>
      <c t="s" r="D2" s="2">
        <v>33</v>
      </c>
    </row>
    <row r="3" spans="1:4">
      <c t="s" r="A3" s="3">
        <v>1017</v>
      </c>
    </row>
    <row r="4" spans="1:4">
      <c t="s" r="A4" s="4">
        <v>1018</v>
      </c>
      <c t="n" r="B4" s="7">
        <v>22</v>
      </c>
      <c t="n" r="C4" s="7">
        <v>24</v>
      </c>
      <c t="n" r="D4" s="7">
        <v>25</v>
      </c>
    </row>
    <row r="5" spans="1:4">
      <c t="s" r="A5" s="4">
        <v>1019</v>
      </c>
      <c t="n" r="B5" s="6">
        <v>8</v>
      </c>
      <c t="n" r="C5" s="6">
        <v>7</v>
      </c>
      <c t="n" r="D5" s="6">
        <v>8</v>
      </c>
    </row>
    <row r="6" spans="1:4">
      <c t="s" r="A6" s="4">
        <v>1020</v>
      </c>
      <c t="n" r="B6" s="6">
        <v>35</v>
      </c>
      <c t="n" r="C6" s="6">
        <v>12</v>
      </c>
      <c t="n" r="D6" s="6">
        <v>9</v>
      </c>
    </row>
    <row r="7" spans="1:4">
      <c t="s" r="A7" s="4">
        <v>411</v>
      </c>
    </row>
    <row r="8" spans="1:4">
      <c t="s" r="A8" s="3">
        <v>1017</v>
      </c>
    </row>
    <row r="9" spans="1:4">
      <c t="s" r="A9" s="4">
        <v>1021</v>
      </c>
      <c t="n" r="B9" s="6">
        <v>11</v>
      </c>
      <c t="n" r="C9" s="6">
        <v>13</v>
      </c>
      <c t="n" r="D9" s="6">
        <v>12</v>
      </c>
    </row>
    <row r="10" spans="1:4">
      <c t="s" r="A10" s="4">
        <v>1022</v>
      </c>
    </row>
    <row r="11" spans="1:4">
      <c t="s" r="A11" s="3">
        <v>1017</v>
      </c>
    </row>
    <row r="12" spans="1:4">
      <c t="s" r="A12" s="4">
        <v>1021</v>
      </c>
      <c t="n" r="B12" s="7">
        <v>11</v>
      </c>
      <c t="n" r="C12" s="7">
        <v>11</v>
      </c>
      <c t="n" r="D12" s="7">
        <v>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4"/>
  </cols>
  <sheetData>
    <row r="1" spans="1:4">
      <c t="s" r="A1" s="1">
        <v>1023</v>
      </c>
      <c t="s" r="B1" s="2">
        <v>1</v>
      </c>
    </row>
    <row r="2" spans="1:4">
      <c t="s" r="B2" s="2">
        <v>2</v>
      </c>
      <c t="s" r="C2" s="2">
        <v>32</v>
      </c>
      <c t="s" r="D2" s="2">
        <v>33</v>
      </c>
    </row>
    <row r="3" spans="1:4">
      <c t="s" r="A3" s="4">
        <v>411</v>
      </c>
    </row>
    <row r="4" spans="1:4">
      <c t="s" r="A4" s="3">
        <v>990</v>
      </c>
    </row>
    <row r="5" spans="1:4">
      <c t="s" r="A5" s="4">
        <v>1024</v>
      </c>
      <c t="s" r="B5" s="4">
        <v>620</v>
      </c>
      <c t="s" r="C5" s="4">
        <v>1025</v>
      </c>
      <c t="s" r="D5" s="4">
        <v>1026</v>
      </c>
    </row>
    <row r="6" spans="1:4">
      <c t="s" r="A6" s="4">
        <v>1027</v>
      </c>
      <c t="s" r="B6" s="4">
        <v>1028</v>
      </c>
      <c t="s" r="C6" s="4">
        <v>1029</v>
      </c>
      <c t="s" r="D6" s="4">
        <v>1030</v>
      </c>
    </row>
    <row r="7" spans="1:4">
      <c t="s" r="A7" s="4">
        <v>1031</v>
      </c>
      <c t="s" r="B7" s="4">
        <v>1032</v>
      </c>
      <c t="s" r="C7" s="4">
        <v>1033</v>
      </c>
      <c t="s" r="D7" s="4">
        <v>1032</v>
      </c>
    </row>
    <row r="8" spans="1:4">
      <c t="s" r="A8" s="4">
        <v>1034</v>
      </c>
      <c t="s" r="B8" s="4">
        <v>1035</v>
      </c>
      <c t="s" r="C8" s="4">
        <v>1036</v>
      </c>
      <c t="s" r="D8" s="4">
        <v>1037</v>
      </c>
    </row>
    <row r="9" spans="1:4">
      <c t="s" r="A9" s="4">
        <v>1038</v>
      </c>
      <c t="n" r="B9" s="8">
        <v>16.07</v>
      </c>
      <c t="n" r="C9" s="8">
        <v>15.3</v>
      </c>
      <c t="n" r="D9" s="8">
        <v>10.98</v>
      </c>
    </row>
    <row r="10" spans="1:4">
      <c t="s" r="A10" s="4">
        <v>998</v>
      </c>
    </row>
    <row r="11" spans="1:4">
      <c t="s" r="A11" s="3">
        <v>990</v>
      </c>
    </row>
    <row r="12" spans="1:4">
      <c t="s" r="A12" s="4">
        <v>1024</v>
      </c>
      <c t="s" r="B12" s="4">
        <v>1039</v>
      </c>
      <c t="s" r="C12" s="4">
        <v>1040</v>
      </c>
      <c t="s" r="D12" s="4">
        <v>1039</v>
      </c>
    </row>
    <row r="13" spans="1:4">
      <c t="s" r="A13" s="4">
        <v>1027</v>
      </c>
      <c t="s" r="B13" s="4">
        <v>845</v>
      </c>
      <c t="s" r="C13" s="4">
        <v>1041</v>
      </c>
      <c t="s" r="D13" s="4">
        <v>863</v>
      </c>
    </row>
    <row r="14" spans="1:4">
      <c t="s" r="A14" s="4">
        <v>1031</v>
      </c>
      <c t="s" r="B14" s="4">
        <v>851</v>
      </c>
      <c t="s" r="C14" s="4">
        <v>851</v>
      </c>
      <c t="s" r="D14" s="4">
        <v>851</v>
      </c>
    </row>
    <row r="15" spans="1:4">
      <c t="s" r="A15" s="4">
        <v>1034</v>
      </c>
      <c t="s" r="B15" s="4">
        <v>1035</v>
      </c>
      <c t="s" r="C15" s="4">
        <v>1042</v>
      </c>
      <c t="s" r="D15" s="4">
        <v>1037</v>
      </c>
    </row>
    <row r="16" spans="1:4">
      <c t="s" r="A16" s="4">
        <v>1038</v>
      </c>
      <c t="n" r="B16" s="8">
        <v>10.47</v>
      </c>
      <c t="n" r="C16" s="8">
        <v>7.35</v>
      </c>
      <c t="n" r="D16" s="8">
        <v>5.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t="s" r="A1" s="1">
        <v>1043</v>
      </c>
      <c t="s" r="B1" s="2">
        <v>1</v>
      </c>
    </row>
    <row r="2" spans="1:2">
      <c t="s" r="B2" s="2">
        <v>1044</v>
      </c>
    </row>
    <row r="3" spans="1:2">
      <c t="s" r="A3" s="3">
        <v>1045</v>
      </c>
    </row>
    <row r="4" spans="1:2">
      <c t="s" r="A4" s="4">
        <v>1046</v>
      </c>
      <c t="n" r="B4" s="6">
        <v>5569</v>
      </c>
    </row>
    <row r="5" spans="1:2">
      <c t="s" r="A5" s="4">
        <v>1047</v>
      </c>
      <c t="n" r="B5" s="6">
        <v>694</v>
      </c>
    </row>
    <row r="6" spans="1:2">
      <c t="s" r="A6" s="4">
        <v>1048</v>
      </c>
      <c t="n" r="B6" s="6">
        <v>-2511</v>
      </c>
    </row>
    <row r="7" spans="1:2">
      <c t="s" r="A7" s="4">
        <v>1049</v>
      </c>
      <c t="n" r="B7" s="6">
        <v>-58</v>
      </c>
    </row>
    <row r="8" spans="1:2">
      <c t="s" r="A8" s="4">
        <v>1050</v>
      </c>
      <c t="n" r="B8" s="6">
        <v>3694</v>
      </c>
    </row>
    <row r="9" spans="1:2">
      <c t="s" r="A9" s="4">
        <v>1051</v>
      </c>
      <c t="n" r="B9" s="6">
        <v>2495</v>
      </c>
    </row>
    <row r="10" spans="1:2">
      <c t="s" r="A10" s="4">
        <v>1052</v>
      </c>
      <c t="n" r="B10" s="6">
        <v>3662</v>
      </c>
    </row>
    <row r="11" spans="1:2">
      <c t="s" r="A11" s="3">
        <v>1053</v>
      </c>
    </row>
    <row r="12" spans="1:2">
      <c t="s" r="A12" s="4">
        <v>1054</v>
      </c>
      <c t="n" r="B12" s="8">
        <v>25.89</v>
      </c>
    </row>
    <row r="13" spans="1:2">
      <c t="s" r="A13" s="4">
        <v>1055</v>
      </c>
      <c t="n" r="B13" s="11">
        <v>62.29</v>
      </c>
    </row>
    <row r="14" spans="1:2">
      <c t="s" r="A14" s="4">
        <v>1056</v>
      </c>
      <c t="n" r="B14" s="11">
        <v>25.5</v>
      </c>
    </row>
    <row r="15" spans="1:2">
      <c t="s" r="A15" s="4">
        <v>1057</v>
      </c>
      <c t="n" r="B15" s="11">
        <v>49.17</v>
      </c>
    </row>
    <row r="16" spans="1:2">
      <c t="s" r="A16" s="4">
        <v>1058</v>
      </c>
      <c t="n" r="B16" s="11">
        <v>32.62</v>
      </c>
    </row>
    <row r="17" spans="1:2">
      <c t="s" r="A17" s="4">
        <v>1059</v>
      </c>
      <c t="n" r="B17" s="11">
        <v>22.56</v>
      </c>
    </row>
    <row r="18" spans="1:2">
      <c t="s" r="A18" s="4">
        <v>1060</v>
      </c>
      <c t="n" r="B18" s="8">
        <v>32.4</v>
      </c>
    </row>
    <row r="19" spans="1:2">
      <c t="s" r="A19" s="4">
        <v>1061</v>
      </c>
      <c t="s" r="B19" s="4">
        <v>1062</v>
      </c>
    </row>
    <row r="20" spans="1:2">
      <c t="s" r="A20" s="4">
        <v>1063</v>
      </c>
      <c t="s" r="B20" s="4">
        <v>1064</v>
      </c>
    </row>
    <row r="21" spans="1:2">
      <c t="s" r="A21" s="4">
        <v>1065</v>
      </c>
      <c t="s" r="B21" s="4">
        <v>106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7</v>
      </c>
      <c t="s" r="B1" s="2">
        <v>1</v>
      </c>
    </row>
    <row r="2" spans="1:4">
      <c t="s" r="B2" s="2">
        <v>2</v>
      </c>
      <c t="s" r="C2" s="2">
        <v>32</v>
      </c>
      <c t="s" r="D2" s="2">
        <v>33</v>
      </c>
    </row>
    <row r="3" spans="1:4">
      <c t="s" r="A3" s="3">
        <v>1068</v>
      </c>
    </row>
    <row r="4" spans="1:4">
      <c t="s" r="A4" s="4">
        <v>1069</v>
      </c>
      <c t="n" r="B4" s="7">
        <v>99</v>
      </c>
      <c t="n" r="C4" s="7">
        <v>22</v>
      </c>
      <c t="n" r="D4" s="7">
        <v>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070</v>
      </c>
      <c t="s" r="B1" s="2">
        <v>457</v>
      </c>
    </row>
    <row r="2" spans="1:2">
      <c t="s" r="A2" s="3">
        <v>222</v>
      </c>
    </row>
    <row r="3" spans="1:2">
      <c t="s" r="A3" s="4">
        <v>1071</v>
      </c>
      <c t="n" r="B3" s="7">
        <v>129</v>
      </c>
    </row>
    <row r="4" spans="1:2">
      <c t="s" r="A4" s="4">
        <v>1072</v>
      </c>
      <c t="n" r="B4" s="6">
        <v>112</v>
      </c>
    </row>
    <row r="5" spans="1:2">
      <c t="s" r="A5" s="4">
        <v>1073</v>
      </c>
      <c t="n" r="B5" s="7">
        <v>12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1074</v>
      </c>
      <c t="s" r="B1" s="2">
        <v>1</v>
      </c>
    </row>
    <row r="2" spans="1:3">
      <c t="s" r="B2" s="2">
        <v>2</v>
      </c>
      <c t="s" r="C2" s="2">
        <v>32</v>
      </c>
    </row>
    <row r="3" spans="1:3">
      <c t="s" r="A3" s="3">
        <v>1075</v>
      </c>
    </row>
    <row r="4" spans="1:3">
      <c t="s" r="A4" s="4">
        <v>1076</v>
      </c>
      <c t="n" r="B4" s="6">
        <v>3694</v>
      </c>
      <c t="n" r="C4" s="6">
        <v>5569</v>
      </c>
    </row>
    <row r="5" spans="1:3">
      <c t="s" r="A5" s="4">
        <v>1061</v>
      </c>
      <c t="s" r="B5" s="4">
        <v>1062</v>
      </c>
    </row>
    <row r="6" spans="1:3">
      <c t="s" r="A6" s="4">
        <v>1077</v>
      </c>
      <c t="n" r="B6" s="8">
        <v>32.62</v>
      </c>
      <c t="n" r="C6" s="8">
        <v>25.89</v>
      </c>
    </row>
    <row r="7" spans="1:3">
      <c t="s" r="A7" s="4">
        <v>1078</v>
      </c>
      <c t="n" r="B7" s="6">
        <v>2495</v>
      </c>
    </row>
    <row r="8" spans="1:3">
      <c t="s" r="A8" s="4">
        <v>1079</v>
      </c>
      <c t="n" r="B8" s="8">
        <v>22.56</v>
      </c>
    </row>
    <row r="9" spans="1:3">
      <c t="s" r="A9" s="4">
        <v>1080</v>
      </c>
    </row>
    <row r="10" spans="1:3">
      <c t="s" r="A10" s="3">
        <v>1075</v>
      </c>
    </row>
    <row r="11" spans="1:3">
      <c t="s" r="A11" s="4">
        <v>1081</v>
      </c>
      <c t="n" r="B11" s="11">
        <v>9.85</v>
      </c>
    </row>
    <row r="12" spans="1:3">
      <c t="s" r="A12" s="4">
        <v>1082</v>
      </c>
      <c t="n" r="B12" s="8">
        <v>18.8</v>
      </c>
    </row>
    <row r="13" spans="1:3">
      <c t="s" r="A13" s="4">
        <v>1076</v>
      </c>
      <c t="n" r="B13" s="6">
        <v>858</v>
      </c>
    </row>
    <row r="14" spans="1:3">
      <c t="s" r="A14" s="4">
        <v>1061</v>
      </c>
      <c t="s" r="B14" s="4">
        <v>1083</v>
      </c>
    </row>
    <row r="15" spans="1:3">
      <c t="s" r="A15" s="4">
        <v>1077</v>
      </c>
      <c t="n" r="B15" s="8">
        <v>13.32</v>
      </c>
    </row>
    <row r="16" spans="1:3">
      <c t="s" r="A16" s="4">
        <v>1078</v>
      </c>
      <c t="n" r="B16" s="6">
        <v>858</v>
      </c>
    </row>
    <row r="17" spans="1:3">
      <c t="s" r="A17" s="4">
        <v>1079</v>
      </c>
      <c t="n" r="B17" s="8">
        <v>13.32</v>
      </c>
    </row>
    <row r="18" spans="1:3">
      <c t="s" r="A18" s="4">
        <v>1084</v>
      </c>
    </row>
    <row r="19" spans="1:3">
      <c t="s" r="A19" s="3">
        <v>1075</v>
      </c>
    </row>
    <row r="20" spans="1:3">
      <c t="s" r="A20" s="4">
        <v>1081</v>
      </c>
      <c t="n" r="B20" s="11">
        <v>18.84</v>
      </c>
    </row>
    <row r="21" spans="1:3">
      <c t="s" r="A21" s="4">
        <v>1082</v>
      </c>
      <c t="n" r="B21" s="8">
        <v>24.75</v>
      </c>
    </row>
    <row r="22" spans="1:3">
      <c t="s" r="A22" s="4">
        <v>1076</v>
      </c>
      <c t="n" r="B22" s="6">
        <v>855</v>
      </c>
    </row>
    <row r="23" spans="1:3">
      <c t="s" r="A23" s="4">
        <v>1061</v>
      </c>
      <c t="s" r="B23" s="4">
        <v>1085</v>
      </c>
    </row>
    <row r="24" spans="1:3">
      <c t="s" r="A24" s="4">
        <v>1077</v>
      </c>
      <c t="n" r="B24" s="8">
        <v>19.8</v>
      </c>
    </row>
    <row r="25" spans="1:3">
      <c t="s" r="A25" s="4">
        <v>1078</v>
      </c>
      <c t="n" r="B25" s="6">
        <v>855</v>
      </c>
    </row>
    <row r="26" spans="1:3">
      <c t="s" r="A26" s="4">
        <v>1079</v>
      </c>
      <c t="n" r="B26" s="8">
        <v>19.8</v>
      </c>
    </row>
    <row r="27" spans="1:3">
      <c t="s" r="A27" s="4">
        <v>1086</v>
      </c>
    </row>
    <row r="28" spans="1:3">
      <c t="s" r="A28" s="3">
        <v>1075</v>
      </c>
    </row>
    <row r="29" spans="1:3">
      <c t="s" r="A29" s="4">
        <v>1081</v>
      </c>
      <c t="n" r="B29" s="11">
        <v>30.92</v>
      </c>
    </row>
    <row r="30" spans="1:3">
      <c t="s" r="A30" s="4">
        <v>1082</v>
      </c>
      <c t="n" r="B30" s="8">
        <v>36.59</v>
      </c>
    </row>
    <row r="31" spans="1:3">
      <c t="s" r="A31" s="4">
        <v>1076</v>
      </c>
      <c t="n" r="B31" s="6">
        <v>784</v>
      </c>
    </row>
    <row r="32" spans="1:3">
      <c t="s" r="A32" s="4">
        <v>1061</v>
      </c>
      <c t="s" r="B32" s="4">
        <v>1087</v>
      </c>
    </row>
    <row r="33" spans="1:3">
      <c t="s" r="A33" s="4">
        <v>1077</v>
      </c>
      <c t="n" r="B33" s="8">
        <v>32.84</v>
      </c>
    </row>
    <row r="34" spans="1:3">
      <c t="s" r="A34" s="4">
        <v>1078</v>
      </c>
      <c t="n" r="B34" s="6">
        <v>611</v>
      </c>
    </row>
    <row r="35" spans="1:3">
      <c t="s" r="A35" s="4">
        <v>1079</v>
      </c>
      <c t="n" r="B35" s="8">
        <v>32.44</v>
      </c>
    </row>
    <row r="36" spans="1:3">
      <c t="s" r="A36" s="4">
        <v>1088</v>
      </c>
    </row>
    <row r="37" spans="1:3">
      <c t="s" r="A37" s="3">
        <v>1075</v>
      </c>
    </row>
    <row r="38" spans="1:3">
      <c t="s" r="A38" s="4">
        <v>1081</v>
      </c>
      <c t="n" r="B38" s="11">
        <v>45.08</v>
      </c>
    </row>
    <row r="39" spans="1:3">
      <c t="s" r="A39" s="4">
        <v>1082</v>
      </c>
      <c t="n" r="B39" s="8">
        <v>73.20999999999999</v>
      </c>
    </row>
    <row r="40" spans="1:3">
      <c t="s" r="A40" s="4">
        <v>1076</v>
      </c>
      <c t="n" r="B40" s="6">
        <v>1197</v>
      </c>
    </row>
    <row r="41" spans="1:3">
      <c t="s" r="A41" s="4">
        <v>1061</v>
      </c>
      <c t="s" r="B41" s="4">
        <v>1089</v>
      </c>
    </row>
    <row r="42" spans="1:3">
      <c t="s" r="A42" s="4">
        <v>1077</v>
      </c>
      <c t="n" r="B42" s="8">
        <v>55.48</v>
      </c>
    </row>
    <row r="43" spans="1:3">
      <c t="s" r="A43" s="4">
        <v>1078</v>
      </c>
      <c t="n" r="B43" s="6">
        <v>171</v>
      </c>
    </row>
    <row r="44" spans="1:3">
      <c t="s" r="A44" s="4">
        <v>1079</v>
      </c>
      <c t="n" r="B44" s="8">
        <v>47.4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1090</v>
      </c>
      <c t="s" r="B1" s="2">
        <v>1</v>
      </c>
    </row>
    <row r="2" spans="1:2">
      <c t="s" r="B2" s="2">
        <v>1091</v>
      </c>
    </row>
    <row r="3" spans="1:2">
      <c t="s" r="A3" s="3">
        <v>1045</v>
      </c>
    </row>
    <row r="4" spans="1:2">
      <c t="s" r="A4" s="4">
        <v>1092</v>
      </c>
      <c t="n" r="B4" s="6">
        <v>1038</v>
      </c>
    </row>
    <row r="5" spans="1:2">
      <c t="s" r="A5" s="4">
        <v>1047</v>
      </c>
      <c t="n" r="B5" s="6">
        <v>155</v>
      </c>
    </row>
    <row r="6" spans="1:2">
      <c t="s" r="A6" s="4">
        <v>1093</v>
      </c>
      <c t="n" r="B6" s="6">
        <v>-322</v>
      </c>
    </row>
    <row r="7" spans="1:2">
      <c t="s" r="A7" s="4">
        <v>1049</v>
      </c>
      <c t="n" r="B7" s="6">
        <v>-68</v>
      </c>
    </row>
    <row r="8" spans="1:2">
      <c t="s" r="A8" s="4">
        <v>1094</v>
      </c>
      <c t="n" r="B8" s="6">
        <v>803</v>
      </c>
    </row>
    <row r="9" spans="1:2">
      <c t="s" r="A9" s="4">
        <v>1095</v>
      </c>
      <c t="n" r="B9" s="7">
        <v>36</v>
      </c>
    </row>
    <row r="10" spans="1:2">
      <c t="s" r="A10" s="4">
        <v>1096</v>
      </c>
      <c t="s" r="B10" s="4">
        <v>1097</v>
      </c>
    </row>
    <row r="11" spans="1:2">
      <c t="s" r="A11" s="3">
        <v>1098</v>
      </c>
    </row>
    <row r="12" spans="1:2">
      <c t="s" r="A12" s="4">
        <v>1099</v>
      </c>
      <c t="n" r="B12" s="8">
        <v>37.96</v>
      </c>
    </row>
    <row r="13" spans="1:2">
      <c t="s" r="A13" s="4">
        <v>1055</v>
      </c>
      <c t="n" r="B13" s="11">
        <v>63.73</v>
      </c>
    </row>
    <row r="14" spans="1:2">
      <c t="s" r="A14" s="4">
        <v>1100</v>
      </c>
      <c t="n" r="B14" s="11">
        <v>32.34</v>
      </c>
    </row>
    <row r="15" spans="1:2">
      <c t="s" r="A15" s="4">
        <v>1057</v>
      </c>
      <c t="n" r="B15" s="11">
        <v>37.97</v>
      </c>
    </row>
    <row r="16" spans="1:2">
      <c t="s" r="A16" s="4">
        <v>1101</v>
      </c>
      <c t="n" r="B16" s="8">
        <v>45.1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1102</v>
      </c>
      <c t="s" r="B1" s="2">
        <v>422</v>
      </c>
      <c t="s" r="C1" s="2">
        <v>1</v>
      </c>
    </row>
    <row r="2" spans="1:3">
      <c t="s" r="B2" s="2">
        <v>423</v>
      </c>
      <c t="s" r="C2" s="2">
        <v>2</v>
      </c>
    </row>
    <row r="3" spans="1:3">
      <c t="s" r="A3" s="4">
        <v>1103</v>
      </c>
      <c t="n" r="B3" s="7">
        <v>100</v>
      </c>
      <c t="n" r="C3" s="7">
        <v>100</v>
      </c>
    </row>
    <row r="4" spans="1:3">
      <c t="s" r="A4" s="4">
        <v>1104</v>
      </c>
    </row>
    <row r="5" spans="1:3">
      <c t="s" r="A5" s="4">
        <v>1105</v>
      </c>
      <c t="n" r="B5" s="6">
        <v>200</v>
      </c>
    </row>
    <row r="6" spans="1:3">
      <c t="s" r="A6" s="4">
        <v>1106</v>
      </c>
      <c t="n" r="B6" s="6">
        <v>100</v>
      </c>
    </row>
    <row r="7" spans="1:3">
      <c t="s" r="A7" s="4">
        <v>1103</v>
      </c>
      <c t="n" r="B7" s="6">
        <v>100</v>
      </c>
    </row>
    <row r="8" spans="1:3">
      <c t="s" r="A8" s="4">
        <v>1107</v>
      </c>
      <c t="n" r="B8" s="7">
        <v>6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W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2"/>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8"/>
    <col customWidth="1" max="21" min="21" width="14"/>
    <col customWidth="1" max="22" min="22" width="8"/>
    <col customWidth="1" max="23" min="23" width="14"/>
  </cols>
  <sheetData>
    <row r="1" spans="1:23">
      <c t="s" r="A1" s="1">
        <v>1108</v>
      </c>
      <c t="s" r="C1" s="2">
        <v>422</v>
      </c>
      <c t="s" r="S1" s="2">
        <v>1</v>
      </c>
    </row>
    <row r="2" spans="1:23">
      <c t="s" r="C2" s="2">
        <v>2</v>
      </c>
      <c t="s" r="E2" s="2">
        <v>423</v>
      </c>
      <c t="s" r="G2" s="2">
        <v>4</v>
      </c>
      <c t="s" r="I2" s="2">
        <v>424</v>
      </c>
      <c t="s" r="K2" s="2">
        <v>32</v>
      </c>
      <c t="s" r="M2" s="2">
        <v>425</v>
      </c>
      <c t="s" r="N2" s="2">
        <v>138</v>
      </c>
      <c t="s" r="O2" s="2">
        <v>426</v>
      </c>
      <c t="s" r="Q2" s="2">
        <v>427</v>
      </c>
      <c t="s" r="S2" s="2">
        <v>2</v>
      </c>
      <c t="s" r="U2" s="2">
        <v>32</v>
      </c>
      <c t="s" r="W2" s="2">
        <v>33</v>
      </c>
    </row>
    <row r="3" spans="1:23">
      <c t="s" r="A3" s="3">
        <v>228</v>
      </c>
    </row>
    <row r="4" spans="1:23">
      <c t="s" r="A4" s="4">
        <v>35</v>
      </c>
      <c t="n" r="C4" s="7">
        <v>2007</v>
      </c>
      <c t="n" r="E4" s="7">
        <v>1794</v>
      </c>
      <c t="s" r="F4" s="4">
        <v>138</v>
      </c>
      <c t="n" r="G4" s="7">
        <v>1695</v>
      </c>
      <c t="n" r="I4" s="7">
        <v>1916</v>
      </c>
      <c t="n" r="K4" s="7">
        <v>1911</v>
      </c>
      <c t="n" r="M4" s="7">
        <v>1731</v>
      </c>
      <c t="n" r="O4" s="7">
        <v>1641</v>
      </c>
      <c t="n" r="Q4" s="7">
        <v>1868</v>
      </c>
      <c t="n" r="S4" s="7">
        <v>7412</v>
      </c>
      <c t="n" r="U4" s="7">
        <v>7151</v>
      </c>
      <c t="n" r="W4" s="7">
        <v>6505</v>
      </c>
    </row>
    <row r="5" spans="1:23">
      <c t="s" r="A5" s="4">
        <v>1109</v>
      </c>
      <c t="s" r="B5" s="4">
        <v>491</v>
      </c>
      <c t="n" r="C5" s="6">
        <v>675</v>
      </c>
      <c t="n" r="E5" s="6">
        <v>607</v>
      </c>
      <c t="s" r="F5" s="4">
        <v>138</v>
      </c>
      <c t="n" r="G5" s="6">
        <v>553</v>
      </c>
      <c t="n" r="I5" s="6">
        <v>670</v>
      </c>
      <c t="n" r="K5" s="6">
        <v>629</v>
      </c>
      <c t="n" r="M5" s="6">
        <v>574</v>
      </c>
      <c t="n" r="O5" s="6">
        <v>525</v>
      </c>
      <c t="n" r="Q5" s="6">
        <v>646</v>
      </c>
      <c t="n" r="S5" s="6">
        <v>2505</v>
      </c>
      <c t="n" r="U5" s="6">
        <v>2374</v>
      </c>
    </row>
    <row r="6" spans="1:23">
      <c t="s" r="A6" s="4">
        <v>469</v>
      </c>
      <c t="n" r="C6" s="6">
        <v>244</v>
      </c>
      <c t="s" r="D6" s="4">
        <v>1110</v>
      </c>
      <c t="n" r="E6" s="6">
        <v>117</v>
      </c>
      <c t="s" r="F6" s="4">
        <v>1111</v>
      </c>
      <c t="n" r="G6" s="6">
        <v>186</v>
      </c>
      <c t="s" r="H6" s="4">
        <v>1110</v>
      </c>
      <c t="n" r="I6" s="6">
        <v>290</v>
      </c>
      <c t="s" r="J6" s="4">
        <v>1110</v>
      </c>
      <c t="n" r="K6" s="6">
        <v>220</v>
      </c>
      <c t="s" r="L6" s="4">
        <v>1110</v>
      </c>
      <c t="n" r="M6" s="6">
        <v>187</v>
      </c>
      <c t="s" r="N6" s="4">
        <v>1110</v>
      </c>
      <c t="n" r="O6" s="6">
        <v>144</v>
      </c>
      <c t="s" r="P6" s="4">
        <v>1110</v>
      </c>
      <c t="n" r="Q6" s="6">
        <v>254</v>
      </c>
      <c t="s" r="R6" s="4">
        <v>1110</v>
      </c>
      <c t="n" r="S6" s="6">
        <v>837</v>
      </c>
      <c t="s" r="T6" s="4">
        <v>1110</v>
      </c>
      <c t="n" r="U6" s="6">
        <v>805</v>
      </c>
      <c t="s" r="V6" s="4">
        <v>1110</v>
      </c>
      <c t="n" r="W6" s="6">
        <v>664</v>
      </c>
    </row>
    <row r="7" spans="1:23">
      <c t="s" r="A7" s="4">
        <v>45</v>
      </c>
      <c t="n" r="C7" s="7">
        <v>158</v>
      </c>
      <c t="n" r="E7" s="7">
        <v>80</v>
      </c>
      <c t="s" r="F7" s="4">
        <v>138</v>
      </c>
      <c t="n" r="G7" s="7">
        <v>119</v>
      </c>
      <c t="n" r="I7" s="7">
        <v>184</v>
      </c>
      <c t="n" r="K7" s="7">
        <v>146</v>
      </c>
      <c t="n" r="M7" s="7">
        <v>120</v>
      </c>
      <c t="n" r="O7" s="7">
        <v>92</v>
      </c>
      <c t="n" r="Q7" s="7">
        <v>162</v>
      </c>
      <c t="n" r="S7" s="7">
        <v>541</v>
      </c>
      <c t="n" r="U7" s="7">
        <v>520</v>
      </c>
      <c t="n" r="W7" s="7">
        <v>429</v>
      </c>
    </row>
    <row r="8" spans="1:23">
      <c t="s" r="A8" s="4">
        <v>1112</v>
      </c>
      <c t="n" r="C8" s="8">
        <v>1.15</v>
      </c>
      <c t="n" r="E8" s="8">
        <v>0.57</v>
      </c>
      <c t="s" r="F8" s="4">
        <v>138</v>
      </c>
      <c t="n" r="G8" s="8">
        <v>0.85</v>
      </c>
      <c t="n" r="I8" s="8">
        <v>1.31</v>
      </c>
      <c t="n" r="K8" s="8">
        <v>1.03</v>
      </c>
      <c t="n" r="M8" s="8">
        <v>0.84</v>
      </c>
      <c t="n" r="O8" s="8">
        <v>0.63</v>
      </c>
      <c t="n" r="Q8" s="8">
        <v>1.12</v>
      </c>
      <c t="n" r="S8" s="8">
        <v>3.89</v>
      </c>
      <c t="n" r="U8" s="8">
        <v>3.61</v>
      </c>
      <c t="n" r="W8" s="8">
        <v>2.89</v>
      </c>
    </row>
    <row r="9" spans="1:23">
      <c t="s" r="A9" s="4">
        <v>1113</v>
      </c>
      <c t="n" r="C9" s="8">
        <v>1.14</v>
      </c>
      <c t="n" r="E9" s="8">
        <v>0.57</v>
      </c>
      <c t="s" r="F9" s="4">
        <v>138</v>
      </c>
      <c t="n" r="G9" s="8">
        <v>0.84</v>
      </c>
      <c t="n" r="I9" s="8">
        <v>1.29</v>
      </c>
      <c t="n" r="K9" s="8">
        <v>1.01</v>
      </c>
      <c t="n" r="M9" s="8">
        <v>0.82</v>
      </c>
      <c t="n" r="O9" s="8">
        <v>0.63</v>
      </c>
      <c t="n" r="Q9" s="8">
        <v>1.1</v>
      </c>
      <c t="n" r="S9" s="8">
        <v>3.84</v>
      </c>
      <c t="n" r="U9" s="8">
        <v>3.56</v>
      </c>
      <c t="n" r="W9" s="8">
        <v>2.85</v>
      </c>
    </row>
    <row r="10" spans="1:23">
      <c t="s" r="A10" s="4">
        <v>517</v>
      </c>
      <c t="n" r="E10" s="7">
        <v>100</v>
      </c>
      <c t="n" r="S10" s="7">
        <v>100</v>
      </c>
    </row>
    <row r="11" spans="1:23">
      <c t="s" r="A11" s="4">
        <v>1114</v>
      </c>
      <c t="n" r="C11" s="7">
        <v>5</v>
      </c>
      <c t="n" r="S11" s="7">
        <v>5</v>
      </c>
      <c t="n" r="U11" s="7">
        <v>4</v>
      </c>
    </row>
    <row r="12" spans="1:23">
      <c t="n" r="A12"/>
    </row>
    <row r="13" spans="1:23">
      <c t="s" r="A13" s="4">
        <v>138</v>
      </c>
      <c t="s" r="B13" s="4">
        <v>434</v>
      </c>
    </row>
    <row r="14" spans="1:23">
      <c t="s" r="A14" s="4">
        <v>491</v>
      </c>
      <c t="s" r="B14" s="4">
        <v>1115</v>
      </c>
    </row>
    <row r="15" spans="1:23">
      <c t="s" r="A15" s="4">
        <v>493</v>
      </c>
      <c t="s" r="B15" s="4">
        <v>492</v>
      </c>
    </row>
    <row r="16" spans="1:23">
      <c t="s" r="A16" s="4">
        <v>482</v>
      </c>
      <c t="s" r="B16" s="4">
        <v>494</v>
      </c>
    </row>
  </sheetData>
  <mergeCells count="17">
    <mergeCell ref="A1:B2"/>
    <mergeCell ref="C1:R1"/>
    <mergeCell ref="S1:W1"/>
    <mergeCell ref="C2:D2"/>
    <mergeCell ref="E2:F2"/>
    <mergeCell ref="G2:H2"/>
    <mergeCell ref="I2:J2"/>
    <mergeCell ref="K2:L2"/>
    <mergeCell ref="O2:P2"/>
    <mergeCell ref="Q2:R2"/>
    <mergeCell ref="S2:T2"/>
    <mergeCell ref="U2:V2"/>
    <mergeCell ref="A12:V12"/>
    <mergeCell ref="B13:V13"/>
    <mergeCell ref="B14:V14"/>
    <mergeCell ref="B15:V15"/>
    <mergeCell ref="B16:V1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1</v>
      </c>
      <c t="s" r="B1" s="2">
        <v>1</v>
      </c>
    </row>
    <row r="2" spans="1:2">
      <c t="s" r="B2" s="2">
        <v>2</v>
      </c>
    </row>
    <row r="3" spans="1:2">
      <c t="s" r="A3" s="3">
        <v>184</v>
      </c>
    </row>
    <row r="4" spans="1:2">
      <c t="s" r="A4" s="4">
        <v>71</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6</v>
      </c>
      <c t="s" r="B1" s="2">
        <v>1</v>
      </c>
    </row>
    <row r="2" spans="1:2">
      <c t="s" r="B2" s="2">
        <v>2</v>
      </c>
    </row>
    <row r="3" spans="1:2">
      <c t="s" r="A3" s="3">
        <v>184</v>
      </c>
    </row>
    <row r="4" spans="1:2">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7412</v>
      </c>
      <c t="n" r="C4" s="7">
        <v>7151</v>
      </c>
      <c t="n" r="D4" s="7">
        <v>6505</v>
      </c>
    </row>
    <row r="5" spans="1:4">
      <c t="s" r="A5" s="4">
        <v>36</v>
      </c>
      <c t="n" r="B5" s="6">
        <v>4907</v>
      </c>
      <c t="n" r="C5" s="6">
        <v>4777</v>
      </c>
      <c t="n" r="D5" s="6">
        <v>4372</v>
      </c>
    </row>
    <row r="6" spans="1:4">
      <c t="s" r="A6" s="4">
        <v>37</v>
      </c>
      <c t="n" r="B6" s="6">
        <v>1415</v>
      </c>
      <c t="n" r="C6" s="6">
        <v>1426</v>
      </c>
      <c t="n" r="D6" s="6">
        <v>1334</v>
      </c>
    </row>
    <row r="7" spans="1:4">
      <c t="s" r="A7" s="4">
        <v>38</v>
      </c>
      <c t="n" r="B7" s="6">
        <v>148</v>
      </c>
      <c t="n" r="C7" s="6">
        <v>139</v>
      </c>
      <c t="n" r="D7" s="6">
        <v>133</v>
      </c>
    </row>
    <row r="8" spans="1:4">
      <c t="s" r="A8" s="4">
        <v>39</v>
      </c>
      <c t="n" r="B8" s="6">
        <v>105</v>
      </c>
      <c t="n" r="C8" s="6">
        <v>4</v>
      </c>
      <c t="n" r="D8" s="6">
        <v>2</v>
      </c>
    </row>
    <row r="9" spans="1:4">
      <c t="s" r="A9" s="4">
        <v>40</v>
      </c>
      <c t="n" r="B9" s="6">
        <v>4</v>
      </c>
      <c t="n" r="C9" s="6">
        <v>5</v>
      </c>
      <c t="n" r="D9" s="6">
        <v>5</v>
      </c>
    </row>
    <row r="10" spans="1:4">
      <c t="s" r="A10" s="4">
        <v>41</v>
      </c>
      <c t="n" r="B10" s="6">
        <v>-4</v>
      </c>
      <c t="n" r="C10" s="6">
        <v>-9</v>
      </c>
      <c t="n" r="D10" s="6">
        <v>-4</v>
      </c>
    </row>
    <row r="11" spans="1:4">
      <c t="s" r="A11" s="4">
        <v>42</v>
      </c>
      <c t="n" r="B11" s="6">
        <v>6575</v>
      </c>
      <c t="n" r="C11" s="6">
        <v>6342</v>
      </c>
      <c t="n" r="D11" s="6">
        <v>5842</v>
      </c>
    </row>
    <row r="12" spans="1:4">
      <c t="s" r="A12" s="4">
        <v>43</v>
      </c>
      <c t="n" r="B12" s="6">
        <v>837</v>
      </c>
      <c t="n" r="C12" s="6">
        <v>809</v>
      </c>
      <c t="n" r="D12" s="6">
        <v>663</v>
      </c>
    </row>
    <row r="13" spans="1:4">
      <c t="s" r="A13" s="4">
        <v>44</v>
      </c>
      <c t="n" r="B13" s="6">
        <v>296</v>
      </c>
      <c t="n" r="C13" s="6">
        <v>289</v>
      </c>
      <c t="n" r="D13" s="6">
        <v>234</v>
      </c>
    </row>
    <row r="14" spans="1:4">
      <c t="s" r="A14" s="4">
        <v>45</v>
      </c>
      <c t="n" r="B14" s="7">
        <v>541</v>
      </c>
      <c t="n" r="C14" s="7">
        <v>520</v>
      </c>
      <c t="n" r="D14" s="7">
        <v>429</v>
      </c>
    </row>
    <row r="15" spans="1:4">
      <c t="s" r="A15" s="4">
        <v>46</v>
      </c>
      <c t="n" r="B15" s="8">
        <v>3.89</v>
      </c>
      <c t="n" r="C15" s="8">
        <v>3.61</v>
      </c>
      <c t="n" r="D15" s="8">
        <v>2.89</v>
      </c>
    </row>
    <row r="16" spans="1:4">
      <c t="s" r="A16" s="4">
        <v>47</v>
      </c>
      <c t="n" r="B16" s="9">
        <v>139.1</v>
      </c>
      <c t="n" r="C16" s="9">
        <v>143.9</v>
      </c>
      <c t="n" r="D16" s="9">
        <v>148.4</v>
      </c>
    </row>
    <row r="17" spans="1:4">
      <c t="s" r="A17" s="4">
        <v>48</v>
      </c>
      <c t="n" r="B17" s="8">
        <v>3.84</v>
      </c>
      <c t="n" r="C17" s="8">
        <v>3.56</v>
      </c>
      <c t="n" r="D17" s="8">
        <v>2.85</v>
      </c>
    </row>
    <row r="18" spans="1:4">
      <c t="s" r="A18" s="4">
        <v>49</v>
      </c>
      <c t="n" r="B18" s="9">
        <v>140.8</v>
      </c>
      <c t="n" r="C18" s="6">
        <v>146</v>
      </c>
      <c t="n" r="D18" s="9">
        <v>15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v>
      </c>
      <c t="s" r="B1" s="2">
        <v>1</v>
      </c>
    </row>
    <row r="2" spans="1:4">
      <c t="s" r="B2" s="2">
        <v>2</v>
      </c>
      <c t="s" r="C2" s="2">
        <v>32</v>
      </c>
      <c t="s" r="D2" s="2">
        <v>33</v>
      </c>
    </row>
    <row r="3" spans="1:4">
      <c t="s" r="A3" s="3">
        <v>51</v>
      </c>
    </row>
    <row r="4" spans="1:4">
      <c t="s" r="A4" s="4">
        <v>45</v>
      </c>
      <c t="n" r="B4" s="7">
        <v>541</v>
      </c>
      <c t="n" r="C4" s="7">
        <v>520</v>
      </c>
      <c t="n" r="D4" s="7">
        <v>429</v>
      </c>
    </row>
    <row r="5" spans="1:4">
      <c t="s" r="A5" s="3">
        <v>52</v>
      </c>
    </row>
    <row r="6" spans="1:4">
      <c t="s" r="A6" s="4">
        <v>53</v>
      </c>
      <c t="n" r="B6" s="6">
        <v>-44</v>
      </c>
      <c t="n" r="C6" s="6">
        <v>-132</v>
      </c>
      <c t="n" r="D6" s="6">
        <v>-25</v>
      </c>
    </row>
    <row r="7" spans="1:4">
      <c t="s" r="A7" s="3">
        <v>54</v>
      </c>
    </row>
    <row r="8" spans="1:4">
      <c t="s" r="A8" s="4">
        <v>55</v>
      </c>
      <c t="n" r="B8" s="6">
        <v>5</v>
      </c>
      <c t="n" r="C8" s="6">
        <v>-1</v>
      </c>
      <c t="n" r="D8" s="6">
        <v>-5</v>
      </c>
    </row>
    <row r="9" spans="1:4">
      <c t="s" r="A9" s="3">
        <v>56</v>
      </c>
    </row>
    <row r="10" spans="1:4">
      <c t="s" r="A10" s="4">
        <v>57</v>
      </c>
      <c t="n" r="B10" s="6">
        <v>-16</v>
      </c>
      <c t="n" r="C10" s="6">
        <v>-8</v>
      </c>
      <c t="n" r="D10" s="6">
        <v>6</v>
      </c>
    </row>
    <row r="11" spans="1:4">
      <c t="s" r="A11" s="4">
        <v>58</v>
      </c>
      <c t="n" r="B11" s="6">
        <v>8</v>
      </c>
      <c t="n" r="C11" s="6">
        <v>8</v>
      </c>
      <c t="n" r="D11" s="6">
        <v>9</v>
      </c>
    </row>
    <row r="12" spans="1:4">
      <c t="s" r="A12" s="4">
        <v>59</v>
      </c>
      <c t="n" r="B12" s="7">
        <v>494</v>
      </c>
      <c t="n" r="C12" s="7">
        <v>387</v>
      </c>
      <c t="n" r="D12" s="7">
        <v>4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t="s" r="A1" s="1">
        <v>231</v>
      </c>
      <c t="s" r="B1" s="2">
        <v>1</v>
      </c>
    </row>
    <row r="2" spans="1:2">
      <c t="s" r="B2" s="2">
        <v>2</v>
      </c>
    </row>
    <row r="3" spans="1:2">
      <c t="s" r="A3" s="3">
        <v>161</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row r="11" spans="1:2">
      <c t="s" r="A11" s="4">
        <v>246</v>
      </c>
      <c t="s" r="B11" s="4">
        <v>247</v>
      </c>
    </row>
    <row r="12" spans="1:2">
      <c t="s" r="A12" s="4">
        <v>221</v>
      </c>
      <c t="s" r="B12" s="4">
        <v>248</v>
      </c>
    </row>
    <row r="13" spans="1:2">
      <c t="s" r="A13" s="4">
        <v>249</v>
      </c>
      <c t="s" r="B13" s="4">
        <v>250</v>
      </c>
    </row>
    <row r="14" spans="1:2">
      <c t="s" r="A14" s="4">
        <v>251</v>
      </c>
      <c t="s" r="B14" s="4">
        <v>252</v>
      </c>
    </row>
    <row r="15" spans="1:2">
      <c t="s" r="A15" s="4">
        <v>253</v>
      </c>
      <c t="s" r="B15" s="4">
        <v>254</v>
      </c>
    </row>
    <row r="16" spans="1:2">
      <c t="s" r="A16" s="4">
        <v>255</v>
      </c>
      <c t="s" r="B16" s="4">
        <v>256</v>
      </c>
    </row>
    <row r="17" spans="1:2">
      <c t="s" r="A17" s="4">
        <v>257</v>
      </c>
      <c t="s" r="B17" s="4">
        <v>258</v>
      </c>
    </row>
    <row r="18" spans="1:2">
      <c t="s" r="A18" s="4">
        <v>259</v>
      </c>
      <c t="s" r="B18" s="4">
        <v>260</v>
      </c>
    </row>
    <row r="19" spans="1:2">
      <c t="s" r="A19" s="4">
        <v>261</v>
      </c>
      <c t="s" r="B19" s="4">
        <v>262</v>
      </c>
    </row>
    <row r="20" spans="1:2">
      <c t="s" r="A20" s="4">
        <v>263</v>
      </c>
      <c t="s" r="B20" s="4">
        <v>264</v>
      </c>
    </row>
    <row r="21" spans="1:2">
      <c t="s" r="A21" s="4">
        <v>265</v>
      </c>
      <c t="s" r="B21" s="4">
        <v>266</v>
      </c>
    </row>
    <row r="22" spans="1:2">
      <c t="s" r="A22" s="4">
        <v>209</v>
      </c>
      <c t="s" r="B22" s="4">
        <v>267</v>
      </c>
    </row>
    <row r="23" spans="1:2">
      <c t="s" r="A23" s="4">
        <v>268</v>
      </c>
      <c t="s" r="B23" s="4">
        <v>269</v>
      </c>
    </row>
    <row r="24" spans="1:2">
      <c t="s" r="A24" s="4">
        <v>270</v>
      </c>
      <c t="s" r="B24" s="4">
        <v>271</v>
      </c>
    </row>
    <row r="25" spans="1:2">
      <c t="s" r="A25" s="4">
        <v>272</v>
      </c>
      <c t="s" r="B25" s="4">
        <v>273</v>
      </c>
    </row>
    <row r="26" spans="1:2">
      <c t="s" r="A26" s="4">
        <v>274</v>
      </c>
      <c t="s" r="B26" s="4">
        <v>275</v>
      </c>
    </row>
    <row r="27" spans="1:2">
      <c t="s" r="A27" s="4">
        <v>276</v>
      </c>
      <c t="s" r="B27"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r="1" spans="1:2">
      <c t="s" r="A1" s="1">
        <v>278</v>
      </c>
      <c t="s" r="B1" s="2">
        <v>1</v>
      </c>
    </row>
    <row r="2" spans="1:2">
      <c t="s" r="B2" s="2">
        <v>2</v>
      </c>
    </row>
    <row r="3" spans="1:2">
      <c t="s" r="A3" s="3">
        <v>279</v>
      </c>
    </row>
    <row r="4" spans="1:2">
      <c t="s" r="A4" s="4">
        <v>280</v>
      </c>
      <c t="s" r="B4" s="4">
        <v>281</v>
      </c>
    </row>
    <row r="5" spans="1:2">
      <c t="s" r="A5" s="4">
        <v>282</v>
      </c>
      <c t="s" r="B5" s="4">
        <v>283</v>
      </c>
    </row>
    <row r="6" spans="1:2">
      <c t="s" r="A6" s="4">
        <v>284</v>
      </c>
    </row>
    <row r="7" spans="1:2">
      <c t="s" r="A7" s="3">
        <v>279</v>
      </c>
    </row>
    <row r="8" spans="1:2">
      <c t="s" r="A8" s="4">
        <v>285</v>
      </c>
      <c t="s" r="B8" s="4">
        <v>286</v>
      </c>
    </row>
    <row r="9" spans="1:2">
      <c t="s" r="A9" s="4">
        <v>287</v>
      </c>
    </row>
    <row r="10" spans="1:2">
      <c t="s" r="A10" s="3">
        <v>279</v>
      </c>
    </row>
    <row r="11" spans="1:2">
      <c t="s" r="A11" s="4">
        <v>285</v>
      </c>
      <c t="s" r="B11"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289</v>
      </c>
      <c t="s" r="B1" s="2">
        <v>1</v>
      </c>
    </row>
    <row r="2" spans="1:2">
      <c t="s" r="B2" s="2">
        <v>2</v>
      </c>
    </row>
    <row r="3" spans="1:2">
      <c t="s" r="A3" s="3">
        <v>167</v>
      </c>
    </row>
    <row r="4" spans="1:2">
      <c t="s" r="A4" s="4">
        <v>290</v>
      </c>
      <c t="s" r="B4" s="4">
        <v>291</v>
      </c>
    </row>
    <row r="5" spans="1:2">
      <c t="s" r="A5" s="4">
        <v>166</v>
      </c>
      <c t="s" r="B5" s="4">
        <v>292</v>
      </c>
    </row>
    <row r="6" spans="1:2">
      <c t="s" r="A6" s="4">
        <v>293</v>
      </c>
      <c t="s" r="B6"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5</v>
      </c>
      <c t="s" r="B1" s="2">
        <v>1</v>
      </c>
    </row>
    <row r="2" spans="1:2">
      <c t="s" r="B2" s="2">
        <v>2</v>
      </c>
    </row>
    <row r="3" spans="1:2">
      <c t="s" r="A3" s="3">
        <v>170</v>
      </c>
    </row>
    <row r="4" spans="1:2">
      <c t="s" r="A4" s="4">
        <v>296</v>
      </c>
      <c t="s" r="B4"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98</v>
      </c>
      <c t="s" r="B1" s="2">
        <v>1</v>
      </c>
    </row>
    <row r="2" spans="1:2">
      <c t="s" r="B2" s="2">
        <v>2</v>
      </c>
    </row>
    <row r="3" spans="1:2">
      <c t="s" r="A3" s="3">
        <v>176</v>
      </c>
    </row>
    <row r="4" spans="1:2">
      <c t="s" r="A4" s="4">
        <v>299</v>
      </c>
      <c t="s" r="B4"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1</v>
      </c>
      <c t="s" r="B1" s="2">
        <v>1</v>
      </c>
    </row>
    <row r="2" spans="1:2">
      <c t="s" r="B2" s="2">
        <v>2</v>
      </c>
    </row>
    <row r="3" spans="1:2">
      <c t="s" r="A3" s="3">
        <v>179</v>
      </c>
    </row>
    <row r="4" spans="1:2">
      <c t="s" r="A4" s="4">
        <v>302</v>
      </c>
      <c t="s" r="B4"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4</v>
      </c>
      <c t="s" r="B1" s="2">
        <v>1</v>
      </c>
    </row>
    <row r="2" spans="1:2">
      <c t="s" r="B2" s="2">
        <v>2</v>
      </c>
    </row>
    <row r="3" spans="1:2">
      <c t="s" r="A3" s="3">
        <v>182</v>
      </c>
    </row>
    <row r="4" spans="1:2">
      <c t="s" r="A4" s="4">
        <v>305</v>
      </c>
      <c t="s" r="B4" s="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v>
      </c>
      <c t="s" r="B1" s="2">
        <v>1</v>
      </c>
    </row>
    <row r="2" spans="1:4">
      <c t="s" r="B2" s="2">
        <v>2</v>
      </c>
      <c t="s" r="C2" s="2">
        <v>32</v>
      </c>
      <c t="s" r="D2" s="2">
        <v>33</v>
      </c>
    </row>
    <row r="3" spans="1:4">
      <c t="s" r="A3" s="3">
        <v>51</v>
      </c>
    </row>
    <row r="4" spans="1:4">
      <c t="s" r="A4" s="4">
        <v>61</v>
      </c>
      <c t="n" r="B4" s="7">
        <v>-10</v>
      </c>
      <c t="n" r="C4" s="7">
        <v>-7</v>
      </c>
      <c t="n" r="D4" s="7">
        <v>2</v>
      </c>
    </row>
    <row r="5" spans="1:4">
      <c t="s" r="A5" s="4">
        <v>62</v>
      </c>
      <c t="n" r="B5" s="7">
        <v>5</v>
      </c>
      <c t="n" r="C5" s="7">
        <v>4</v>
      </c>
      <c t="n" r="D5" s="7">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7</v>
      </c>
      <c t="s" r="B1" s="2">
        <v>1</v>
      </c>
    </row>
    <row r="2" spans="1:2">
      <c t="s" r="B2" s="2">
        <v>2</v>
      </c>
    </row>
    <row r="3" spans="1:2">
      <c t="s" r="A3" s="3">
        <v>184</v>
      </c>
    </row>
    <row r="4" spans="1:2">
      <c t="s" r="A4" s="4">
        <v>308</v>
      </c>
      <c t="s" r="B4"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184</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15</v>
      </c>
      <c t="s" r="B1" s="2">
        <v>1</v>
      </c>
    </row>
    <row r="2" spans="1:2">
      <c t="s" r="B2" s="2">
        <v>2</v>
      </c>
    </row>
    <row r="3" spans="1:2">
      <c t="s" r="A3" s="3">
        <v>189</v>
      </c>
    </row>
    <row r="4" spans="1:2">
      <c t="s" r="A4" s="4">
        <v>316</v>
      </c>
      <c t="s" r="B4" s="4">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8</v>
      </c>
      <c t="s" r="B1" s="2">
        <v>1</v>
      </c>
    </row>
    <row r="2" spans="1:2">
      <c t="s" r="B2" s="2">
        <v>2</v>
      </c>
    </row>
    <row r="3" spans="1:2">
      <c t="s" r="A3" s="3">
        <v>192</v>
      </c>
    </row>
    <row r="4" spans="1:2">
      <c t="s" r="A4" s="4">
        <v>319</v>
      </c>
      <c t="s" r="B4" s="4">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21</v>
      </c>
      <c t="s" r="B1" s="2">
        <v>1</v>
      </c>
    </row>
    <row r="2" spans="1:2">
      <c t="s" r="B2" s="2">
        <v>2</v>
      </c>
    </row>
    <row r="3" spans="1:2">
      <c t="s" r="A3" s="3">
        <v>198</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6</v>
      </c>
      <c t="s" r="B1" s="2">
        <v>1</v>
      </c>
    </row>
    <row r="2" spans="1:2">
      <c t="s" r="B2" s="2">
        <v>2</v>
      </c>
    </row>
    <row r="3" spans="1:2">
      <c t="s" r="A3" s="3">
        <v>201</v>
      </c>
    </row>
    <row r="4" spans="1:2">
      <c t="s" r="A4" s="4">
        <v>200</v>
      </c>
      <c t="s" r="B4" s="4">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04</v>
      </c>
    </row>
    <row r="4" spans="1:2">
      <c t="s" r="A4" s="4">
        <v>203</v>
      </c>
      <c t="s" r="B4" s="4">
        <v>329</v>
      </c>
    </row>
    <row r="5" spans="1:2">
      <c t="s" r="A5" s="4">
        <v>330</v>
      </c>
      <c t="s" r="B5" s="4">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32</v>
      </c>
      <c t="s" r="B1" s="2">
        <v>1</v>
      </c>
    </row>
    <row r="2" spans="1:2">
      <c t="s" r="B2" s="2">
        <v>2</v>
      </c>
    </row>
    <row r="3" spans="1:2">
      <c t="s" r="A3" s="3">
        <v>207</v>
      </c>
    </row>
    <row r="4" spans="1:2">
      <c t="s" r="A4" s="4">
        <v>206</v>
      </c>
      <c t="s" r="B4" s="4">
        <v>333</v>
      </c>
    </row>
    <row r="5" spans="1:2">
      <c t="s" r="A5" s="4">
        <v>334</v>
      </c>
      <c t="s" r="B5" s="4">
        <v>335</v>
      </c>
    </row>
    <row r="6" spans="1:2">
      <c t="s" r="A6" s="4">
        <v>336</v>
      </c>
      <c t="s" r="B6" s="4">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10</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13</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3</v>
      </c>
      <c t="s" r="B1" s="2">
        <v>2</v>
      </c>
      <c t="s" r="C1" s="2">
        <v>32</v>
      </c>
    </row>
    <row r="2" spans="1:3">
      <c t="s" r="A2" s="3">
        <v>64</v>
      </c>
    </row>
    <row r="3" spans="1:3">
      <c t="s" r="A3" s="4">
        <v>65</v>
      </c>
      <c t="n" r="B3" s="7">
        <v>1021</v>
      </c>
      <c t="n" r="C3" s="7">
        <v>967</v>
      </c>
    </row>
    <row r="4" spans="1:3">
      <c t="s" r="A4" s="4">
        <v>66</v>
      </c>
      <c t="n" r="B4" s="6">
        <v>1285</v>
      </c>
      <c t="n" r="C4" s="6">
        <v>1250</v>
      </c>
    </row>
    <row r="5" spans="1:3">
      <c t="s" r="A5" s="4">
        <v>67</v>
      </c>
      <c t="n" r="B5" s="6">
        <v>300</v>
      </c>
      <c t="n" r="C5" s="6">
        <v>239</v>
      </c>
    </row>
    <row r="6" spans="1:3">
      <c t="s" r="A6" s="4">
        <v>68</v>
      </c>
      <c t="n" r="B6" s="6">
        <v>2606</v>
      </c>
      <c t="n" r="C6" s="6">
        <v>2456</v>
      </c>
    </row>
    <row r="7" spans="1:3">
      <c t="s" r="A7" s="4">
        <v>69</v>
      </c>
      <c t="n" r="B7" s="6">
        <v>661</v>
      </c>
      <c t="n" r="C7" s="6">
        <v>620</v>
      </c>
    </row>
    <row r="8" spans="1:3">
      <c t="s" r="A8" s="4">
        <v>70</v>
      </c>
      <c t="n" r="B8" s="6">
        <v>234</v>
      </c>
      <c t="n" r="C8" s="6">
        <v>221</v>
      </c>
    </row>
    <row r="9" spans="1:3">
      <c t="s" r="A9" s="4">
        <v>71</v>
      </c>
      <c t="n" r="B9" s="6">
        <v>156</v>
      </c>
      <c t="n" r="C9" s="6">
        <v>157</v>
      </c>
    </row>
    <row r="10" spans="1:3">
      <c t="s" r="A10" s="4">
        <v>72</v>
      </c>
      <c t="n" r="B10" s="6">
        <v>45</v>
      </c>
      <c t="n" r="C10" s="6">
        <v>49</v>
      </c>
    </row>
    <row r="11" spans="1:3">
      <c t="s" r="A11" s="4">
        <v>73</v>
      </c>
      <c t="n" r="B11" s="6">
        <v>73</v>
      </c>
      <c t="n" r="C11" s="6">
        <v>74</v>
      </c>
    </row>
    <row r="12" spans="1:3">
      <c t="s" r="A12" s="4">
        <v>74</v>
      </c>
      <c t="n" r="B12" s="6">
        <v>3775</v>
      </c>
      <c t="n" r="C12" s="6">
        <v>3577</v>
      </c>
    </row>
    <row r="13" spans="1:3">
      <c t="s" r="A13" s="3">
        <v>75</v>
      </c>
    </row>
    <row r="14" spans="1:3">
      <c t="s" r="A14" s="4">
        <v>76</v>
      </c>
      <c t="n" r="B14" s="6">
        <v>279</v>
      </c>
      <c t="n" r="C14" s="6">
        <v>301</v>
      </c>
    </row>
    <row r="15" spans="1:3">
      <c t="s" r="A15" s="4">
        <v>77</v>
      </c>
      <c t="n" r="B15" s="6">
        <v>420</v>
      </c>
      <c t="n" r="C15" s="6">
        <v>393</v>
      </c>
    </row>
    <row r="16" spans="1:3">
      <c t="s" r="A16" s="4">
        <v>78</v>
      </c>
      <c t="n" r="B16" s="6">
        <v>1</v>
      </c>
      <c t="n" r="C16" s="6">
        <v>2</v>
      </c>
    </row>
    <row r="17" spans="1:3">
      <c t="s" r="A17" s="4">
        <v>79</v>
      </c>
      <c t="n" r="B17" s="6">
        <v>700</v>
      </c>
      <c t="n" r="C17" s="6">
        <v>696</v>
      </c>
    </row>
    <row r="18" spans="1:3">
      <c t="s" r="A18" s="4">
        <v>80</v>
      </c>
      <c t="n" r="B18" s="6">
        <v>129</v>
      </c>
      <c t="n" r="C18" s="6">
        <v>132</v>
      </c>
    </row>
    <row r="19" spans="1:3">
      <c t="s" r="A19" s="4">
        <v>81</v>
      </c>
      <c t="n" r="B19" s="6">
        <v>393</v>
      </c>
      <c t="n" r="C19" s="6">
        <v>253</v>
      </c>
    </row>
    <row r="20" spans="1:3">
      <c t="s" r="A20" s="4">
        <v>82</v>
      </c>
      <c t="n" r="B20" s="6">
        <v>1222</v>
      </c>
      <c t="n" r="C20" s="6">
        <v>1081</v>
      </c>
    </row>
    <row r="21" spans="1:3">
      <c t="s" r="A21" s="4">
        <v>83</v>
      </c>
      <c t="n" r="B21" s="6">
        <v>2553</v>
      </c>
      <c t="n" r="C21" s="6">
        <v>2496</v>
      </c>
    </row>
    <row r="22" spans="1:3">
      <c t="s" r="A22" s="4">
        <v>84</v>
      </c>
      <c t="n" r="B22" s="7">
        <v>3775</v>
      </c>
      <c t="n" r="C22" s="7">
        <v>35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54</v>
      </c>
      <c t="s" r="B1" s="2">
        <v>1</v>
      </c>
    </row>
    <row r="2" spans="1:2">
      <c t="s" r="B2" s="2">
        <v>2</v>
      </c>
    </row>
    <row r="3" spans="1:2">
      <c t="s" r="A3" s="3">
        <v>216</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360</v>
      </c>
    </row>
    <row r="4" spans="1:2">
      <c t="s" r="A4" s="4">
        <v>361</v>
      </c>
      <c t="s" r="B4" s="4">
        <v>362</v>
      </c>
    </row>
    <row r="5" spans="1:2">
      <c t="s" r="A5" s="4">
        <v>363</v>
      </c>
      <c t="s" r="B5" s="4">
        <v>364</v>
      </c>
    </row>
    <row r="6" spans="1:2">
      <c t="s" r="A6" s="4">
        <v>365</v>
      </c>
      <c t="s" r="B6" s="4">
        <v>366</v>
      </c>
    </row>
    <row r="7" spans="1:2">
      <c t="s" r="A7" s="4">
        <v>367</v>
      </c>
      <c t="s" r="B7" s="4">
        <v>368</v>
      </c>
    </row>
    <row r="8" spans="1:2">
      <c t="s" r="A8" s="4">
        <v>369</v>
      </c>
      <c t="s" r="B8" s="4">
        <v>370</v>
      </c>
    </row>
    <row r="9" spans="1:2">
      <c t="s" r="A9" s="4">
        <v>371</v>
      </c>
      <c t="s" r="B9" s="4">
        <v>372</v>
      </c>
    </row>
    <row r="10" spans="1:2">
      <c t="s" r="A10" s="4">
        <v>373</v>
      </c>
      <c t="s" r="B10" s="4">
        <v>374</v>
      </c>
    </row>
    <row r="11" spans="1:2">
      <c t="s" r="A11" s="4">
        <v>375</v>
      </c>
      <c t="s" r="B11" s="4">
        <v>376</v>
      </c>
    </row>
    <row r="12" spans="1:2">
      <c t="s" r="A12" s="4">
        <v>377</v>
      </c>
    </row>
    <row r="13" spans="1:2">
      <c t="s" r="A13" s="3">
        <v>360</v>
      </c>
    </row>
    <row r="14" spans="1:2">
      <c t="s" r="A14" s="4">
        <v>378</v>
      </c>
      <c t="s" r="B14" s="4">
        <v>379</v>
      </c>
    </row>
    <row r="15" spans="1:2">
      <c t="s" r="A15" s="4">
        <v>380</v>
      </c>
    </row>
    <row r="16" spans="1:2">
      <c t="s" r="A16" s="3">
        <v>360</v>
      </c>
    </row>
    <row r="17" spans="1:2">
      <c t="s" r="A17" s="4">
        <v>378</v>
      </c>
      <c t="s" r="B17" s="4">
        <v>381</v>
      </c>
    </row>
    <row r="18" spans="1:2">
      <c t="s" r="A18" s="4">
        <v>382</v>
      </c>
    </row>
    <row r="19" spans="1:2">
      <c t="s" r="A19" s="3">
        <v>360</v>
      </c>
    </row>
    <row r="20" spans="1:2">
      <c t="s" r="A20" s="4">
        <v>367</v>
      </c>
      <c t="s" r="B20" s="4">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t="s" r="A1" s="1">
        <v>384</v>
      </c>
      <c t="s" r="B1" s="2">
        <v>1</v>
      </c>
    </row>
    <row r="2" spans="1:2">
      <c t="s" r="B2" s="2">
        <v>2</v>
      </c>
    </row>
    <row r="3" spans="1:2">
      <c t="s" r="A3" s="3">
        <v>222</v>
      </c>
    </row>
    <row r="4" spans="1:2">
      <c t="s" r="A4" s="4">
        <v>385</v>
      </c>
      <c t="s" r="B4" s="4">
        <v>386</v>
      </c>
    </row>
    <row r="5" spans="1:2">
      <c t="s" r="A5" s="4">
        <v>387</v>
      </c>
      <c t="s" r="B5" s="4">
        <v>388</v>
      </c>
    </row>
    <row r="6" spans="1:2">
      <c t="s" r="A6" s="4">
        <v>389</v>
      </c>
      <c t="s" r="B6" s="4">
        <v>390</v>
      </c>
    </row>
    <row r="7" spans="1:2">
      <c t="s" r="A7" s="4">
        <v>391</v>
      </c>
      <c t="s" r="B7" s="4">
        <v>392</v>
      </c>
    </row>
    <row r="8" spans="1:2">
      <c t="s" r="A8" s="4">
        <v>393</v>
      </c>
      <c t="s" r="B8" s="4">
        <v>394</v>
      </c>
    </row>
    <row r="9" spans="1:2">
      <c t="s" r="A9" s="4">
        <v>395</v>
      </c>
      <c t="s" r="B9" s="4">
        <v>396</v>
      </c>
    </row>
    <row r="10" spans="1:2">
      <c t="s" r="A10" s="4">
        <v>397</v>
      </c>
      <c t="s" r="B10" s="4">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99</v>
      </c>
      <c t="s" r="B1" s="2">
        <v>1</v>
      </c>
    </row>
    <row r="2" spans="1:2">
      <c t="s" r="B2" s="2">
        <v>2</v>
      </c>
    </row>
    <row r="3" spans="1:2">
      <c t="s" r="A3" s="3">
        <v>228</v>
      </c>
    </row>
    <row r="4" spans="1:2">
      <c t="s" r="A4" s="4">
        <v>229</v>
      </c>
      <c t="s" r="B4" s="4">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1</v>
      </c>
      <c t="s" r="B1" s="2">
        <v>1</v>
      </c>
    </row>
    <row r="2" spans="1:4">
      <c t="s" r="B2" s="2">
        <v>2</v>
      </c>
      <c t="s" r="C2" s="2">
        <v>32</v>
      </c>
      <c t="s" r="D2" s="2">
        <v>33</v>
      </c>
    </row>
    <row r="3" spans="1:4">
      <c t="s" r="A3" s="3">
        <v>279</v>
      </c>
    </row>
    <row r="4" spans="1:4">
      <c t="s" r="A4" s="4">
        <v>402</v>
      </c>
      <c t="n" r="B4" s="7">
        <v>5</v>
      </c>
      <c t="n" r="C4" s="7">
        <v>5</v>
      </c>
      <c t="n" r="D4" s="7">
        <v>4</v>
      </c>
    </row>
    <row r="5" spans="1:4">
      <c t="s" r="A5" s="4">
        <v>403</v>
      </c>
      <c t="s" r="B5" s="4">
        <v>404</v>
      </c>
    </row>
    <row r="6" spans="1:4">
      <c t="s" r="A6" s="4">
        <v>405</v>
      </c>
      <c t="n" r="B6" s="7">
        <v>2</v>
      </c>
      <c t="n" r="C6" s="7">
        <v>3</v>
      </c>
    </row>
    <row r="7" spans="1:4">
      <c t="s" r="A7" s="4">
        <v>406</v>
      </c>
      <c t="n" r="B7" s="9">
        <v>0.2</v>
      </c>
      <c t="n" r="C7" s="9">
        <v>0.3</v>
      </c>
      <c t="n" r="D7" s="9">
        <v>0.2</v>
      </c>
    </row>
    <row r="8" spans="1:4">
      <c t="s" r="A8" s="4">
        <v>407</v>
      </c>
      <c t="n" r="B8" s="7">
        <v>983</v>
      </c>
      <c t="n" r="C8" s="7">
        <v>930</v>
      </c>
    </row>
    <row r="9" spans="1:4">
      <c t="s" r="A9" s="4">
        <v>408</v>
      </c>
      <c t="n" r="B9" s="6">
        <v>6</v>
      </c>
    </row>
    <row r="10" spans="1:4">
      <c t="s" r="A10" s="4">
        <v>409</v>
      </c>
      <c t="n" r="B10" s="6">
        <v>46</v>
      </c>
      <c t="n" r="C10" s="6">
        <v>39</v>
      </c>
    </row>
    <row r="11" spans="1:4">
      <c t="s" r="A11" s="4">
        <v>410</v>
      </c>
      <c t="n" r="B11" s="7">
        <v>13</v>
      </c>
      <c t="n" r="C11" s="7">
        <v>13</v>
      </c>
    </row>
    <row r="12" spans="1:4">
      <c t="s" r="A12" s="4">
        <v>411</v>
      </c>
    </row>
    <row r="13" spans="1:4">
      <c t="s" r="A13" s="3">
        <v>279</v>
      </c>
    </row>
    <row r="14" spans="1:4">
      <c t="s" r="A14" s="4">
        <v>412</v>
      </c>
      <c t="n" r="B14" s="9">
        <v>0.6</v>
      </c>
      <c t="n" r="C14" s="9">
        <v>0.6</v>
      </c>
      <c t="n" r="D14" s="6">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3</v>
      </c>
      <c t="s" r="B1" s="2">
        <v>1</v>
      </c>
    </row>
    <row r="2" spans="1:4">
      <c t="s" r="B2" s="2">
        <v>2</v>
      </c>
      <c t="s" r="C2" s="2">
        <v>32</v>
      </c>
      <c t="s" r="D2" s="2">
        <v>33</v>
      </c>
    </row>
    <row r="3" spans="1:4">
      <c t="s" r="A3" s="4">
        <v>284</v>
      </c>
    </row>
    <row r="4" spans="1:4">
      <c t="s" r="A4" s="3">
        <v>414</v>
      </c>
    </row>
    <row r="5" spans="1:4">
      <c t="s" r="A5" s="4">
        <v>415</v>
      </c>
      <c t="n" r="B5" s="7">
        <v>119</v>
      </c>
      <c t="n" r="C5" s="7">
        <v>125</v>
      </c>
      <c t="n" r="D5" s="7">
        <v>124</v>
      </c>
    </row>
    <row r="6" spans="1:4">
      <c t="s" r="A6" s="4">
        <v>416</v>
      </c>
      <c t="n" r="B6" s="6">
        <v>-19</v>
      </c>
      <c t="n" r="C6" s="6">
        <v>-21</v>
      </c>
      <c t="n" r="D6" s="6">
        <v>-22</v>
      </c>
    </row>
    <row r="7" spans="1:4">
      <c t="s" r="A7" s="4">
        <v>417</v>
      </c>
      <c t="n" r="B7" s="6">
        <v>100</v>
      </c>
      <c t="n" r="C7" s="6">
        <v>104</v>
      </c>
      <c t="n" r="D7" s="6">
        <v>102</v>
      </c>
    </row>
    <row r="8" spans="1:4">
      <c t="s" r="A8" s="4">
        <v>418</v>
      </c>
      <c t="n" r="B8" s="6">
        <v>-19</v>
      </c>
      <c t="n" r="C8" s="6">
        <v>-21</v>
      </c>
      <c t="n" r="D8" s="6">
        <v>-22</v>
      </c>
    </row>
    <row r="9" spans="1:4">
      <c t="s" r="A9" s="4">
        <v>287</v>
      </c>
    </row>
    <row r="10" spans="1:4">
      <c t="s" r="A10" s="3">
        <v>414</v>
      </c>
    </row>
    <row r="11" spans="1:4">
      <c t="s" r="A11" s="4">
        <v>416</v>
      </c>
      <c t="n" r="B11" s="6">
        <v>-7</v>
      </c>
      <c t="n" r="C11" s="6">
        <v>-7</v>
      </c>
      <c t="n" r="D11" s="6">
        <v>-5</v>
      </c>
    </row>
    <row r="12" spans="1:4">
      <c t="s" r="A12" s="4">
        <v>419</v>
      </c>
      <c t="n" r="B12" s="6">
        <v>28</v>
      </c>
      <c t="n" r="C12" s="6">
        <v>32</v>
      </c>
      <c t="n" r="D12" s="6">
        <v>36</v>
      </c>
    </row>
    <row r="13" spans="1:4">
      <c t="s" r="A13" s="4">
        <v>418</v>
      </c>
      <c t="n" r="B13" s="6">
        <v>-7</v>
      </c>
      <c t="n" r="C13" s="6">
        <v>-7</v>
      </c>
      <c t="n" r="D13" s="6">
        <v>-5</v>
      </c>
    </row>
    <row r="14" spans="1:4">
      <c t="s" r="A14" s="4">
        <v>420</v>
      </c>
      <c t="n" r="B14" s="7">
        <v>21</v>
      </c>
      <c t="n" r="C14" s="7">
        <v>25</v>
      </c>
      <c t="n" r="D14" s="7">
        <v>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t="s" r="A1" s="1">
        <v>421</v>
      </c>
      <c t="s" r="B1" s="2">
        <v>422</v>
      </c>
      <c t="s" r="L1" s="2">
        <v>1</v>
      </c>
    </row>
    <row r="2" spans="1:14">
      <c t="s" r="B2" s="2">
        <v>2</v>
      </c>
      <c t="s" r="C2" s="2">
        <v>423</v>
      </c>
      <c t="s" r="D2" s="2">
        <v>138</v>
      </c>
      <c t="s" r="E2" s="2">
        <v>4</v>
      </c>
      <c t="s" r="F2" s="2">
        <v>424</v>
      </c>
      <c t="s" r="G2" s="2">
        <v>32</v>
      </c>
      <c t="s" r="H2" s="2">
        <v>425</v>
      </c>
      <c t="s" r="I2" s="2">
        <v>138</v>
      </c>
      <c t="s" r="J2" s="2">
        <v>426</v>
      </c>
      <c t="s" r="K2" s="2">
        <v>427</v>
      </c>
      <c t="s" r="L2" s="2">
        <v>2</v>
      </c>
      <c t="s" r="M2" s="2">
        <v>32</v>
      </c>
      <c t="s" r="N2" s="2">
        <v>33</v>
      </c>
    </row>
    <row r="3" spans="1:14">
      <c t="s" r="A3" s="3">
        <v>161</v>
      </c>
      <c t="n" r="C3"/>
      <c t="n" r="H3"/>
    </row>
    <row r="4" spans="1:14">
      <c t="s" r="A4" s="4">
        <v>428</v>
      </c>
      <c t="n" r="B4" s="7">
        <v>158</v>
      </c>
      <c t="n" r="C4" s="7">
        <v>80</v>
      </c>
      <c t="n" r="E4" s="7">
        <v>119</v>
      </c>
      <c t="n" r="F4" s="7">
        <v>184</v>
      </c>
      <c t="n" r="G4" s="7">
        <v>146</v>
      </c>
      <c t="n" r="H4" s="7">
        <v>120</v>
      </c>
      <c t="n" r="J4" s="7">
        <v>92</v>
      </c>
      <c t="n" r="K4" s="7">
        <v>162</v>
      </c>
      <c t="n" r="L4" s="7">
        <v>541</v>
      </c>
      <c t="n" r="M4" s="7">
        <v>520</v>
      </c>
      <c t="n" r="N4" s="7">
        <v>429</v>
      </c>
    </row>
    <row r="5" spans="1:14">
      <c t="s" r="A5" s="4">
        <v>429</v>
      </c>
      <c t="n" r="C5"/>
      <c t="n" r="H5"/>
      <c t="n" r="L5" s="9">
        <v>139.1</v>
      </c>
      <c t="n" r="M5" s="9">
        <v>143.9</v>
      </c>
      <c t="n" r="N5" s="9">
        <v>148.4</v>
      </c>
    </row>
    <row r="6" spans="1:14">
      <c t="s" r="A6" s="4">
        <v>430</v>
      </c>
      <c t="n" r="B6" s="8">
        <v>1.15</v>
      </c>
      <c t="n" r="C6" s="8">
        <v>0.57</v>
      </c>
      <c t="n" r="E6" s="8">
        <v>0.85</v>
      </c>
      <c t="n" r="F6" s="8">
        <v>1.31</v>
      </c>
      <c t="n" r="G6" s="8">
        <v>1.03</v>
      </c>
      <c t="n" r="H6" s="8">
        <v>0.84</v>
      </c>
      <c t="n" r="J6" s="8">
        <v>0.63</v>
      </c>
      <c t="n" r="K6" s="8">
        <v>1.12</v>
      </c>
      <c t="n" r="L6" s="8">
        <v>3.89</v>
      </c>
      <c t="n" r="M6" s="8">
        <v>3.61</v>
      </c>
      <c t="n" r="N6" s="8">
        <v>2.89</v>
      </c>
    </row>
    <row r="7" spans="1:14">
      <c t="s" r="A7" s="4">
        <v>429</v>
      </c>
      <c t="n" r="C7"/>
      <c t="n" r="H7"/>
      <c t="n" r="L7" s="9">
        <v>139.1</v>
      </c>
      <c t="n" r="M7" s="9">
        <v>143.9</v>
      </c>
      <c t="n" r="N7" s="9">
        <v>148.4</v>
      </c>
    </row>
    <row r="8" spans="1:14">
      <c t="s" r="A8" s="4">
        <v>431</v>
      </c>
      <c t="n" r="C8"/>
      <c t="n" r="H8"/>
      <c t="n" r="L8" s="9">
        <v>1.7</v>
      </c>
      <c t="n" r="M8" s="9">
        <v>2.1</v>
      </c>
      <c t="n" r="N8" s="9">
        <v>2.1</v>
      </c>
    </row>
    <row r="9" spans="1:14">
      <c t="s" r="A9" s="4">
        <v>432</v>
      </c>
      <c t="n" r="C9"/>
      <c t="n" r="H9"/>
      <c t="n" r="L9" s="9">
        <v>140.8</v>
      </c>
      <c t="n" r="M9" s="6">
        <v>146</v>
      </c>
      <c t="n" r="N9" s="9">
        <v>150.5</v>
      </c>
    </row>
    <row r="10" spans="1:14">
      <c t="s" r="A10" s="4">
        <v>433</v>
      </c>
      <c t="n" r="B10" s="8">
        <v>1.14</v>
      </c>
      <c t="n" r="C10" s="8">
        <v>0.57</v>
      </c>
      <c t="n" r="E10" s="8">
        <v>0.84</v>
      </c>
      <c t="n" r="F10" s="8">
        <v>1.29</v>
      </c>
      <c t="n" r="G10" s="8">
        <v>1.01</v>
      </c>
      <c t="n" r="H10" s="8">
        <v>0.82</v>
      </c>
      <c t="n" r="J10" s="8">
        <v>0.63</v>
      </c>
      <c t="n" r="K10" s="8">
        <v>1.1</v>
      </c>
      <c t="n" r="L10" s="8">
        <v>3.84</v>
      </c>
      <c t="n" r="M10" s="8">
        <v>3.56</v>
      </c>
      <c t="n" r="N10" s="8">
        <v>2.85</v>
      </c>
    </row>
    <row r="11" spans="1:14">
      <c t="n" r="A11"/>
    </row>
    <row r="12" spans="1:14">
      <c t="s" r="A12" s="4">
        <v>138</v>
      </c>
      <c t="s" r="B12" s="4">
        <v>434</v>
      </c>
    </row>
  </sheetData>
  <mergeCells count="21">
    <mergeCell ref="A1:A2"/>
    <mergeCell ref="B1:K1"/>
    <mergeCell ref="L1:N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A11:N11"/>
    <mergeCell ref="B12:N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r="1" spans="1:2">
      <c t="s" r="A1" s="1">
        <v>435</v>
      </c>
      <c t="s" r="B1" s="2">
        <v>1</v>
      </c>
    </row>
    <row r="2" spans="1:2">
      <c t="s" r="B2" s="2">
        <v>2</v>
      </c>
    </row>
    <row r="3" spans="1:2">
      <c t="s" r="A3" s="4">
        <v>436</v>
      </c>
    </row>
    <row r="4" spans="1:2">
      <c t="s" r="A4" s="3">
        <v>437</v>
      </c>
    </row>
    <row r="5" spans="1:2">
      <c t="s" r="A5" s="4">
        <v>438</v>
      </c>
      <c t="s" r="B5" s="4">
        <v>439</v>
      </c>
    </row>
    <row r="6" spans="1:2">
      <c t="s" r="A6" s="4">
        <v>440</v>
      </c>
    </row>
    <row r="7" spans="1:2">
      <c t="s" r="A7" s="3">
        <v>437</v>
      </c>
    </row>
    <row r="8" spans="1:2">
      <c t="s" r="A8" s="4">
        <v>438</v>
      </c>
      <c t="s" r="B8" s="4">
        <v>441</v>
      </c>
    </row>
    <row r="9" spans="1:2">
      <c t="s" r="A9" s="4">
        <v>442</v>
      </c>
    </row>
    <row r="10" spans="1:2">
      <c t="s" r="A10" s="3">
        <v>437</v>
      </c>
    </row>
    <row r="11" spans="1:2">
      <c t="s" r="A11" s="4">
        <v>438</v>
      </c>
      <c t="s" r="B11" s="4">
        <v>441</v>
      </c>
    </row>
    <row r="12" spans="1:2">
      <c t="s" r="A12" s="4">
        <v>443</v>
      </c>
    </row>
    <row r="13" spans="1:2">
      <c t="s" r="A13" s="3">
        <v>437</v>
      </c>
    </row>
    <row r="14" spans="1:2">
      <c t="s" r="A14" s="4">
        <v>438</v>
      </c>
      <c t="s" r="B14" s="4">
        <v>444</v>
      </c>
    </row>
    <row r="15" spans="1:2">
      <c t="s" r="A15" s="4">
        <v>445</v>
      </c>
    </row>
    <row r="16" spans="1:2">
      <c t="s" r="A16" s="3">
        <v>437</v>
      </c>
    </row>
    <row r="17" spans="1:2">
      <c t="s" r="A17" s="4">
        <v>438</v>
      </c>
      <c t="s" r="B17" s="4">
        <v>446</v>
      </c>
    </row>
    <row r="18" spans="1:2">
      <c t="s" r="A18" s="4">
        <v>447</v>
      </c>
    </row>
    <row r="19" spans="1:2">
      <c t="s" r="A19" s="3">
        <v>437</v>
      </c>
    </row>
    <row r="20" spans="1:2">
      <c t="s" r="A20" s="4">
        <v>438</v>
      </c>
      <c t="s" r="B20" s="4">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6"/>
    <col customWidth="1" max="3" min="3" width="15"/>
  </cols>
  <sheetData>
    <row r="1" spans="1:3">
      <c t="s" r="A1" s="1">
        <v>449</v>
      </c>
      <c t="s" r="B1" s="2">
        <v>450</v>
      </c>
      <c t="s" r="C1" s="2">
        <v>2</v>
      </c>
    </row>
    <row r="2" spans="1:3">
      <c t="s" r="A2" s="3">
        <v>451</v>
      </c>
    </row>
    <row r="3" spans="1:3">
      <c t="s" r="A3" s="4">
        <v>452</v>
      </c>
      <c t="s" r="C3" s="4">
        <v>453</v>
      </c>
    </row>
    <row r="4" spans="1:3">
      <c t="s" r="A4" s="4">
        <v>454</v>
      </c>
      <c t="n" r="B4" s="7">
        <v>2</v>
      </c>
    </row>
    <row r="5" spans="1:3">
      <c t="s" r="A5" s="4">
        <v>455</v>
      </c>
      <c t="n" r="B5" s="6">
        <v>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W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12"/>
    <col customWidth="1" max="7" min="7" width="21"/>
    <col customWidth="1" max="8" min="8" width="8"/>
    <col customWidth="1" max="9" min="9" width="21"/>
    <col customWidth="1" max="10" min="10" width="8"/>
    <col customWidth="1" max="11" min="11" width="21"/>
    <col customWidth="1" max="12" min="12" width="8"/>
    <col customWidth="1" max="13" min="13" width="21"/>
    <col customWidth="1" max="14" min="14" width="8"/>
    <col customWidth="1" max="15" min="15" width="21"/>
    <col customWidth="1" max="16" min="16" width="8"/>
    <col customWidth="1" max="17" min="17" width="21"/>
    <col customWidth="1" max="18" min="18" width="8"/>
    <col customWidth="1" max="19" min="19" width="28"/>
    <col customWidth="1" max="20" min="20" width="8"/>
    <col customWidth="1" max="21" min="21" width="21"/>
    <col customWidth="1" max="22" min="22" width="8"/>
    <col customWidth="1" max="23" min="23" width="21"/>
  </cols>
  <sheetData>
    <row r="1" spans="1:23">
      <c t="s" r="A1" s="1">
        <v>456</v>
      </c>
      <c t="s" r="C1" s="2">
        <v>422</v>
      </c>
      <c t="s" r="S1" s="2">
        <v>1</v>
      </c>
    </row>
    <row r="2" spans="1:23">
      <c t="s" r="C2" s="2">
        <v>457</v>
      </c>
      <c t="s" r="E2" s="2">
        <v>458</v>
      </c>
      <c t="s" r="G2" s="2">
        <v>459</v>
      </c>
      <c t="s" r="I2" s="2">
        <v>460</v>
      </c>
      <c t="s" r="K2" s="2">
        <v>461</v>
      </c>
      <c t="s" r="M2" s="2">
        <v>462</v>
      </c>
      <c t="s" r="N2" s="2">
        <v>138</v>
      </c>
      <c t="s" r="O2" s="2">
        <v>463</v>
      </c>
      <c t="s" r="Q2" s="2">
        <v>464</v>
      </c>
      <c t="s" r="S2" s="2">
        <v>465</v>
      </c>
      <c t="s" r="U2" s="2">
        <v>461</v>
      </c>
      <c t="s" r="W2" s="2">
        <v>466</v>
      </c>
    </row>
    <row r="3" spans="1:23">
      <c t="s" r="A3" s="3">
        <v>467</v>
      </c>
    </row>
    <row r="4" spans="1:23">
      <c t="s" r="A4" s="4">
        <v>35</v>
      </c>
      <c t="n" r="C4" s="7">
        <v>2007</v>
      </c>
      <c t="n" r="E4" s="7">
        <v>1794</v>
      </c>
      <c t="s" r="F4" s="4">
        <v>138</v>
      </c>
      <c t="n" r="G4" s="7">
        <v>1695</v>
      </c>
      <c t="n" r="I4" s="7">
        <v>1916</v>
      </c>
      <c t="n" r="K4" s="7">
        <v>1911</v>
      </c>
      <c t="n" r="M4" s="7">
        <v>1731</v>
      </c>
      <c t="n" r="O4" s="7">
        <v>1641</v>
      </c>
      <c t="n" r="Q4" s="7">
        <v>1868</v>
      </c>
      <c t="n" r="S4" s="7">
        <v>7412</v>
      </c>
      <c t="n" r="U4" s="7">
        <v>7151</v>
      </c>
      <c t="n" r="W4" s="7">
        <v>6505</v>
      </c>
    </row>
    <row r="5" spans="1:23">
      <c t="s" r="A5" s="4">
        <v>468</v>
      </c>
      <c t="n" r="E5" s="6">
        <v>100</v>
      </c>
      <c t="n" r="S5" s="6">
        <v>100</v>
      </c>
    </row>
    <row r="6" spans="1:23">
      <c t="s" r="A6" s="4">
        <v>469</v>
      </c>
      <c t="n" r="C6" s="6">
        <v>244</v>
      </c>
      <c t="s" r="D6" s="4">
        <v>470</v>
      </c>
      <c t="n" r="E6" s="7">
        <v>117</v>
      </c>
      <c t="s" r="F6" s="4">
        <v>471</v>
      </c>
      <c t="n" r="G6" s="7">
        <v>186</v>
      </c>
      <c t="s" r="H6" s="4">
        <v>470</v>
      </c>
      <c t="n" r="I6" s="7">
        <v>290</v>
      </c>
      <c t="s" r="J6" s="4">
        <v>470</v>
      </c>
      <c t="n" r="K6" s="6">
        <v>220</v>
      </c>
      <c t="s" r="L6" s="4">
        <v>470</v>
      </c>
      <c t="n" r="M6" s="7">
        <v>187</v>
      </c>
      <c t="s" r="N6" s="4">
        <v>470</v>
      </c>
      <c t="n" r="O6" s="7">
        <v>144</v>
      </c>
      <c t="s" r="P6" s="4">
        <v>470</v>
      </c>
      <c t="n" r="Q6" s="7">
        <v>254</v>
      </c>
      <c t="s" r="R6" s="4">
        <v>470</v>
      </c>
      <c t="n" r="S6" s="6">
        <v>837</v>
      </c>
      <c t="s" r="T6" s="4">
        <v>470</v>
      </c>
      <c t="n" r="U6" s="6">
        <v>805</v>
      </c>
      <c t="s" r="V6" s="4">
        <v>470</v>
      </c>
      <c t="n" r="W6" s="6">
        <v>664</v>
      </c>
    </row>
    <row r="7" spans="1:23">
      <c t="s" r="A7" s="4">
        <v>40</v>
      </c>
      <c t="n" r="S7" s="6">
        <v>4</v>
      </c>
      <c t="n" r="U7" s="6">
        <v>5</v>
      </c>
      <c t="n" r="W7" s="6">
        <v>5</v>
      </c>
    </row>
    <row r="8" spans="1:23">
      <c t="s" r="A8" s="4">
        <v>41</v>
      </c>
      <c t="n" r="S8" s="6">
        <v>4</v>
      </c>
      <c t="n" r="U8" s="6">
        <v>9</v>
      </c>
      <c t="n" r="W8" s="6">
        <v>4</v>
      </c>
    </row>
    <row r="9" spans="1:23">
      <c t="s" r="A9" s="4">
        <v>43</v>
      </c>
      <c t="n" r="S9" s="7">
        <v>837</v>
      </c>
      <c t="n" r="U9" s="6">
        <v>809</v>
      </c>
      <c t="n" r="W9" s="6">
        <v>663</v>
      </c>
    </row>
    <row r="10" spans="1:23">
      <c t="s" r="A10" s="4">
        <v>472</v>
      </c>
      <c t="n" r="S10" s="6">
        <v>2</v>
      </c>
    </row>
    <row r="11" spans="1:23">
      <c t="s" r="A11" s="4">
        <v>473</v>
      </c>
      <c t="n" r="S11" s="7">
        <v>4</v>
      </c>
    </row>
    <row r="12" spans="1:23">
      <c t="s" r="A12" s="4">
        <v>474</v>
      </c>
      <c t="n" r="S12" s="6">
        <v>1</v>
      </c>
      <c t="n" r="U12" s="6">
        <v>4</v>
      </c>
    </row>
    <row r="13" spans="1:23">
      <c t="s" r="A13" s="4">
        <v>475</v>
      </c>
      <c t="n" r="W13" s="6">
        <v>2</v>
      </c>
    </row>
    <row r="14" spans="1:23">
      <c t="s" r="A14" s="4">
        <v>476</v>
      </c>
    </row>
    <row r="15" spans="1:23">
      <c t="s" r="A15" s="3">
        <v>467</v>
      </c>
    </row>
    <row r="16" spans="1:23">
      <c t="s" r="A16" s="4">
        <v>35</v>
      </c>
      <c t="n" r="S16" s="6">
        <v>6468</v>
      </c>
      <c t="n" r="U16" s="6">
        <v>6286</v>
      </c>
      <c t="n" r="W16" s="6">
        <v>5790</v>
      </c>
    </row>
    <row r="17" spans="1:23">
      <c t="s" r="A17" s="4">
        <v>477</v>
      </c>
    </row>
    <row r="18" spans="1:23">
      <c t="s" r="A18" s="3">
        <v>467</v>
      </c>
    </row>
    <row r="19" spans="1:23">
      <c t="s" r="A19" s="4">
        <v>35</v>
      </c>
      <c t="n" r="S19" s="6">
        <v>944</v>
      </c>
      <c t="n" r="U19" s="6">
        <v>865</v>
      </c>
      <c t="n" r="W19" s="6">
        <v>715</v>
      </c>
    </row>
    <row r="20" spans="1:23">
      <c t="s" r="A20" s="4">
        <v>478</v>
      </c>
    </row>
    <row r="21" spans="1:23">
      <c t="s" r="A21" s="3">
        <v>467</v>
      </c>
    </row>
    <row r="22" spans="1:23">
      <c t="s" r="A22" s="4">
        <v>479</v>
      </c>
      <c t="n" r="S22" s="6">
        <v>1014</v>
      </c>
      <c t="n" r="U22" s="6">
        <v>886</v>
      </c>
      <c t="n" r="W22" s="6">
        <v>740</v>
      </c>
    </row>
    <row r="23" spans="1:23">
      <c t="s" r="A23" s="4">
        <v>480</v>
      </c>
    </row>
    <row r="24" spans="1:23">
      <c t="s" r="A24" s="3">
        <v>467</v>
      </c>
    </row>
    <row r="25" spans="1:23">
      <c t="s" r="A25" s="4">
        <v>481</v>
      </c>
      <c t="s" r="B25" s="4">
        <v>482</v>
      </c>
      <c t="n" r="S25" s="6">
        <v>872</v>
      </c>
      <c t="n" r="U25" s="6">
        <v>777</v>
      </c>
      <c t="n" r="W25" s="6">
        <v>656</v>
      </c>
    </row>
    <row r="26" spans="1:23">
      <c t="s" r="A26" s="4">
        <v>473</v>
      </c>
      <c t="n" r="S26" s="6">
        <v>4</v>
      </c>
    </row>
    <row r="27" spans="1:23">
      <c t="s" r="A27" s="4">
        <v>474</v>
      </c>
      <c t="n" r="U27" s="6">
        <v>2</v>
      </c>
    </row>
    <row r="28" spans="1:23">
      <c t="s" r="A28" s="4">
        <v>475</v>
      </c>
      <c t="n" r="W28" s="6">
        <v>2</v>
      </c>
    </row>
    <row r="29" spans="1:23">
      <c t="s" r="A29" s="4">
        <v>483</v>
      </c>
    </row>
    <row r="30" spans="1:23">
      <c t="s" r="A30" s="3">
        <v>467</v>
      </c>
    </row>
    <row r="31" spans="1:23">
      <c t="s" r="A31" s="4">
        <v>481</v>
      </c>
      <c t="s" r="B31" s="4">
        <v>484</v>
      </c>
      <c t="n" r="S31" s="6">
        <v>142</v>
      </c>
      <c t="n" r="U31" s="6">
        <v>109</v>
      </c>
      <c t="n" r="W31" s="6">
        <v>84</v>
      </c>
    </row>
    <row r="32" spans="1:23">
      <c t="s" r="A32" s="4">
        <v>474</v>
      </c>
      <c t="n" r="S32" s="6">
        <v>1</v>
      </c>
    </row>
    <row r="33" spans="1:23">
      <c t="s" r="A33" s="4">
        <v>485</v>
      </c>
    </row>
    <row r="34" spans="1:23">
      <c t="s" r="A34" s="3">
        <v>467</v>
      </c>
    </row>
    <row r="35" spans="1:23">
      <c t="s" r="A35" s="4">
        <v>474</v>
      </c>
      <c t="n" r="U35" s="6">
        <v>2</v>
      </c>
    </row>
    <row r="36" spans="1:23">
      <c t="s" r="A36" s="4">
        <v>486</v>
      </c>
    </row>
    <row r="37" spans="1:23">
      <c t="s" r="A37" s="3">
        <v>467</v>
      </c>
    </row>
    <row r="38" spans="1:23">
      <c t="s" r="A38" s="4">
        <v>468</v>
      </c>
      <c t="n" r="S38" s="6">
        <v>100</v>
      </c>
    </row>
    <row r="39" spans="1:23">
      <c t="s" r="A39" s="4">
        <v>487</v>
      </c>
    </row>
    <row r="40" spans="1:23">
      <c t="s" r="A40" s="3">
        <v>467</v>
      </c>
    </row>
    <row r="41" spans="1:23">
      <c t="s" r="A41" s="4">
        <v>488</v>
      </c>
      <c t="s" r="B41" s="4">
        <v>489</v>
      </c>
      <c t="n" r="S41" s="6">
        <v>77</v>
      </c>
      <c t="n" r="U41" s="6">
        <v>81</v>
      </c>
      <c t="n" r="W41" s="6">
        <v>76</v>
      </c>
    </row>
    <row r="42" spans="1:23">
      <c t="s" r="A42" s="4">
        <v>490</v>
      </c>
      <c t="n" r="C42" s="7">
        <v>5</v>
      </c>
      <c t="n" r="K42" s="7">
        <v>4</v>
      </c>
      <c t="n" r="S42" s="7">
        <v>5</v>
      </c>
      <c t="n" r="U42" s="7">
        <v>4</v>
      </c>
      <c t="n" r="W42" s="7">
        <v>27</v>
      </c>
    </row>
    <row r="43" spans="1:23">
      <c t="n" r="A43"/>
    </row>
    <row r="44" spans="1:23">
      <c t="s" r="A44" s="4">
        <v>138</v>
      </c>
      <c t="s" r="B44" s="4">
        <v>434</v>
      </c>
    </row>
    <row r="45" spans="1:23">
      <c t="s" r="A45" s="4">
        <v>491</v>
      </c>
      <c t="s" r="B45" s="4">
        <v>492</v>
      </c>
    </row>
    <row r="46" spans="1:23">
      <c t="s" r="A46" s="4">
        <v>493</v>
      </c>
      <c t="s" r="B46" s="4">
        <v>494</v>
      </c>
    </row>
    <row r="47" spans="1:23">
      <c t="s" r="A47" s="4">
        <v>482</v>
      </c>
      <c t="s" r="B47" s="4">
        <v>495</v>
      </c>
    </row>
    <row r="48" spans="1:23">
      <c t="s" r="A48" s="4">
        <v>484</v>
      </c>
      <c t="s" r="B48" s="4">
        <v>496</v>
      </c>
    </row>
    <row r="49" spans="1:23">
      <c t="s" r="A49" s="4">
        <v>489</v>
      </c>
      <c t="s" r="B49" s="4">
        <v>497</v>
      </c>
    </row>
  </sheetData>
  <mergeCells count="19">
    <mergeCell ref="A1:B2"/>
    <mergeCell ref="C1:R1"/>
    <mergeCell ref="S1:W1"/>
    <mergeCell ref="C2:D2"/>
    <mergeCell ref="E2:F2"/>
    <mergeCell ref="G2:H2"/>
    <mergeCell ref="I2:J2"/>
    <mergeCell ref="K2:L2"/>
    <mergeCell ref="O2:P2"/>
    <mergeCell ref="Q2:R2"/>
    <mergeCell ref="S2:T2"/>
    <mergeCell ref="U2:V2"/>
    <mergeCell ref="A43:V43"/>
    <mergeCell ref="B44:V44"/>
    <mergeCell ref="B45:V45"/>
    <mergeCell ref="B46:V46"/>
    <mergeCell ref="B47:V47"/>
    <mergeCell ref="B48:V48"/>
    <mergeCell ref="B49:V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51"/>
    <col customWidth="1" max="3" min="3" width="24"/>
    <col customWidth="1" max="4" min="4" width="27"/>
    <col customWidth="1" max="5" min="5" width="46"/>
    <col customWidth="1" max="6" min="6" width="9"/>
  </cols>
  <sheetData>
    <row r="1" spans="1:6">
      <c t="s" r="A1" s="1">
        <v>85</v>
      </c>
      <c t="s" r="B1" s="2">
        <v>86</v>
      </c>
      <c t="s" r="C1" s="2">
        <v>87</v>
      </c>
      <c t="s" r="D1" s="2">
        <v>88</v>
      </c>
      <c t="s" r="E1" s="2">
        <v>89</v>
      </c>
      <c t="s" r="F1" s="2">
        <v>90</v>
      </c>
    </row>
    <row r="2" spans="1:6">
      <c t="s" r="A2" s="4">
        <v>91</v>
      </c>
      <c t="n" r="B2" s="7">
        <v>856</v>
      </c>
      <c t="n" r="C2" s="7">
        <v>-384</v>
      </c>
      <c t="n" r="D2" s="7">
        <v>2076</v>
      </c>
      <c t="n" r="E2" s="7">
        <v>-171</v>
      </c>
      <c t="n" r="F2" s="7">
        <v>2377</v>
      </c>
    </row>
    <row r="3" spans="1:6">
      <c t="s" r="A3" s="4">
        <v>92</v>
      </c>
      <c t="n" r="B3" s="6">
        <v>166909</v>
      </c>
    </row>
    <row r="4" spans="1:6">
      <c t="s" r="A4" s="4">
        <v>93</v>
      </c>
      <c t="n" r="C4" s="6">
        <v>-16839</v>
      </c>
    </row>
    <row r="5" spans="1:6">
      <c t="s" r="A5" s="4">
        <v>94</v>
      </c>
      <c t="n" r="B5" s="6">
        <v>665</v>
      </c>
    </row>
    <row r="6" spans="1:6">
      <c t="s" r="A6" s="4">
        <v>95</v>
      </c>
      <c t="n" r="B6" s="7">
        <v>31</v>
      </c>
      <c t="n" r="F6" s="6">
        <v>31</v>
      </c>
    </row>
    <row r="7" spans="1:6">
      <c t="s" r="A7" s="4">
        <v>96</v>
      </c>
      <c t="n" r="B7" s="6">
        <v>1465</v>
      </c>
    </row>
    <row r="8" spans="1:6">
      <c t="s" r="A8" s="4">
        <v>97</v>
      </c>
      <c t="n" r="B8" s="7">
        <v>25</v>
      </c>
      <c t="n" r="F8" s="6">
        <v>25</v>
      </c>
    </row>
    <row r="9" spans="1:6">
      <c t="s" r="A9" s="4">
        <v>98</v>
      </c>
      <c t="n" r="B9" s="6">
        <v>9</v>
      </c>
      <c t="n" r="F9" s="6">
        <v>9</v>
      </c>
    </row>
    <row r="10" spans="1:6">
      <c t="s" r="A10" s="4">
        <v>99</v>
      </c>
      <c t="n" r="C10" s="6">
        <v>-2</v>
      </c>
    </row>
    <row r="11" spans="1:6">
      <c t="s" r="A11" s="4">
        <v>100</v>
      </c>
      <c t="n" r="C11" s="7">
        <v>-16</v>
      </c>
      <c t="n" r="F11" s="6">
        <v>-16</v>
      </c>
    </row>
    <row r="12" spans="1:6">
      <c t="s" r="A12" s="4">
        <v>101</v>
      </c>
      <c t="n" r="C12" s="6">
        <v>-479</v>
      </c>
    </row>
    <row r="13" spans="1:6">
      <c t="s" r="A13" s="4">
        <v>102</v>
      </c>
      <c t="n" r="C13" s="6">
        <v>-1</v>
      </c>
    </row>
    <row r="14" spans="1:6">
      <c t="s" r="A14" s="4">
        <v>103</v>
      </c>
      <c t="n" r="C14" s="7">
        <v>-229</v>
      </c>
      <c t="n" r="F14" s="6">
        <v>-229</v>
      </c>
    </row>
    <row r="15" spans="1:6">
      <c t="s" r="A15" s="4">
        <v>104</v>
      </c>
      <c t="n" r="C15" s="6">
        <v>-6424</v>
      </c>
    </row>
    <row r="16" spans="1:6">
      <c t="s" r="A16" s="4">
        <v>105</v>
      </c>
      <c t="n" r="C16" s="7">
        <v>3</v>
      </c>
      <c t="n" r="F16" s="6">
        <v>3</v>
      </c>
    </row>
    <row r="17" spans="1:6">
      <c t="s" r="A17" s="4">
        <v>106</v>
      </c>
      <c t="n" r="C17" s="6">
        <v>133</v>
      </c>
    </row>
    <row r="18" spans="1:6">
      <c t="s" r="A18" s="4">
        <v>45</v>
      </c>
      <c t="n" r="D18" s="6">
        <v>429</v>
      </c>
      <c t="n" r="F18" s="6">
        <v>429</v>
      </c>
    </row>
    <row r="19" spans="1:6">
      <c t="s" r="A19" s="4">
        <v>107</v>
      </c>
      <c t="n" r="D19" s="6">
        <v>-118</v>
      </c>
      <c t="n" r="F19" s="6">
        <v>-118</v>
      </c>
    </row>
    <row r="20" spans="1:6">
      <c t="s" r="A20" s="4">
        <v>108</v>
      </c>
      <c t="n" r="E20" s="6">
        <v>-25</v>
      </c>
      <c t="n" r="F20" s="6">
        <v>-25</v>
      </c>
    </row>
    <row r="21" spans="1:6">
      <c t="s" r="A21" s="4">
        <v>109</v>
      </c>
      <c t="n" r="E21" s="6">
        <v>-5</v>
      </c>
      <c t="n" r="F21" s="6">
        <v>-5</v>
      </c>
    </row>
    <row r="22" spans="1:6">
      <c t="s" r="A22" s="4">
        <v>110</v>
      </c>
      <c t="n" r="E22" s="6">
        <v>15</v>
      </c>
      <c t="n" r="F22" s="6">
        <v>15</v>
      </c>
    </row>
    <row r="23" spans="1:6">
      <c t="s" r="A23" s="4">
        <v>111</v>
      </c>
      <c t="n" r="B23" s="7">
        <v>921</v>
      </c>
      <c t="n" r="C23" s="7">
        <v>-626</v>
      </c>
      <c t="n" r="D23" s="6">
        <v>2387</v>
      </c>
      <c t="n" r="E23" s="6">
        <v>-186</v>
      </c>
      <c t="n" r="F23" s="6">
        <v>2496</v>
      </c>
    </row>
    <row r="24" spans="1:6">
      <c t="s" r="A24" s="4">
        <v>112</v>
      </c>
      <c t="n" r="B24" s="6">
        <v>169039</v>
      </c>
    </row>
    <row r="25" spans="1:6">
      <c t="s" r="A25" s="4">
        <v>113</v>
      </c>
      <c t="n" r="C25" s="6">
        <v>-23612</v>
      </c>
    </row>
    <row r="26" spans="1:6">
      <c t="s" r="A26" s="4">
        <v>94</v>
      </c>
      <c t="n" r="B26" s="6">
        <v>578</v>
      </c>
    </row>
    <row r="27" spans="1:6">
      <c t="s" r="A27" s="4">
        <v>95</v>
      </c>
      <c t="n" r="B27" s="7">
        <v>22</v>
      </c>
      <c t="n" r="F27" s="6">
        <v>22</v>
      </c>
    </row>
    <row r="28" spans="1:6">
      <c t="s" r="A28" s="4">
        <v>96</v>
      </c>
      <c t="n" r="B28" s="6">
        <v>912</v>
      </c>
    </row>
    <row r="29" spans="1:6">
      <c t="s" r="A29" s="4">
        <v>97</v>
      </c>
      <c t="n" r="B29" s="7">
        <v>24</v>
      </c>
      <c t="n" r="F29" s="6">
        <v>24</v>
      </c>
    </row>
    <row r="30" spans="1:6">
      <c t="s" r="A30" s="4">
        <v>98</v>
      </c>
      <c t="n" r="B30" s="6">
        <v>12</v>
      </c>
      <c t="n" r="F30" s="6">
        <v>12</v>
      </c>
    </row>
    <row r="31" spans="1:6">
      <c t="s" r="A31" s="4">
        <v>100</v>
      </c>
      <c t="n" r="C31" s="7">
        <v>-16</v>
      </c>
      <c t="n" r="F31" s="6">
        <v>-16</v>
      </c>
    </row>
    <row r="32" spans="1:6">
      <c t="s" r="A32" s="4">
        <v>101</v>
      </c>
      <c t="n" r="C32" s="6">
        <v>-324</v>
      </c>
    </row>
    <row r="33" spans="1:6">
      <c t="s" r="A33" s="4">
        <v>103</v>
      </c>
      <c t="n" r="C33" s="7">
        <v>-305</v>
      </c>
      <c t="n" r="F33" s="6">
        <v>-305</v>
      </c>
    </row>
    <row r="34" spans="1:6">
      <c t="s" r="A34" s="4">
        <v>104</v>
      </c>
      <c t="n" r="C34" s="6">
        <v>-5889</v>
      </c>
    </row>
    <row r="35" spans="1:6">
      <c t="s" r="A35" s="4">
        <v>105</v>
      </c>
      <c t="n" r="C35" s="7">
        <v>3</v>
      </c>
      <c t="n" r="F35" s="6">
        <v>3</v>
      </c>
    </row>
    <row r="36" spans="1:6">
      <c t="s" r="A36" s="4">
        <v>106</v>
      </c>
      <c t="n" r="C36" s="6">
        <v>160</v>
      </c>
    </row>
    <row r="37" spans="1:6">
      <c t="s" r="A37" s="4">
        <v>45</v>
      </c>
      <c t="n" r="D37" s="6">
        <v>520</v>
      </c>
      <c t="n" r="F37" s="6">
        <v>520</v>
      </c>
    </row>
    <row r="38" spans="1:6">
      <c t="s" r="A38" s="4">
        <v>107</v>
      </c>
      <c t="n" r="D38" s="6">
        <v>-127</v>
      </c>
      <c t="n" r="F38" s="6">
        <v>-127</v>
      </c>
    </row>
    <row r="39" spans="1:6">
      <c t="s" r="A39" s="4">
        <v>108</v>
      </c>
      <c t="n" r="E39" s="6">
        <v>-132</v>
      </c>
      <c t="n" r="F39" s="6">
        <v>-132</v>
      </c>
    </row>
    <row r="40" spans="1:6">
      <c t="s" r="A40" s="4">
        <v>109</v>
      </c>
      <c t="n" r="E40" s="6">
        <v>-1</v>
      </c>
      <c t="n" r="F40" s="6">
        <v>-1</v>
      </c>
    </row>
    <row r="41" spans="1:6">
      <c t="s" r="A41" s="4">
        <v>114</v>
      </c>
      <c t="n" r="B41" s="7">
        <v>979</v>
      </c>
      <c t="n" r="C41" s="7">
        <v>-944</v>
      </c>
      <c t="n" r="D41" s="6">
        <v>2780</v>
      </c>
      <c t="n" r="E41" s="6">
        <v>-319</v>
      </c>
      <c t="n" r="F41" s="6">
        <v>2496</v>
      </c>
    </row>
    <row r="42" spans="1:6">
      <c t="s" r="A42" s="4">
        <v>115</v>
      </c>
      <c t="n" r="B42" s="6">
        <v>170529</v>
      </c>
    </row>
    <row r="43" spans="1:6">
      <c t="s" r="A43" s="4">
        <v>116</v>
      </c>
      <c t="n" r="C43" s="6">
        <v>-29665</v>
      </c>
    </row>
    <row r="44" spans="1:6">
      <c t="s" r="A44" s="4">
        <v>94</v>
      </c>
      <c t="n" r="B44" s="6">
        <v>299</v>
      </c>
    </row>
    <row r="45" spans="1:6">
      <c t="s" r="A45" s="4">
        <v>95</v>
      </c>
      <c t="n" r="B45" s="7">
        <v>70</v>
      </c>
      <c t="n" r="F45" s="6">
        <v>70</v>
      </c>
    </row>
    <row r="46" spans="1:6">
      <c t="s" r="A46" s="4">
        <v>96</v>
      </c>
      <c t="n" r="B46" s="6">
        <v>2570</v>
      </c>
    </row>
    <row r="47" spans="1:6">
      <c t="s" r="A47" s="4">
        <v>97</v>
      </c>
      <c t="n" r="B47" s="7">
        <v>22</v>
      </c>
      <c t="n" r="F47" s="6">
        <v>22</v>
      </c>
    </row>
    <row r="48" spans="1:6">
      <c t="s" r="A48" s="4">
        <v>98</v>
      </c>
      <c t="n" r="B48" s="6">
        <v>35</v>
      </c>
      <c t="n" r="F48" s="6">
        <v>35</v>
      </c>
    </row>
    <row r="49" spans="1:6">
      <c t="s" r="A49" s="4">
        <v>117</v>
      </c>
      <c t="n" r="B49" s="6">
        <v>2</v>
      </c>
      <c t="n" r="C49" s="7">
        <v>-2</v>
      </c>
    </row>
    <row r="50" spans="1:6">
      <c t="s" r="A50" s="4">
        <v>99</v>
      </c>
      <c t="n" r="C50" s="6">
        <v>-45</v>
      </c>
    </row>
    <row r="51" spans="1:6">
      <c t="s" r="A51" s="4">
        <v>100</v>
      </c>
      <c t="n" r="C51" s="7">
        <v>-9</v>
      </c>
      <c t="n" r="F51" s="6">
        <v>-9</v>
      </c>
    </row>
    <row r="52" spans="1:6">
      <c t="s" r="A52" s="4">
        <v>101</v>
      </c>
      <c t="n" r="C52" s="6">
        <v>-142</v>
      </c>
    </row>
    <row r="53" spans="1:6">
      <c t="s" r="A53" s="4">
        <v>103</v>
      </c>
      <c t="n" r="C53" s="7">
        <v>-419</v>
      </c>
      <c t="n" r="F53" s="6">
        <v>-419</v>
      </c>
    </row>
    <row r="54" spans="1:6">
      <c t="s" r="A54" s="4">
        <v>104</v>
      </c>
      <c t="n" r="C54" s="6">
        <v>-6693</v>
      </c>
    </row>
    <row r="55" spans="1:6">
      <c t="s" r="A55" s="4">
        <v>105</v>
      </c>
      <c t="n" r="C55" s="7">
        <v>3</v>
      </c>
      <c t="n" r="F55" s="6">
        <v>3</v>
      </c>
    </row>
    <row r="56" spans="1:6">
      <c t="s" r="A56" s="4">
        <v>106</v>
      </c>
      <c t="n" r="C56" s="6">
        <v>124</v>
      </c>
    </row>
    <row r="57" spans="1:6">
      <c t="s" r="A57" s="4">
        <v>45</v>
      </c>
      <c t="n" r="D57" s="6">
        <v>541</v>
      </c>
      <c t="n" r="F57" s="6">
        <v>541</v>
      </c>
    </row>
    <row r="58" spans="1:6">
      <c t="s" r="A58" s="4">
        <v>107</v>
      </c>
      <c t="n" r="D58" s="6">
        <v>-139</v>
      </c>
      <c t="n" r="F58" s="6">
        <v>-139</v>
      </c>
    </row>
    <row r="59" spans="1:6">
      <c t="s" r="A59" s="4">
        <v>108</v>
      </c>
      <c t="n" r="E59" s="6">
        <v>-44</v>
      </c>
      <c t="n" r="F59" s="6">
        <v>-44</v>
      </c>
    </row>
    <row r="60" spans="1:6">
      <c t="s" r="A60" s="4">
        <v>109</v>
      </c>
      <c t="n" r="E60" s="6">
        <v>5</v>
      </c>
      <c t="n" r="F60" s="6">
        <v>5</v>
      </c>
    </row>
    <row r="61" spans="1:6">
      <c t="s" r="A61" s="4">
        <v>110</v>
      </c>
      <c t="n" r="E61" s="6">
        <v>-8</v>
      </c>
      <c t="n" r="F61" s="6">
        <v>-8</v>
      </c>
    </row>
    <row r="62" spans="1:6">
      <c t="s" r="A62" s="4">
        <v>118</v>
      </c>
      <c t="n" r="B62" s="7">
        <v>1108</v>
      </c>
      <c t="n" r="C62" s="7">
        <v>-1371</v>
      </c>
      <c t="n" r="D62" s="7">
        <v>3182</v>
      </c>
      <c t="n" r="E62" s="7">
        <v>-366</v>
      </c>
      <c t="n" r="F62" s="7">
        <v>2553</v>
      </c>
    </row>
    <row r="63" spans="1:6">
      <c t="s" r="A63" s="4">
        <v>119</v>
      </c>
      <c t="n" r="B63" s="6">
        <v>173398</v>
      </c>
    </row>
    <row r="64" spans="1:6">
      <c t="s" r="A64" s="4">
        <v>120</v>
      </c>
      <c t="n" r="C64" s="6">
        <v>-364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s>
  <sheetData>
    <row r="1" spans="1:5">
      <c t="s" r="A1" s="1">
        <v>498</v>
      </c>
      <c t="s" r="C1" s="2">
        <v>1</v>
      </c>
    </row>
    <row r="2" spans="1:5">
      <c t="s" r="C2" s="2">
        <v>2</v>
      </c>
      <c t="s" r="D2" s="2">
        <v>32</v>
      </c>
      <c t="s" r="E2" s="2">
        <v>33</v>
      </c>
    </row>
    <row r="3" spans="1:5">
      <c t="s" r="A3" s="3">
        <v>467</v>
      </c>
    </row>
    <row r="4" spans="1:5">
      <c t="s" r="A4" s="4">
        <v>499</v>
      </c>
      <c t="n" r="C4" s="7">
        <v>148</v>
      </c>
      <c t="n" r="D4" s="7">
        <v>139</v>
      </c>
      <c t="n" r="E4" s="7">
        <v>133</v>
      </c>
    </row>
    <row r="5" spans="1:5">
      <c t="s" r="A5" s="4">
        <v>500</v>
      </c>
      <c t="s" r="B5" s="4">
        <v>138</v>
      </c>
      <c t="n" r="C5" s="6">
        <v>228</v>
      </c>
      <c t="n" r="D5" s="6">
        <v>190</v>
      </c>
      <c t="n" r="E5" s="6">
        <v>206</v>
      </c>
    </row>
    <row r="6" spans="1:5">
      <c t="s" r="A6" s="4">
        <v>74</v>
      </c>
      <c t="n" r="C6" s="6">
        <v>3775</v>
      </c>
      <c t="n" r="D6" s="6">
        <v>3577</v>
      </c>
      <c t="n" r="E6" s="6">
        <v>3487</v>
      </c>
    </row>
    <row r="7" spans="1:5">
      <c t="s" r="A7" s="4">
        <v>476</v>
      </c>
    </row>
    <row r="8" spans="1:5">
      <c t="s" r="A8" s="3">
        <v>467</v>
      </c>
    </row>
    <row r="9" spans="1:5">
      <c t="s" r="A9" s="4">
        <v>499</v>
      </c>
      <c t="n" r="C9" s="6">
        <v>130</v>
      </c>
      <c t="n" r="D9" s="6">
        <v>119</v>
      </c>
      <c t="n" r="E9" s="6">
        <v>112</v>
      </c>
    </row>
    <row r="10" spans="1:5">
      <c t="s" r="A10" s="4">
        <v>500</v>
      </c>
      <c t="s" r="B10" s="4">
        <v>138</v>
      </c>
      <c t="n" r="C10" s="6">
        <v>181</v>
      </c>
      <c t="n" r="D10" s="6">
        <v>151</v>
      </c>
      <c t="n" r="E10" s="6">
        <v>163</v>
      </c>
    </row>
    <row r="11" spans="1:5">
      <c t="s" r="A11" s="4">
        <v>74</v>
      </c>
      <c t="n" r="C11" s="6">
        <v>2612</v>
      </c>
      <c t="n" r="D11" s="6">
        <v>2499</v>
      </c>
      <c t="n" r="E11" s="6">
        <v>2398</v>
      </c>
    </row>
    <row r="12" spans="1:5">
      <c t="s" r="A12" s="4">
        <v>477</v>
      </c>
    </row>
    <row r="13" spans="1:5">
      <c t="s" r="A13" s="3">
        <v>467</v>
      </c>
    </row>
    <row r="14" spans="1:5">
      <c t="s" r="A14" s="4">
        <v>499</v>
      </c>
      <c t="n" r="C14" s="6">
        <v>7</v>
      </c>
      <c t="n" r="D14" s="6">
        <v>7</v>
      </c>
      <c t="n" r="E14" s="6">
        <v>9</v>
      </c>
    </row>
    <row r="15" spans="1:5">
      <c t="s" r="A15" s="4">
        <v>500</v>
      </c>
      <c t="s" r="B15" s="4">
        <v>138</v>
      </c>
      <c t="n" r="C15" s="6">
        <v>7</v>
      </c>
      <c t="n" r="D15" s="6">
        <v>9</v>
      </c>
      <c t="n" r="E15" s="6">
        <v>5</v>
      </c>
    </row>
    <row r="16" spans="1:5">
      <c t="s" r="A16" s="4">
        <v>74</v>
      </c>
      <c t="n" r="C16" s="6">
        <v>330</v>
      </c>
      <c t="n" r="D16" s="6">
        <v>315</v>
      </c>
      <c t="n" r="E16" s="6">
        <v>320</v>
      </c>
    </row>
    <row r="17" spans="1:5">
      <c t="s" r="A17" s="4">
        <v>478</v>
      </c>
    </row>
    <row r="18" spans="1:5">
      <c t="s" r="A18" s="3">
        <v>467</v>
      </c>
    </row>
    <row r="19" spans="1:5">
      <c t="s" r="A19" s="4">
        <v>499</v>
      </c>
      <c t="n" r="C19" s="6">
        <v>137</v>
      </c>
      <c t="n" r="D19" s="6">
        <v>126</v>
      </c>
      <c t="n" r="E19" s="6">
        <v>121</v>
      </c>
    </row>
    <row r="20" spans="1:5">
      <c t="s" r="A20" s="4">
        <v>500</v>
      </c>
      <c t="s" r="B20" s="4">
        <v>138</v>
      </c>
      <c t="n" r="C20" s="6">
        <v>188</v>
      </c>
      <c t="n" r="D20" s="6">
        <v>160</v>
      </c>
      <c t="n" r="E20" s="6">
        <v>168</v>
      </c>
    </row>
    <row r="21" spans="1:5">
      <c t="s" r="A21" s="4">
        <v>74</v>
      </c>
      <c t="n" r="C21" s="6">
        <v>2942</v>
      </c>
      <c t="n" r="D21" s="6">
        <v>2814</v>
      </c>
      <c t="n" r="E21" s="6">
        <v>2718</v>
      </c>
    </row>
    <row r="22" spans="1:5">
      <c t="s" r="A22" s="4">
        <v>501</v>
      </c>
    </row>
    <row r="23" spans="1:5">
      <c t="s" r="A23" s="3">
        <v>467</v>
      </c>
    </row>
    <row r="24" spans="1:5">
      <c t="s" r="A24" s="4">
        <v>499</v>
      </c>
      <c t="n" r="C24" s="6">
        <v>11</v>
      </c>
      <c t="n" r="D24" s="6">
        <v>13</v>
      </c>
      <c t="n" r="E24" s="6">
        <v>12</v>
      </c>
    </row>
    <row r="25" spans="1:5">
      <c t="s" r="A25" s="4">
        <v>500</v>
      </c>
      <c t="s" r="B25" s="4">
        <v>138</v>
      </c>
      <c t="n" r="C25" s="6">
        <v>40</v>
      </c>
      <c t="n" r="D25" s="6">
        <v>30</v>
      </c>
      <c t="n" r="E25" s="6">
        <v>38</v>
      </c>
    </row>
    <row r="26" spans="1:5">
      <c t="s" r="A26" s="4">
        <v>74</v>
      </c>
      <c t="n" r="C26" s="7">
        <v>833</v>
      </c>
      <c t="n" r="D26" s="7">
        <v>763</v>
      </c>
      <c t="n" r="E26" s="7">
        <v>769</v>
      </c>
    </row>
    <row r="27" spans="1:5">
      <c t="n" r="A27"/>
    </row>
    <row r="28" spans="1:5">
      <c t="s" r="A28" s="4">
        <v>138</v>
      </c>
      <c t="s" r="B28" s="4">
        <v>159</v>
      </c>
    </row>
  </sheetData>
  <mergeCells count="4">
    <mergeCell ref="A1:B2"/>
    <mergeCell ref="C1:E1"/>
    <mergeCell ref="A27:D27"/>
    <mergeCell ref="B28:D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t="s" r="A1" s="1">
        <v>502</v>
      </c>
      <c t="s" r="B1" s="2">
        <v>422</v>
      </c>
      <c t="s" r="L1" s="2">
        <v>1</v>
      </c>
    </row>
    <row r="2" spans="1:14">
      <c t="s" r="B2" s="2">
        <v>2</v>
      </c>
      <c t="s" r="C2" s="2">
        <v>423</v>
      </c>
      <c t="s" r="D2" s="2">
        <v>138</v>
      </c>
      <c t="s" r="E2" s="2">
        <v>4</v>
      </c>
      <c t="s" r="F2" s="2">
        <v>424</v>
      </c>
      <c t="s" r="G2" s="2">
        <v>32</v>
      </c>
      <c t="s" r="H2" s="2">
        <v>425</v>
      </c>
      <c t="s" r="I2" s="2">
        <v>138</v>
      </c>
      <c t="s" r="J2" s="2">
        <v>426</v>
      </c>
      <c t="s" r="K2" s="2">
        <v>427</v>
      </c>
      <c t="s" r="L2" s="2">
        <v>2</v>
      </c>
      <c t="s" r="M2" s="2">
        <v>32</v>
      </c>
      <c t="s" r="N2" s="2">
        <v>33</v>
      </c>
    </row>
    <row r="3" spans="1:14">
      <c t="s" r="A3" s="3">
        <v>467</v>
      </c>
      <c t="n" r="C3"/>
      <c t="n" r="H3"/>
    </row>
    <row r="4" spans="1:14">
      <c t="s" r="A4" s="4">
        <v>35</v>
      </c>
      <c t="n" r="B4" s="7">
        <v>2007</v>
      </c>
      <c t="n" r="C4" s="7">
        <v>1794</v>
      </c>
      <c t="n" r="E4" s="7">
        <v>1695</v>
      </c>
      <c t="n" r="F4" s="7">
        <v>1916</v>
      </c>
      <c t="n" r="G4" s="7">
        <v>1911</v>
      </c>
      <c t="n" r="H4" s="7">
        <v>1731</v>
      </c>
      <c t="n" r="J4" s="7">
        <v>1641</v>
      </c>
      <c t="n" r="K4" s="7">
        <v>1868</v>
      </c>
      <c t="n" r="L4" s="7">
        <v>7412</v>
      </c>
      <c t="n" r="M4" s="7">
        <v>7151</v>
      </c>
      <c t="n" r="N4" s="7">
        <v>6505</v>
      </c>
    </row>
    <row r="5" spans="1:14">
      <c t="s" r="A5" s="4">
        <v>503</v>
      </c>
      <c t="n" r="B5" s="6">
        <v>661</v>
      </c>
      <c t="n" r="C5"/>
      <c t="n" r="G5" s="6">
        <v>620</v>
      </c>
      <c t="n" r="H5"/>
      <c t="n" r="L5" s="6">
        <v>661</v>
      </c>
      <c t="n" r="M5" s="6">
        <v>620</v>
      </c>
      <c t="n" r="N5" s="6">
        <v>590</v>
      </c>
    </row>
    <row r="6" spans="1:14">
      <c t="s" r="A6" s="4">
        <v>504</v>
      </c>
      <c t="n" r="C6"/>
      <c t="n" r="H6"/>
    </row>
    <row r="7" spans="1:14">
      <c t="s" r="A7" s="3">
        <v>467</v>
      </c>
      <c t="n" r="C7"/>
      <c t="n" r="H7"/>
    </row>
    <row r="8" spans="1:14">
      <c t="s" r="A8" s="4">
        <v>35</v>
      </c>
      <c t="n" r="C8"/>
      <c t="n" r="H8"/>
      <c t="n" r="L8" s="6">
        <v>5305</v>
      </c>
      <c t="n" r="M8" s="6">
        <v>4976</v>
      </c>
      <c t="n" r="N8" s="6">
        <v>4567</v>
      </c>
    </row>
    <row r="9" spans="1:14">
      <c t="s" r="A9" s="4">
        <v>503</v>
      </c>
      <c t="n" r="B9" s="6">
        <v>486</v>
      </c>
      <c t="n" r="C9"/>
      <c t="n" r="G9" s="6">
        <v>446</v>
      </c>
      <c t="n" r="H9"/>
      <c t="n" r="L9" s="6">
        <v>486</v>
      </c>
      <c t="n" r="M9" s="6">
        <v>446</v>
      </c>
      <c t="n" r="N9" s="6">
        <v>394</v>
      </c>
    </row>
    <row r="10" spans="1:14">
      <c t="s" r="A10" s="4">
        <v>505</v>
      </c>
      <c t="n" r="C10"/>
      <c t="n" r="H10"/>
    </row>
    <row r="11" spans="1:14">
      <c t="s" r="A11" s="3">
        <v>467</v>
      </c>
      <c t="n" r="C11"/>
      <c t="n" r="H11"/>
    </row>
    <row r="12" spans="1:14">
      <c t="s" r="A12" s="4">
        <v>35</v>
      </c>
      <c t="n" r="C12"/>
      <c t="n" r="H12"/>
      <c t="n" r="L12" s="6">
        <v>2107</v>
      </c>
      <c t="n" r="M12" s="6">
        <v>2175</v>
      </c>
      <c t="n" r="N12" s="6">
        <v>1938</v>
      </c>
    </row>
    <row r="13" spans="1:14">
      <c t="s" r="A13" s="4">
        <v>503</v>
      </c>
      <c t="n" r="B13" s="7">
        <v>175</v>
      </c>
      <c t="n" r="C13"/>
      <c t="n" r="G13" s="7">
        <v>174</v>
      </c>
      <c t="n" r="H13"/>
      <c t="n" r="L13" s="7">
        <v>175</v>
      </c>
      <c t="n" r="M13" s="7">
        <v>174</v>
      </c>
      <c t="n" r="N13" s="7">
        <v>196</v>
      </c>
    </row>
    <row r="14" spans="1:14">
      <c t="n" r="A14"/>
    </row>
    <row r="15" spans="1:14">
      <c t="s" r="A15" s="4">
        <v>138</v>
      </c>
      <c t="s" r="B15" s="4">
        <v>434</v>
      </c>
    </row>
  </sheetData>
  <mergeCells count="27">
    <mergeCell ref="A1:A2"/>
    <mergeCell ref="B1:K1"/>
    <mergeCell ref="L1:N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A14:N14"/>
    <mergeCell ref="B15:N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21"/>
  </cols>
  <sheetData>
    <row r="1" spans="1:4">
      <c t="s" r="A1" s="1">
        <v>506</v>
      </c>
      <c t="s" r="B1" s="2">
        <v>1</v>
      </c>
    </row>
    <row r="2" spans="1:4">
      <c t="s" r="B2" s="2">
        <v>507</v>
      </c>
      <c t="s" r="C2" s="2">
        <v>461</v>
      </c>
      <c t="s" r="D2" s="2">
        <v>466</v>
      </c>
    </row>
    <row r="3" spans="1:4">
      <c t="s" r="A3" s="3">
        <v>508</v>
      </c>
    </row>
    <row r="4" spans="1:4">
      <c t="s" r="A4" s="4">
        <v>473</v>
      </c>
      <c t="n" r="B4" s="7">
        <v>4</v>
      </c>
    </row>
    <row r="5" spans="1:4">
      <c t="s" r="A5" s="4">
        <v>509</v>
      </c>
      <c t="n" r="D5" s="7">
        <v>2</v>
      </c>
    </row>
    <row r="6" spans="1:4">
      <c t="s" r="A6" s="4">
        <v>474</v>
      </c>
      <c t="n" r="B6" s="6">
        <v>1</v>
      </c>
      <c t="n" r="C6" s="7">
        <v>4</v>
      </c>
    </row>
    <row r="7" spans="1:4">
      <c t="s" r="A7" s="4">
        <v>510</v>
      </c>
    </row>
    <row r="8" spans="1:4">
      <c t="s" r="A8" s="3">
        <v>508</v>
      </c>
    </row>
    <row r="9" spans="1:4">
      <c t="s" r="A9" s="4">
        <v>511</v>
      </c>
      <c t="n" r="C9" s="6">
        <v>2</v>
      </c>
      <c t="n" r="D9" s="7">
        <v>2</v>
      </c>
    </row>
    <row r="10" spans="1:4">
      <c t="s" r="A10" s="4">
        <v>512</v>
      </c>
    </row>
    <row r="11" spans="1:4">
      <c t="s" r="A11" s="3">
        <v>508</v>
      </c>
    </row>
    <row r="12" spans="1:4">
      <c t="s" r="A12" s="4">
        <v>473</v>
      </c>
      <c t="n" r="B12" s="7">
        <v>4</v>
      </c>
    </row>
    <row r="13" spans="1:4">
      <c t="s" r="A13" s="4">
        <v>513</v>
      </c>
      <c t="n" r="B13" s="6">
        <v>61</v>
      </c>
    </row>
    <row r="14" spans="1:4">
      <c t="s" r="A14" s="4">
        <v>514</v>
      </c>
    </row>
    <row r="15" spans="1:4">
      <c t="s" r="A15" s="3">
        <v>508</v>
      </c>
    </row>
    <row r="16" spans="1:4">
      <c t="s" r="A16" s="4">
        <v>474</v>
      </c>
      <c t="n" r="B16" s="7">
        <v>1</v>
      </c>
      <c t="n" r="C16" s="6">
        <v>2</v>
      </c>
    </row>
    <row r="17" spans="1:4">
      <c t="s" r="A17" s="4">
        <v>515</v>
      </c>
    </row>
    <row r="18" spans="1:4">
      <c t="s" r="A18" s="3">
        <v>508</v>
      </c>
    </row>
    <row r="19" spans="1:4">
      <c t="s" r="A19" s="4">
        <v>474</v>
      </c>
      <c t="n" r="C19" s="7">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16</v>
      </c>
      <c t="s" r="B1" s="2">
        <v>422</v>
      </c>
      <c t="s" r="C1" s="2">
        <v>1</v>
      </c>
    </row>
    <row r="2" spans="1:5">
      <c t="s" r="B2" s="2">
        <v>423</v>
      </c>
      <c t="s" r="C2" s="2">
        <v>2</v>
      </c>
      <c t="s" r="D2" s="2">
        <v>32</v>
      </c>
      <c t="s" r="E2" s="2">
        <v>33</v>
      </c>
    </row>
    <row r="3" spans="1:5">
      <c t="s" r="A3" s="3">
        <v>170</v>
      </c>
    </row>
    <row r="4" spans="1:5">
      <c t="s" r="A4" s="4">
        <v>517</v>
      </c>
      <c t="n" r="B4" s="7">
        <v>100</v>
      </c>
      <c t="n" r="C4" s="7">
        <v>100</v>
      </c>
    </row>
    <row r="5" spans="1:5">
      <c t="s" r="A5" s="4">
        <v>518</v>
      </c>
      <c t="n" r="C5" s="6">
        <v>4</v>
      </c>
    </row>
    <row r="6" spans="1:5">
      <c t="s" r="A6" s="4">
        <v>474</v>
      </c>
      <c t="n" r="C6" s="6">
        <v>1</v>
      </c>
      <c t="n" r="D6" s="7">
        <v>4</v>
      </c>
    </row>
    <row r="7" spans="1:5">
      <c t="s" r="A7" s="4">
        <v>509</v>
      </c>
      <c t="n" r="E7" s="7">
        <v>2</v>
      </c>
    </row>
    <row r="8" spans="1:5">
      <c t="s" r="A8" s="4">
        <v>519</v>
      </c>
      <c t="n" r="C8" s="7">
        <v>105</v>
      </c>
      <c t="n" r="D8" s="7">
        <v>4</v>
      </c>
      <c t="n" r="E8" s="7">
        <v>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520</v>
      </c>
      <c t="s" r="B1" s="2">
        <v>1</v>
      </c>
    </row>
    <row r="2" spans="1:4">
      <c t="s" r="B2" s="2">
        <v>2</v>
      </c>
      <c t="s" r="C2" s="2">
        <v>32</v>
      </c>
      <c t="s" r="D2" s="2">
        <v>33</v>
      </c>
    </row>
    <row r="3" spans="1:4">
      <c t="s" r="A3" s="3">
        <v>521</v>
      </c>
    </row>
    <row r="4" spans="1:4">
      <c t="s" r="A4" s="4">
        <v>41</v>
      </c>
      <c t="n" r="B4" s="7">
        <v>4</v>
      </c>
      <c t="n" r="C4" s="7">
        <v>9</v>
      </c>
      <c t="n" r="D4" s="7">
        <v>4</v>
      </c>
    </row>
    <row r="5" spans="1:4">
      <c t="s" r="A5" s="4">
        <v>522</v>
      </c>
      <c t="n" r="B5" s="6">
        <v>2</v>
      </c>
    </row>
    <row r="6" spans="1:4">
      <c t="s" r="A6" s="4">
        <v>523</v>
      </c>
      <c t="n" r="C6" s="6">
        <v>4</v>
      </c>
    </row>
    <row r="7" spans="1:4">
      <c t="s" r="A7" s="4">
        <v>524</v>
      </c>
      <c t="n" r="B7" s="7">
        <v>2</v>
      </c>
      <c t="n" r="C7" s="6">
        <v>2</v>
      </c>
      <c t="n" r="D7" s="6">
        <v>2</v>
      </c>
    </row>
    <row r="8" spans="1:4">
      <c t="s" r="A8" s="4">
        <v>525</v>
      </c>
      <c t="n" r="C8" s="6">
        <v>2</v>
      </c>
    </row>
    <row r="9" spans="1:4">
      <c t="s" r="A9" s="4">
        <v>526</v>
      </c>
      <c t="n" r="D9" s="6">
        <v>-2</v>
      </c>
    </row>
    <row r="10" spans="1:4">
      <c t="s" r="A10" s="4">
        <v>527</v>
      </c>
    </row>
    <row r="11" spans="1:4">
      <c t="s" r="A11" s="3">
        <v>521</v>
      </c>
    </row>
    <row r="12" spans="1:4">
      <c t="s" r="A12" s="4">
        <v>526</v>
      </c>
      <c t="n" r="C12" s="7">
        <v>1</v>
      </c>
      <c t="n" r="D12" s="7">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32</v>
      </c>
    </row>
    <row r="2" spans="1:3">
      <c t="s" r="A2" s="3">
        <v>176</v>
      </c>
    </row>
    <row r="3" spans="1:3">
      <c t="s" r="A3" s="4">
        <v>529</v>
      </c>
      <c t="n" r="B3" s="7">
        <v>847</v>
      </c>
      <c t="n" r="C3" s="7">
        <v>821</v>
      </c>
    </row>
    <row r="4" spans="1:3">
      <c t="s" r="A4" s="4">
        <v>530</v>
      </c>
      <c t="n" r="B4" s="6">
        <v>438</v>
      </c>
      <c t="n" r="C4" s="6">
        <v>429</v>
      </c>
    </row>
    <row r="5" spans="1:3">
      <c t="s" r="A5" s="4">
        <v>531</v>
      </c>
      <c t="n" r="B5" s="7">
        <v>1285</v>
      </c>
      <c t="n" r="C5" s="7">
        <v>12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2</v>
      </c>
      <c t="s" r="B1" s="2">
        <v>2</v>
      </c>
      <c t="s" r="C1" s="2">
        <v>32</v>
      </c>
    </row>
    <row r="2" spans="1:3">
      <c t="s" r="A2" s="3">
        <v>179</v>
      </c>
    </row>
    <row r="3" spans="1:3">
      <c t="s" r="A3" s="4">
        <v>533</v>
      </c>
      <c t="n" r="B3" s="7">
        <v>94</v>
      </c>
      <c t="n" r="C3" s="7">
        <v>78</v>
      </c>
    </row>
    <row r="4" spans="1:3">
      <c t="s" r="A4" s="4">
        <v>534</v>
      </c>
      <c t="n" r="B4" s="6">
        <v>81</v>
      </c>
      <c t="n" r="C4" s="6">
        <v>77</v>
      </c>
    </row>
    <row r="5" spans="1:3">
      <c t="s" r="A5" s="4">
        <v>535</v>
      </c>
      <c t="n" r="B5" s="6">
        <v>66</v>
      </c>
      <c t="n" r="C5" s="6">
        <v>34</v>
      </c>
    </row>
    <row r="6" spans="1:3">
      <c t="s" r="A6" s="4">
        <v>536</v>
      </c>
      <c t="n" r="B6" s="6">
        <v>33</v>
      </c>
      <c t="n" r="C6" s="6">
        <v>32</v>
      </c>
    </row>
    <row r="7" spans="1:3">
      <c t="s" r="A7" s="4">
        <v>537</v>
      </c>
      <c t="n" r="B7" s="6">
        <v>22</v>
      </c>
      <c t="n" r="C7" s="6">
        <v>17</v>
      </c>
    </row>
    <row r="8" spans="1:3">
      <c t="s" r="A8" s="4">
        <v>538</v>
      </c>
      <c t="n" r="B8" s="6">
        <v>3</v>
      </c>
    </row>
    <row r="9" spans="1:3">
      <c t="s" r="A9" s="4">
        <v>539</v>
      </c>
      <c t="n" r="B9" s="6">
        <v>1</v>
      </c>
      <c t="n" r="C9" s="6">
        <v>1</v>
      </c>
    </row>
    <row r="10" spans="1:3">
      <c t="s" r="A10" s="4">
        <v>67</v>
      </c>
      <c t="n" r="B10" s="7">
        <v>300</v>
      </c>
      <c t="n" r="C10" s="7">
        <v>2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0</v>
      </c>
      <c t="s" r="B1" s="2">
        <v>2</v>
      </c>
      <c t="s" r="C1" s="2">
        <v>32</v>
      </c>
      <c t="s" r="D1" s="2">
        <v>33</v>
      </c>
    </row>
    <row r="2" spans="1:4">
      <c t="s" r="A2" s="3">
        <v>437</v>
      </c>
    </row>
    <row r="3" spans="1:4">
      <c t="s" r="A3" s="4">
        <v>541</v>
      </c>
      <c t="n" r="B3" s="7">
        <v>1009</v>
      </c>
      <c t="n" r="C3" s="7">
        <v>957</v>
      </c>
    </row>
    <row r="4" spans="1:4">
      <c t="s" r="A4" s="4">
        <v>542</v>
      </c>
      <c t="n" r="B4" s="6">
        <v>-640</v>
      </c>
      <c t="n" r="C4" s="6">
        <v>-606</v>
      </c>
    </row>
    <row r="5" spans="1:4">
      <c t="s" r="A5" s="4">
        <v>543</v>
      </c>
      <c t="n" r="B5" s="6">
        <v>369</v>
      </c>
      <c t="n" r="C5" s="6">
        <v>351</v>
      </c>
    </row>
    <row r="6" spans="1:4">
      <c t="s" r="A6" s="4">
        <v>69</v>
      </c>
      <c t="n" r="B6" s="6">
        <v>661</v>
      </c>
      <c t="n" r="C6" s="6">
        <v>620</v>
      </c>
      <c t="n" r="D6" s="7">
        <v>590</v>
      </c>
    </row>
    <row r="7" spans="1:4">
      <c t="s" r="A7" s="4">
        <v>544</v>
      </c>
    </row>
    <row r="8" spans="1:4">
      <c t="s" r="A8" s="3">
        <v>437</v>
      </c>
    </row>
    <row r="9" spans="1:4">
      <c t="s" r="A9" s="4">
        <v>541</v>
      </c>
      <c t="n" r="B9" s="6">
        <v>4</v>
      </c>
      <c t="n" r="C9" s="6">
        <v>4</v>
      </c>
    </row>
    <row r="10" spans="1:4">
      <c t="s" r="A10" s="4">
        <v>545</v>
      </c>
    </row>
    <row r="11" spans="1:4">
      <c t="s" r="A11" s="3">
        <v>437</v>
      </c>
    </row>
    <row r="12" spans="1:4">
      <c t="s" r="A12" s="4">
        <v>541</v>
      </c>
      <c t="n" r="B12" s="6">
        <v>43</v>
      </c>
      <c t="n" r="C12" s="6">
        <v>44</v>
      </c>
    </row>
    <row r="13" spans="1:4">
      <c t="s" r="A13" s="4">
        <v>546</v>
      </c>
    </row>
    <row r="14" spans="1:4">
      <c t="s" r="A14" s="3">
        <v>437</v>
      </c>
    </row>
    <row r="15" spans="1:4">
      <c t="s" r="A15" s="4">
        <v>541</v>
      </c>
      <c t="n" r="B15" s="6">
        <v>954</v>
      </c>
      <c t="n" r="C15" s="6">
        <v>900</v>
      </c>
    </row>
    <row r="16" spans="1:4">
      <c t="s" r="A16" s="4">
        <v>547</v>
      </c>
      <c t="n" r="B16" s="6">
        <v>8</v>
      </c>
      <c t="n" r="C16" s="6">
        <v>9</v>
      </c>
    </row>
    <row r="17" spans="1:4">
      <c t="s" r="A17" s="4">
        <v>548</v>
      </c>
    </row>
    <row r="18" spans="1:4">
      <c t="s" r="A18" s="3">
        <v>437</v>
      </c>
    </row>
    <row r="19" spans="1:4">
      <c t="s" r="A19" s="4">
        <v>541</v>
      </c>
      <c t="n" r="B19" s="6">
        <v>804</v>
      </c>
      <c t="n" r="C19" s="6">
        <v>779</v>
      </c>
    </row>
    <row r="20" spans="1:4">
      <c t="s" r="A20" s="4">
        <v>542</v>
      </c>
      <c t="n" r="B20" s="6">
        <v>-512</v>
      </c>
      <c t="n" r="C20" s="6">
        <v>-510</v>
      </c>
    </row>
    <row r="21" spans="1:4">
      <c t="s" r="A21" s="4">
        <v>69</v>
      </c>
      <c t="n" r="B21" s="7">
        <v>292</v>
      </c>
      <c t="n" r="C21" s="7">
        <v>2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49</v>
      </c>
      <c t="s" r="B1" s="2">
        <v>2</v>
      </c>
      <c t="s" r="C1" s="2">
        <v>32</v>
      </c>
    </row>
    <row r="2" spans="1:3">
      <c t="s" r="A2" s="4">
        <v>476</v>
      </c>
    </row>
    <row r="3" spans="1:3">
      <c t="s" r="A3" s="4">
        <v>550</v>
      </c>
      <c t="n" r="B3" s="7">
        <v>167</v>
      </c>
      <c t="n" r="C3" s="7">
        <v>1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551</v>
      </c>
      <c t="s" r="B1" s="2">
        <v>1</v>
      </c>
    </row>
    <row r="2" spans="1:3">
      <c t="s" r="B2" s="2">
        <v>2</v>
      </c>
      <c t="s" r="C2" s="2">
        <v>32</v>
      </c>
    </row>
    <row r="3" spans="1:3">
      <c t="s" r="A3" s="3">
        <v>552</v>
      </c>
    </row>
    <row r="4" spans="1:3">
      <c t="s" r="A4" s="4">
        <v>553</v>
      </c>
      <c t="n" r="B4" s="7">
        <v>157</v>
      </c>
      <c t="n" r="C4" s="7">
        <v>163</v>
      </c>
    </row>
    <row r="5" spans="1:3">
      <c t="s" r="A5" s="4">
        <v>554</v>
      </c>
      <c t="n" r="B5" s="6">
        <v>-1</v>
      </c>
      <c t="n" r="C5" s="6">
        <v>-6</v>
      </c>
    </row>
    <row r="6" spans="1:3">
      <c t="s" r="A6" s="4">
        <v>555</v>
      </c>
      <c t="n" r="B6" s="6">
        <v>156</v>
      </c>
      <c t="n" r="C6" s="6">
        <v>157</v>
      </c>
    </row>
    <row r="7" spans="1:3">
      <c t="s" r="A7" s="4">
        <v>476</v>
      </c>
    </row>
    <row r="8" spans="1:3">
      <c t="s" r="A8" s="3">
        <v>552</v>
      </c>
    </row>
    <row r="9" spans="1:3">
      <c t="s" r="A9" s="4">
        <v>553</v>
      </c>
      <c t="n" r="B9" s="6">
        <v>17</v>
      </c>
      <c t="n" r="C9" s="6">
        <v>21</v>
      </c>
    </row>
    <row r="10" spans="1:3">
      <c t="s" r="A10" s="4">
        <v>554</v>
      </c>
      <c t="n" r="C10" s="6">
        <v>-4</v>
      </c>
    </row>
    <row r="11" spans="1:3">
      <c t="s" r="A11" s="4">
        <v>555</v>
      </c>
      <c t="n" r="B11" s="6">
        <v>17</v>
      </c>
      <c t="n" r="C11" s="6">
        <v>17</v>
      </c>
    </row>
    <row r="12" spans="1:3">
      <c t="s" r="A12" s="4">
        <v>477</v>
      </c>
    </row>
    <row r="13" spans="1:3">
      <c t="s" r="A13" s="3">
        <v>552</v>
      </c>
    </row>
    <row r="14" spans="1:3">
      <c t="s" r="A14" s="4">
        <v>553</v>
      </c>
      <c t="n" r="B14" s="6">
        <v>140</v>
      </c>
      <c t="n" r="C14" s="6">
        <v>142</v>
      </c>
    </row>
    <row r="15" spans="1:3">
      <c t="s" r="A15" s="4">
        <v>554</v>
      </c>
      <c t="n" r="B15" s="6">
        <v>-1</v>
      </c>
      <c t="n" r="C15" s="6">
        <v>-2</v>
      </c>
    </row>
    <row r="16" spans="1:3">
      <c t="s" r="A16" s="4">
        <v>555</v>
      </c>
      <c t="n" r="B16" s="7">
        <v>139</v>
      </c>
      <c t="n" r="C16" s="7">
        <v>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21</v>
      </c>
      <c t="s" r="B1" s="2">
        <v>1</v>
      </c>
    </row>
    <row r="2" spans="1:4">
      <c t="s" r="B2" s="2">
        <v>2</v>
      </c>
      <c t="s" r="C2" s="2">
        <v>32</v>
      </c>
      <c t="s" r="D2" s="2">
        <v>33</v>
      </c>
    </row>
    <row r="3" spans="1:4">
      <c t="s" r="A3" s="3">
        <v>122</v>
      </c>
    </row>
    <row r="4" spans="1:4">
      <c t="s" r="A4" s="4">
        <v>123</v>
      </c>
      <c t="n" r="B4" s="7">
        <v>1</v>
      </c>
      <c t="n" r="C4" s="8">
        <v>0.88</v>
      </c>
      <c t="n" r="D4" s="8">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56</v>
      </c>
      <c t="s" r="B1" s="2">
        <v>1</v>
      </c>
    </row>
    <row r="2" spans="1:4">
      <c t="s" r="B2" s="2">
        <v>2</v>
      </c>
      <c t="s" r="C2" s="2">
        <v>32</v>
      </c>
      <c t="s" r="D2" s="2">
        <v>33</v>
      </c>
    </row>
    <row r="3" spans="1:4">
      <c t="s" r="A3" s="3">
        <v>184</v>
      </c>
    </row>
    <row r="4" spans="1:4">
      <c t="s" r="A4" s="4">
        <v>557</v>
      </c>
      <c t="n" r="B4" s="7">
        <v>4</v>
      </c>
      <c t="n" r="C4" s="7">
        <v>6</v>
      </c>
      <c t="n" r="D4" s="7">
        <v>11</v>
      </c>
    </row>
    <row r="5" spans="1:4">
      <c t="s" r="A5" s="4">
        <v>558</v>
      </c>
      <c t="n" r="B5" s="6">
        <v>2</v>
      </c>
    </row>
    <row r="6" spans="1:4">
      <c t="s" r="A6" s="4">
        <v>559</v>
      </c>
      <c t="n" r="B6" s="6">
        <v>3</v>
      </c>
    </row>
    <row r="7" spans="1:4">
      <c t="s" r="A7" s="4">
        <v>560</v>
      </c>
      <c t="n" r="B7" s="7">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r="1" spans="1:4">
      <c t="s" r="A1" s="1">
        <v>561</v>
      </c>
      <c t="s" r="C1" s="2">
        <v>1</v>
      </c>
    </row>
    <row r="2" spans="1:4">
      <c t="s" r="C2" s="2">
        <v>2</v>
      </c>
      <c t="s" r="D2" s="2">
        <v>32</v>
      </c>
    </row>
    <row r="3" spans="1:4">
      <c t="s" r="A3" s="3">
        <v>562</v>
      </c>
    </row>
    <row r="4" spans="1:4">
      <c t="s" r="A4" s="4">
        <v>563</v>
      </c>
      <c t="s" r="B4" s="4">
        <v>138</v>
      </c>
      <c t="n" r="C4" s="7">
        <v>146</v>
      </c>
      <c t="n" r="D4" s="7">
        <v>156</v>
      </c>
    </row>
    <row r="5" spans="1:4">
      <c t="s" r="A5" s="4">
        <v>564</v>
      </c>
      <c t="s" r="B5" s="4">
        <v>138</v>
      </c>
      <c t="n" r="C5" s="6">
        <v>-124</v>
      </c>
      <c t="n" r="D5" s="6">
        <v>-132</v>
      </c>
    </row>
    <row r="6" spans="1:4">
      <c t="s" r="A6" s="4">
        <v>565</v>
      </c>
      <c t="s" r="B6" s="4">
        <v>138</v>
      </c>
      <c t="n" r="C6" s="7">
        <v>22</v>
      </c>
      <c t="n" r="D6" s="6">
        <v>24</v>
      </c>
    </row>
    <row r="7" spans="1:4">
      <c t="s" r="A7" s="4">
        <v>566</v>
      </c>
      <c t="s" r="B7" s="4">
        <v>567</v>
      </c>
      <c t="s" r="C7" s="4">
        <v>568</v>
      </c>
    </row>
    <row r="8" spans="1:4">
      <c t="s" r="A8" s="4">
        <v>569</v>
      </c>
      <c t="s" r="B8" s="4">
        <v>138</v>
      </c>
      <c t="n" r="C8" s="7">
        <v>23</v>
      </c>
      <c t="n" r="D8" s="6">
        <v>25</v>
      </c>
    </row>
    <row r="9" spans="1:4">
      <c t="s" r="A9" s="4">
        <v>72</v>
      </c>
      <c t="n" r="C9" s="6">
        <v>45</v>
      </c>
      <c t="n" r="D9" s="6">
        <v>49</v>
      </c>
    </row>
    <row r="10" spans="1:4">
      <c t="s" r="A10" s="4">
        <v>474</v>
      </c>
      <c t="n" r="C10" s="6">
        <v>1</v>
      </c>
      <c t="n" r="D10" s="6">
        <v>4</v>
      </c>
    </row>
    <row r="11" spans="1:4">
      <c t="s" r="A11" s="4">
        <v>570</v>
      </c>
    </row>
    <row r="12" spans="1:4">
      <c t="s" r="A12" s="3">
        <v>562</v>
      </c>
    </row>
    <row r="13" spans="1:4">
      <c t="s" r="A13" s="4">
        <v>563</v>
      </c>
      <c t="s" r="B13" s="4">
        <v>138</v>
      </c>
      <c t="n" r="C13" s="6">
        <v>119</v>
      </c>
      <c t="n" r="D13" s="6">
        <v>128</v>
      </c>
    </row>
    <row r="14" spans="1:4">
      <c t="s" r="A14" s="4">
        <v>564</v>
      </c>
      <c t="s" r="B14" s="4">
        <v>138</v>
      </c>
      <c t="n" r="C14" s="6">
        <v>-107</v>
      </c>
      <c t="n" r="D14" s="6">
        <v>-116</v>
      </c>
    </row>
    <row r="15" spans="1:4">
      <c t="s" r="A15" s="4">
        <v>565</v>
      </c>
      <c t="s" r="B15" s="4">
        <v>138</v>
      </c>
      <c t="n" r="C15" s="7">
        <v>12</v>
      </c>
      <c t="n" r="D15" s="6">
        <v>12</v>
      </c>
    </row>
    <row r="16" spans="1:4">
      <c t="s" r="A16" s="4">
        <v>566</v>
      </c>
      <c t="s" r="B16" s="4">
        <v>567</v>
      </c>
      <c t="s" r="C16" s="4">
        <v>441</v>
      </c>
    </row>
    <row r="17" spans="1:4">
      <c t="s" r="A17" s="4">
        <v>571</v>
      </c>
    </row>
    <row r="18" spans="1:4">
      <c t="s" r="A18" s="3">
        <v>562</v>
      </c>
    </row>
    <row r="19" spans="1:4">
      <c t="s" r="A19" s="4">
        <v>563</v>
      </c>
      <c t="s" r="B19" s="4">
        <v>138</v>
      </c>
      <c t="n" r="C19" s="7">
        <v>20</v>
      </c>
      <c t="n" r="D19" s="6">
        <v>21</v>
      </c>
    </row>
    <row r="20" spans="1:4">
      <c t="s" r="A20" s="4">
        <v>564</v>
      </c>
      <c t="s" r="B20" s="4">
        <v>138</v>
      </c>
      <c t="n" r="C20" s="6">
        <v>-12</v>
      </c>
      <c t="n" r="D20" s="6">
        <v>-12</v>
      </c>
    </row>
    <row r="21" spans="1:4">
      <c t="s" r="A21" s="4">
        <v>565</v>
      </c>
      <c t="s" r="B21" s="4">
        <v>138</v>
      </c>
      <c t="n" r="C21" s="7">
        <v>8</v>
      </c>
      <c t="n" r="D21" s="6">
        <v>9</v>
      </c>
    </row>
    <row r="22" spans="1:4">
      <c t="s" r="A22" s="4">
        <v>566</v>
      </c>
      <c t="s" r="B22" s="4">
        <v>567</v>
      </c>
      <c t="s" r="C22" s="4">
        <v>572</v>
      </c>
    </row>
    <row r="23" spans="1:4">
      <c t="s" r="A23" s="4">
        <v>573</v>
      </c>
    </row>
    <row r="24" spans="1:4">
      <c t="s" r="A24" s="3">
        <v>562</v>
      </c>
    </row>
    <row r="25" spans="1:4">
      <c t="s" r="A25" s="4">
        <v>563</v>
      </c>
      <c t="s" r="B25" s="4">
        <v>138</v>
      </c>
      <c t="n" r="C25" s="7">
        <v>7</v>
      </c>
      <c t="n" r="D25" s="6">
        <v>7</v>
      </c>
    </row>
    <row r="26" spans="1:4">
      <c t="s" r="A26" s="4">
        <v>564</v>
      </c>
      <c t="s" r="B26" s="4">
        <v>138</v>
      </c>
      <c t="n" r="C26" s="6">
        <v>-5</v>
      </c>
      <c t="n" r="D26" s="6">
        <v>-4</v>
      </c>
    </row>
    <row r="27" spans="1:4">
      <c t="s" r="A27" s="4">
        <v>565</v>
      </c>
      <c t="s" r="B27" s="4">
        <v>138</v>
      </c>
      <c t="n" r="C27" s="7">
        <v>2</v>
      </c>
      <c t="n" r="D27" s="6">
        <v>3</v>
      </c>
    </row>
    <row r="28" spans="1:4">
      <c t="s" r="A28" s="4">
        <v>566</v>
      </c>
      <c t="s" r="B28" s="4">
        <v>567</v>
      </c>
      <c t="s" r="C28" s="4">
        <v>574</v>
      </c>
    </row>
    <row r="29" spans="1:4">
      <c t="s" r="A29" s="4">
        <v>575</v>
      </c>
    </row>
    <row r="30" spans="1:4">
      <c t="s" r="A30" s="3">
        <v>562</v>
      </c>
    </row>
    <row r="31" spans="1:4">
      <c t="s" r="A31" s="4">
        <v>569</v>
      </c>
      <c t="s" r="B31" s="4">
        <v>576</v>
      </c>
      <c t="n" r="C31" s="7">
        <v>23</v>
      </c>
      <c t="n" r="D31" s="6">
        <v>25</v>
      </c>
    </row>
    <row r="32" spans="1:4">
      <c t="s" r="A32" s="4">
        <v>571</v>
      </c>
    </row>
    <row r="33" spans="1:4">
      <c t="s" r="A33" s="3">
        <v>562</v>
      </c>
    </row>
    <row r="34" spans="1:4">
      <c t="s" r="A34" s="4">
        <v>474</v>
      </c>
      <c t="n" r="C34" s="7">
        <v>1</v>
      </c>
      <c t="n" r="D34" s="7">
        <v>1</v>
      </c>
    </row>
    <row r="35" spans="1:4">
      <c t="n" r="A35"/>
    </row>
    <row r="36" spans="1:4">
      <c t="s" r="A36" s="4">
        <v>138</v>
      </c>
      <c t="s" r="B36" s="4">
        <v>577</v>
      </c>
    </row>
    <row r="37" spans="1:4">
      <c t="s" r="A37" s="4">
        <v>491</v>
      </c>
      <c t="s" r="B37" s="4">
        <v>578</v>
      </c>
    </row>
    <row r="38" spans="1:4">
      <c t="s" r="A38" s="4">
        <v>493</v>
      </c>
      <c t="s" r="B38" s="4">
        <v>579</v>
      </c>
    </row>
  </sheetData>
  <mergeCells count="6">
    <mergeCell ref="A1:B2"/>
    <mergeCell ref="C1:D1"/>
    <mergeCell ref="A35:C35"/>
    <mergeCell ref="B36:C36"/>
    <mergeCell ref="B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80</v>
      </c>
      <c t="s" r="B1" s="2">
        <v>457</v>
      </c>
    </row>
    <row r="2" spans="1:2">
      <c t="s" r="A2" s="3">
        <v>184</v>
      </c>
    </row>
    <row r="3" spans="1:2">
      <c t="n" r="A3" s="6">
        <v>2016</v>
      </c>
      <c t="n" r="B3" s="7">
        <v>4</v>
      </c>
    </row>
    <row r="4" spans="1:2">
      <c t="n" r="A4" s="6">
        <v>2017</v>
      </c>
      <c t="n" r="B4" s="6">
        <v>3</v>
      </c>
    </row>
    <row r="5" spans="1:2">
      <c t="n" r="A5" s="6">
        <v>2018</v>
      </c>
      <c t="n" r="B5" s="6">
        <v>3</v>
      </c>
    </row>
    <row r="6" spans="1:2">
      <c t="n" r="A6" s="6">
        <v>2019</v>
      </c>
      <c t="n" r="B6" s="6">
        <v>3</v>
      </c>
    </row>
    <row r="7" spans="1:2">
      <c t="n" r="A7" s="6">
        <v>2020</v>
      </c>
      <c t="n" r="B7" s="7">
        <v>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581</v>
      </c>
      <c t="s" r="C1" s="2">
        <v>2</v>
      </c>
      <c t="s" r="D1" s="2">
        <v>32</v>
      </c>
    </row>
    <row r="2" spans="1:4">
      <c t="s" r="A2" s="3">
        <v>189</v>
      </c>
    </row>
    <row r="3" spans="1:4">
      <c t="s" r="A3" s="4">
        <v>582</v>
      </c>
      <c t="s" r="B3" s="4">
        <v>138</v>
      </c>
      <c t="n" r="C3" s="7">
        <v>22</v>
      </c>
      <c t="n" r="D3" s="7">
        <v>22</v>
      </c>
    </row>
    <row r="4" spans="1:4">
      <c t="s" r="A4" s="4">
        <v>583</v>
      </c>
      <c t="n" r="C4" s="6">
        <v>8</v>
      </c>
      <c t="n" r="D4" s="6">
        <v>13</v>
      </c>
    </row>
    <row r="5" spans="1:4">
      <c t="s" r="A5" s="4">
        <v>584</v>
      </c>
      <c t="n" r="C5" s="6">
        <v>6</v>
      </c>
      <c t="n" r="D5" s="6">
        <v>6</v>
      </c>
    </row>
    <row r="6" spans="1:4">
      <c t="s" r="A6" s="4">
        <v>585</v>
      </c>
      <c t="n" r="C6" s="6">
        <v>12</v>
      </c>
      <c t="n" r="D6" s="6">
        <v>5</v>
      </c>
    </row>
    <row r="7" spans="1:4">
      <c t="s" r="A7" s="4">
        <v>586</v>
      </c>
      <c t="s" r="B7" s="4">
        <v>491</v>
      </c>
      <c t="n" r="C7" s="6">
        <v>4</v>
      </c>
      <c t="n" r="D7" s="6">
        <v>4</v>
      </c>
    </row>
    <row r="8" spans="1:4">
      <c t="s" r="A8" s="4">
        <v>587</v>
      </c>
      <c t="n" r="C8" s="6">
        <v>21</v>
      </c>
      <c t="n" r="D8" s="6">
        <v>24</v>
      </c>
    </row>
    <row r="9" spans="1:4">
      <c t="s" r="A9" s="4">
        <v>73</v>
      </c>
      <c t="n" r="C9" s="7">
        <v>73</v>
      </c>
      <c t="n" r="D9" s="7">
        <v>74</v>
      </c>
    </row>
    <row r="10" spans="1:4">
      <c t="n" r="A10"/>
    </row>
    <row r="11" spans="1:4">
      <c t="s" r="A11" s="4">
        <v>138</v>
      </c>
      <c t="s" r="B11" s="4">
        <v>588</v>
      </c>
    </row>
    <row r="12" spans="1:4">
      <c t="s" r="A12" s="4">
        <v>491</v>
      </c>
      <c t="s" r="B12" s="4">
        <v>589</v>
      </c>
    </row>
  </sheetData>
  <mergeCells count="4">
    <mergeCell ref="A1:B1"/>
    <mergeCell ref="A10:C10"/>
    <mergeCell ref="B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90</v>
      </c>
      <c t="s" r="C1" s="2">
        <v>2</v>
      </c>
      <c t="s" r="D1" s="2">
        <v>32</v>
      </c>
    </row>
    <row r="2" spans="1:4">
      <c t="s" r="A2" s="3">
        <v>192</v>
      </c>
    </row>
    <row r="3" spans="1:4">
      <c t="s" r="A3" s="4">
        <v>591</v>
      </c>
      <c t="n" r="C3" s="7">
        <v>62</v>
      </c>
      <c t="n" r="D3" s="7">
        <v>48</v>
      </c>
    </row>
    <row r="4" spans="1:4">
      <c t="s" r="A4" s="4">
        <v>592</v>
      </c>
      <c t="n" r="C4" s="6">
        <v>56</v>
      </c>
      <c t="n" r="D4" s="6">
        <v>56</v>
      </c>
    </row>
    <row r="5" spans="1:4">
      <c t="s" r="A5" s="4">
        <v>593</v>
      </c>
      <c t="n" r="C5" s="6">
        <v>54</v>
      </c>
      <c t="n" r="D5" s="6">
        <v>54</v>
      </c>
    </row>
    <row r="6" spans="1:4">
      <c t="s" r="A6" s="4">
        <v>594</v>
      </c>
      <c t="s" r="B6" s="4">
        <v>138</v>
      </c>
      <c t="n" r="C6" s="6">
        <v>46</v>
      </c>
      <c t="n" r="D6" s="6">
        <v>44</v>
      </c>
    </row>
    <row r="7" spans="1:4">
      <c t="s" r="A7" s="4">
        <v>595</v>
      </c>
      <c t="n" r="C7" s="6">
        <v>46</v>
      </c>
      <c t="n" r="D7" s="6">
        <v>51</v>
      </c>
    </row>
    <row r="8" spans="1:4">
      <c t="s" r="A8" s="4">
        <v>596</v>
      </c>
      <c t="s" r="B8" s="4">
        <v>491</v>
      </c>
      <c t="n" r="C8" s="6">
        <v>27</v>
      </c>
      <c t="n" r="D8" s="6">
        <v>49</v>
      </c>
    </row>
    <row r="9" spans="1:4">
      <c t="s" r="A9" s="4">
        <v>597</v>
      </c>
      <c t="n" r="C9" s="6">
        <v>39</v>
      </c>
      <c t="n" r="D9" s="6">
        <v>10</v>
      </c>
    </row>
    <row r="10" spans="1:4">
      <c t="s" r="A10" s="4">
        <v>587</v>
      </c>
      <c t="n" r="C10" s="6">
        <v>90</v>
      </c>
      <c t="n" r="D10" s="6">
        <v>81</v>
      </c>
    </row>
    <row r="11" spans="1:4">
      <c t="s" r="A11" s="4">
        <v>77</v>
      </c>
      <c t="n" r="C11" s="7">
        <v>420</v>
      </c>
      <c t="n" r="D11" s="7">
        <v>393</v>
      </c>
    </row>
    <row r="12" spans="1:4">
      <c t="n" r="A12"/>
    </row>
    <row r="13" spans="1:4">
      <c t="s" r="A13" s="4">
        <v>138</v>
      </c>
      <c t="s" r="B13" s="4">
        <v>598</v>
      </c>
    </row>
    <row r="14" spans="1:4">
      <c t="s" r="A14" s="4">
        <v>491</v>
      </c>
      <c t="s" r="B14" s="4">
        <v>599</v>
      </c>
    </row>
  </sheetData>
  <mergeCells count="4">
    <mergeCell ref="A1:B1"/>
    <mergeCell ref="A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t="s" r="A1" s="1">
        <v>600</v>
      </c>
      <c t="s" r="B1" s="2">
        <v>601</v>
      </c>
      <c t="s" r="C1" s="2">
        <v>2</v>
      </c>
      <c t="s" r="D1" s="2">
        <v>32</v>
      </c>
    </row>
    <row r="2" spans="1:4">
      <c t="s" r="A2" s="3">
        <v>602</v>
      </c>
    </row>
    <row r="3" spans="1:4">
      <c t="s" r="A3" s="4">
        <v>603</v>
      </c>
      <c t="s" r="C3" s="4">
        <v>604</v>
      </c>
    </row>
    <row r="4" spans="1:4">
      <c t="s" r="A4" s="4">
        <v>40</v>
      </c>
      <c t="n" r="C4" s="7">
        <v>1</v>
      </c>
      <c t="n" r="D4" s="7">
        <v>1</v>
      </c>
    </row>
    <row r="5" spans="1:4">
      <c t="s" r="A5" s="4">
        <v>605</v>
      </c>
    </row>
    <row r="6" spans="1:4">
      <c t="s" r="A6" s="3">
        <v>602</v>
      </c>
    </row>
    <row r="7" spans="1:4">
      <c t="s" r="A7" s="4">
        <v>606</v>
      </c>
      <c t="s" r="C7" s="4">
        <v>607</v>
      </c>
    </row>
    <row r="8" spans="1:4">
      <c t="s" r="A8" s="4">
        <v>608</v>
      </c>
      <c t="n" r="B8" s="7">
        <v>200</v>
      </c>
    </row>
    <row r="9" spans="1:4">
      <c t="s" r="A9" s="4">
        <v>609</v>
      </c>
      <c t="s" r="B9" s="4">
        <v>610</v>
      </c>
    </row>
    <row r="10" spans="1:4">
      <c t="s" r="A10" s="4">
        <v>611</v>
      </c>
      <c t="s" r="C10" s="4">
        <v>612</v>
      </c>
    </row>
    <row r="11" spans="1:4">
      <c t="s" r="A11" s="4">
        <v>613</v>
      </c>
      <c t="n" r="C11" s="7">
        <v>1</v>
      </c>
    </row>
    <row r="12" spans="1:4">
      <c t="s" r="A12" s="4">
        <v>614</v>
      </c>
      <c t="s" r="C12" s="4">
        <v>615</v>
      </c>
      <c t="s" r="D12" s="4">
        <v>615</v>
      </c>
    </row>
    <row r="13" spans="1:4">
      <c t="s" r="A13" s="4">
        <v>616</v>
      </c>
      <c t="n" r="C13" s="7">
        <v>0</v>
      </c>
      <c t="n" r="D13" s="7">
        <v>0</v>
      </c>
    </row>
    <row r="14" spans="1:4">
      <c t="s" r="A14" s="4">
        <v>617</v>
      </c>
    </row>
    <row r="15" spans="1:4">
      <c t="s" r="A15" s="3">
        <v>602</v>
      </c>
    </row>
    <row r="16" spans="1:4">
      <c t="s" r="A16" s="4">
        <v>618</v>
      </c>
      <c t="n" r="B16" s="7">
        <v>200</v>
      </c>
    </row>
    <row r="17" spans="1:4">
      <c t="s" r="A17" s="4">
        <v>619</v>
      </c>
      <c t="s" r="B17" s="4">
        <v>620</v>
      </c>
    </row>
    <row r="18" spans="1:4">
      <c t="s" r="A18" s="4">
        <v>621</v>
      </c>
    </row>
    <row r="19" spans="1:4">
      <c t="s" r="A19" s="3">
        <v>602</v>
      </c>
    </row>
    <row r="20" spans="1:4">
      <c t="s" r="A20" s="4">
        <v>619</v>
      </c>
      <c t="s" r="B20" s="4">
        <v>6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3</v>
      </c>
      <c t="s" r="B1" s="2">
        <v>1</v>
      </c>
    </row>
    <row r="2" spans="1:3">
      <c t="s" r="B2" s="2">
        <v>2</v>
      </c>
      <c t="s" r="C2" s="2">
        <v>32</v>
      </c>
    </row>
    <row r="3" spans="1:3">
      <c t="s" r="A3" s="3">
        <v>198</v>
      </c>
    </row>
    <row r="4" spans="1:3">
      <c t="s" r="A4" s="4">
        <v>624</v>
      </c>
      <c t="n" r="B4" s="7">
        <v>9</v>
      </c>
      <c t="n" r="C4" s="7">
        <v>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5</v>
      </c>
      <c t="s" r="C1" s="2">
        <v>2</v>
      </c>
      <c t="s" r="D1" s="2">
        <v>32</v>
      </c>
    </row>
    <row r="2" spans="1:4">
      <c t="s" r="A2" s="3">
        <v>198</v>
      </c>
    </row>
    <row r="3" spans="1:4">
      <c t="s" r="A3" s="4">
        <v>626</v>
      </c>
      <c t="n" r="C3" s="7">
        <v>118</v>
      </c>
      <c t="n" r="D3" s="7">
        <v>118</v>
      </c>
    </row>
    <row r="4" spans="1:4">
      <c t="s" r="A4" s="4">
        <v>627</v>
      </c>
      <c t="s" r="B4" s="4">
        <v>138</v>
      </c>
      <c t="n" r="C4" s="6">
        <v>11</v>
      </c>
      <c t="n" r="D4" s="6">
        <v>12</v>
      </c>
    </row>
    <row r="5" spans="1:4">
      <c t="s" r="A5" s="4">
        <v>628</v>
      </c>
      <c t="n" r="C5" s="6">
        <v>1</v>
      </c>
      <c t="n" r="D5" s="6">
        <v>4</v>
      </c>
    </row>
    <row r="6" spans="1:4">
      <c t="s" r="A6" s="4">
        <v>629</v>
      </c>
      <c t="n" r="C6" s="6">
        <v>130</v>
      </c>
      <c t="n" r="D6" s="6">
        <v>134</v>
      </c>
    </row>
    <row r="7" spans="1:4">
      <c t="s" r="A7" s="4">
        <v>630</v>
      </c>
      <c t="n" r="C7" s="6">
        <v>1</v>
      </c>
      <c t="n" r="D7" s="6">
        <v>2</v>
      </c>
    </row>
    <row r="8" spans="1:4">
      <c t="s" r="A8" s="4">
        <v>631</v>
      </c>
      <c t="n" r="C8" s="7">
        <v>129</v>
      </c>
      <c t="n" r="D8" s="7">
        <v>132</v>
      </c>
    </row>
    <row r="9" spans="1:4">
      <c t="n" r="A9"/>
    </row>
    <row r="10" spans="1:4">
      <c t="s" r="A10" s="4">
        <v>138</v>
      </c>
      <c t="s" r="B10" s="4">
        <v>632</v>
      </c>
    </row>
  </sheetData>
  <mergeCells count="3">
    <mergeCell ref="A1:B1"/>
    <mergeCell ref="A9:C9"/>
    <mergeCell ref="B10:C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633</v>
      </c>
      <c t="s" r="B1" s="2">
        <v>457</v>
      </c>
    </row>
    <row r="2" spans="1:2">
      <c t="s" r="A2" s="3">
        <v>634</v>
      </c>
    </row>
    <row r="3" spans="1:2">
      <c t="n" r="A3" s="6">
        <v>2016</v>
      </c>
      <c t="n" r="B3" s="7">
        <v>1</v>
      </c>
    </row>
    <row r="4" spans="1:2">
      <c t="s" r="A4" s="4">
        <v>635</v>
      </c>
      <c t="s" r="B4" s="4">
        <v>636</v>
      </c>
    </row>
    <row r="5" spans="1:2">
      <c t="s" r="A5" s="4">
        <v>637</v>
      </c>
      <c t="n" r="B5" s="7">
        <v>118</v>
      </c>
    </row>
    <row r="6" spans="1:2">
      <c t="s" r="A6" s="4">
        <v>638</v>
      </c>
      <c t="n" r="B6" s="7">
        <v>119</v>
      </c>
    </row>
    <row r="7" spans="1:2">
      <c t="s" r="A7" s="4">
        <v>639</v>
      </c>
      <c t="s" r="B7" s="4">
        <v>636</v>
      </c>
    </row>
    <row r="8" spans="1:2">
      <c t="s" r="A8" s="4">
        <v>640</v>
      </c>
      <c t="n" r="B8" s="7">
        <v>1</v>
      </c>
    </row>
    <row r="9" spans="1:2">
      <c t="s" r="A9" s="4">
        <v>641</v>
      </c>
      <c t="n" r="B9" s="6">
        <v>118</v>
      </c>
    </row>
    <row r="10" spans="1:2">
      <c t="s" r="A10" s="4">
        <v>642</v>
      </c>
    </row>
    <row r="11" spans="1:2">
      <c t="s" r="A11" s="3">
        <v>634</v>
      </c>
    </row>
    <row r="12" spans="1:2">
      <c t="n" r="A12" s="6">
        <v>2016</v>
      </c>
      <c t="n" r="B12" s="7">
        <v>1</v>
      </c>
    </row>
    <row r="13" spans="1:2">
      <c t="s" r="A13" s="4">
        <v>635</v>
      </c>
      <c t="s" r="B13" s="4">
        <v>636</v>
      </c>
    </row>
    <row r="14" spans="1:2">
      <c t="s" r="A14" s="4">
        <v>637</v>
      </c>
      <c t="s" r="B14" s="4">
        <v>636</v>
      </c>
    </row>
    <row r="15" spans="1:2">
      <c t="s" r="A15" s="4">
        <v>638</v>
      </c>
      <c t="n" r="B15" s="7">
        <v>1</v>
      </c>
    </row>
    <row r="16" spans="1:2">
      <c t="s" r="A16" s="4">
        <v>639</v>
      </c>
      <c t="s" r="B16" s="4">
        <v>636</v>
      </c>
    </row>
    <row r="17" spans="1:2">
      <c t="s" r="A17" s="4">
        <v>640</v>
      </c>
      <c t="n" r="B17" s="7">
        <v>1</v>
      </c>
    </row>
    <row r="18" spans="1:2">
      <c t="s" r="A18" s="4">
        <v>641</v>
      </c>
      <c t="s" r="B18" s="4">
        <v>636</v>
      </c>
    </row>
    <row r="19" spans="1:2">
      <c t="s" r="A19" s="4">
        <v>643</v>
      </c>
    </row>
    <row r="20" spans="1:2">
      <c t="s" r="A20" s="3">
        <v>634</v>
      </c>
    </row>
    <row r="21" spans="1:2">
      <c t="n" r="A21" s="6">
        <v>2016</v>
      </c>
      <c t="s" r="B21" s="4">
        <v>636</v>
      </c>
    </row>
    <row r="22" spans="1:2">
      <c t="s" r="A22" s="4">
        <v>635</v>
      </c>
      <c t="s" r="B22" s="4">
        <v>636</v>
      </c>
    </row>
    <row r="23" spans="1:2">
      <c t="s" r="A23" s="4">
        <v>637</v>
      </c>
      <c t="n" r="B23" s="7">
        <v>118</v>
      </c>
    </row>
    <row r="24" spans="1:2">
      <c t="s" r="A24" s="4">
        <v>638</v>
      </c>
      <c t="n" r="B24" s="7">
        <v>118</v>
      </c>
    </row>
    <row r="25" spans="1:2">
      <c t="s" r="A25" s="4">
        <v>639</v>
      </c>
      <c t="s" r="B25" s="4">
        <v>636</v>
      </c>
    </row>
    <row r="26" spans="1:2">
      <c t="s" r="A26" s="4">
        <v>640</v>
      </c>
      <c t="s" r="B26" s="4">
        <v>636</v>
      </c>
    </row>
    <row r="27" spans="1:2">
      <c t="s" r="A27" s="4">
        <v>641</v>
      </c>
      <c t="n" r="B27" s="7">
        <v>1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32</v>
      </c>
    </row>
    <row r="2" spans="1:3">
      <c t="s" r="A2" s="3">
        <v>201</v>
      </c>
    </row>
    <row r="3" spans="1:3">
      <c t="s" r="A3" s="4">
        <v>645</v>
      </c>
      <c t="n" r="B3" s="7">
        <v>155</v>
      </c>
      <c t="n" r="C3" s="7">
        <v>124</v>
      </c>
    </row>
    <row r="4" spans="1:3">
      <c t="s" r="A4" s="4">
        <v>646</v>
      </c>
      <c t="n" r="B4" s="6">
        <v>100</v>
      </c>
      <c t="s" r="C4" s="4">
        <v>636</v>
      </c>
    </row>
    <row r="5" spans="1:3">
      <c t="s" r="A5" s="4">
        <v>647</v>
      </c>
      <c t="n" r="B5" s="6">
        <v>69</v>
      </c>
      <c t="n" r="C5" s="7">
        <v>46</v>
      </c>
    </row>
    <row r="6" spans="1:3">
      <c t="s" r="A6" s="4">
        <v>158</v>
      </c>
      <c t="n" r="B6" s="6">
        <v>22</v>
      </c>
      <c t="n" r="C6" s="6">
        <v>24</v>
      </c>
    </row>
    <row r="7" spans="1:3">
      <c t="s" r="A7" s="4">
        <v>648</v>
      </c>
      <c t="n" r="B7" s="6">
        <v>13</v>
      </c>
      <c t="n" r="C7" s="6">
        <v>18</v>
      </c>
    </row>
    <row r="8" spans="1:3">
      <c t="s" r="A8" s="4">
        <v>70</v>
      </c>
      <c t="n" r="B8" s="6">
        <v>13</v>
      </c>
      <c t="n" r="C8" s="6">
        <v>14</v>
      </c>
    </row>
    <row r="9" spans="1:3">
      <c t="s" r="A9" s="4">
        <v>649</v>
      </c>
      <c t="n" r="B9" s="6">
        <v>8</v>
      </c>
      <c t="n" r="C9" s="6">
        <v>9</v>
      </c>
    </row>
    <row r="10" spans="1:3">
      <c t="s" r="A10" s="4">
        <v>587</v>
      </c>
      <c t="n" r="B10" s="6">
        <v>13</v>
      </c>
      <c t="n" r="C10" s="6">
        <v>18</v>
      </c>
    </row>
    <row r="11" spans="1:3">
      <c t="s" r="A11" s="4">
        <v>81</v>
      </c>
      <c t="n" r="B11" s="7">
        <v>393</v>
      </c>
      <c t="n" r="C11" s="7">
        <v>2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s>
  <sheetData>
    <row r="1" spans="1:5">
      <c t="s" r="A1" s="1">
        <v>124</v>
      </c>
      <c t="s" r="C1" s="2">
        <v>1</v>
      </c>
    </row>
    <row r="2" spans="1:5">
      <c t="s" r="C2" s="2">
        <v>2</v>
      </c>
      <c t="s" r="D2" s="2">
        <v>32</v>
      </c>
      <c t="s" r="E2" s="2">
        <v>33</v>
      </c>
    </row>
    <row r="3" spans="1:5">
      <c t="s" r="A3" s="3">
        <v>125</v>
      </c>
    </row>
    <row r="4" spans="1:5">
      <c t="s" r="A4" s="4">
        <v>45</v>
      </c>
      <c t="n" r="C4" s="7">
        <v>541</v>
      </c>
      <c t="n" r="D4" s="7">
        <v>520</v>
      </c>
      <c t="n" r="E4" s="7">
        <v>429</v>
      </c>
    </row>
    <row r="5" spans="1:5">
      <c t="s" r="A5" s="3">
        <v>126</v>
      </c>
    </row>
    <row r="6" spans="1:5">
      <c t="s" r="A6" s="4">
        <v>127</v>
      </c>
      <c t="n" r="C6" s="6">
        <v>5</v>
      </c>
      <c t="n" r="D6" s="6">
        <v>4</v>
      </c>
    </row>
    <row r="7" spans="1:5">
      <c t="s" r="A7" s="4">
        <v>38</v>
      </c>
      <c t="n" r="C7" s="6">
        <v>148</v>
      </c>
      <c t="n" r="D7" s="6">
        <v>139</v>
      </c>
      <c t="n" r="E7" s="6">
        <v>133</v>
      </c>
    </row>
    <row r="8" spans="1:5">
      <c t="s" r="A8" s="4">
        <v>128</v>
      </c>
      <c t="n" r="C8" s="6">
        <v>-6</v>
      </c>
      <c t="n" r="D8" s="6">
        <v>20</v>
      </c>
      <c t="n" r="E8" s="6">
        <v>19</v>
      </c>
    </row>
    <row r="9" spans="1:5">
      <c t="s" r="A9" s="4">
        <v>97</v>
      </c>
      <c t="n" r="C9" s="6">
        <v>22</v>
      </c>
      <c t="n" r="D9" s="6">
        <v>24</v>
      </c>
      <c t="n" r="E9" s="6">
        <v>25</v>
      </c>
    </row>
    <row r="10" spans="1:5">
      <c t="s" r="A10" s="4">
        <v>129</v>
      </c>
      <c t="n" r="C10" s="6">
        <v>-35</v>
      </c>
      <c t="n" r="D10" s="6">
        <v>-12</v>
      </c>
      <c t="n" r="E10" s="6">
        <v>-8</v>
      </c>
    </row>
    <row r="11" spans="1:5">
      <c t="s" r="A11" s="4">
        <v>130</v>
      </c>
      <c t="n" r="D11" s="6">
        <v>-4</v>
      </c>
    </row>
    <row r="12" spans="1:5">
      <c t="s" r="A12" s="4">
        <v>131</v>
      </c>
      <c t="n" r="C12" s="6">
        <v>-4</v>
      </c>
      <c t="n" r="D12" s="6">
        <v>-6</v>
      </c>
      <c t="n" r="E12" s="6">
        <v>-2</v>
      </c>
    </row>
    <row r="13" spans="1:5">
      <c t="s" r="A13" s="3">
        <v>132</v>
      </c>
    </row>
    <row r="14" spans="1:5">
      <c t="s" r="A14" s="4">
        <v>66</v>
      </c>
      <c t="n" r="C14" s="6">
        <v>-49</v>
      </c>
      <c t="n" r="D14" s="6">
        <v>-81</v>
      </c>
      <c t="n" r="E14" s="6">
        <v>-20</v>
      </c>
    </row>
    <row r="15" spans="1:5">
      <c t="s" r="A15" s="4">
        <v>76</v>
      </c>
      <c t="n" r="C15" s="6">
        <v>-17</v>
      </c>
      <c t="n" r="D15" s="6">
        <v>51</v>
      </c>
      <c t="n" r="E15" s="6">
        <v>-48</v>
      </c>
    </row>
    <row r="16" spans="1:5">
      <c t="s" r="A16" s="4">
        <v>77</v>
      </c>
      <c t="n" r="D16" s="6">
        <v>33</v>
      </c>
      <c t="n" r="E16" s="6">
        <v>-10</v>
      </c>
    </row>
    <row r="17" spans="1:5">
      <c t="s" r="A17" s="4">
        <v>133</v>
      </c>
      <c t="n" r="C17" s="6">
        <v>100</v>
      </c>
    </row>
    <row r="18" spans="1:5">
      <c t="s" r="A18" s="4">
        <v>134</v>
      </c>
      <c t="n" r="C18" s="6">
        <v>40</v>
      </c>
      <c t="n" r="D18" s="6">
        <v>24</v>
      </c>
      <c t="n" r="E18" s="6">
        <v>12</v>
      </c>
    </row>
    <row r="19" spans="1:5">
      <c t="s" r="A19" s="4">
        <v>135</v>
      </c>
      <c t="n" r="C19" s="6">
        <v>745</v>
      </c>
      <c t="n" r="D19" s="6">
        <v>712</v>
      </c>
      <c t="n" r="E19" s="6">
        <v>530</v>
      </c>
    </row>
    <row r="20" spans="1:5">
      <c t="s" r="A20" s="3">
        <v>136</v>
      </c>
    </row>
    <row r="21" spans="1:5">
      <c t="s" r="A21" s="4">
        <v>137</v>
      </c>
      <c t="s" r="B21" s="4">
        <v>138</v>
      </c>
      <c t="n" r="C21" s="6">
        <v>-228</v>
      </c>
      <c t="n" r="D21" s="6">
        <v>-190</v>
      </c>
      <c t="n" r="E21" s="6">
        <v>-206</v>
      </c>
    </row>
    <row r="22" spans="1:5">
      <c t="s" r="A22" s="4">
        <v>139</v>
      </c>
      <c t="n" r="C22" s="6">
        <v>-2</v>
      </c>
      <c t="n" r="E22" s="6">
        <v>-81</v>
      </c>
    </row>
    <row r="23" spans="1:5">
      <c t="s" r="A23" s="4">
        <v>140</v>
      </c>
      <c t="n" r="D23" s="6">
        <v>5</v>
      </c>
    </row>
    <row r="24" spans="1:5">
      <c t="s" r="A24" s="4">
        <v>141</v>
      </c>
      <c t="n" r="D24" s="6">
        <v>9</v>
      </c>
      <c t="n" r="E24" s="6">
        <v>60</v>
      </c>
    </row>
    <row r="25" spans="1:5">
      <c t="s" r="A25" s="4">
        <v>142</v>
      </c>
      <c t="n" r="E25" s="6">
        <v>-23</v>
      </c>
    </row>
    <row r="26" spans="1:5">
      <c t="s" r="A26" s="4">
        <v>143</v>
      </c>
      <c t="n" r="E26" s="6">
        <v>2</v>
      </c>
    </row>
    <row r="27" spans="1:5">
      <c t="s" r="A27" s="4">
        <v>144</v>
      </c>
      <c t="n" r="C27" s="6">
        <v>-230</v>
      </c>
      <c t="n" r="D27" s="6">
        <v>-176</v>
      </c>
      <c t="n" r="E27" s="6">
        <v>-248</v>
      </c>
    </row>
    <row r="28" spans="1:5">
      <c t="s" r="A28" s="3">
        <v>145</v>
      </c>
    </row>
    <row r="29" spans="1:5">
      <c t="s" r="A29" s="4">
        <v>146</v>
      </c>
      <c t="n" r="C29" s="6">
        <v>-419</v>
      </c>
      <c t="n" r="D29" s="6">
        <v>-305</v>
      </c>
      <c t="n" r="E29" s="6">
        <v>-229</v>
      </c>
    </row>
    <row r="30" spans="1:5">
      <c t="s" r="A30" s="4">
        <v>147</v>
      </c>
      <c t="n" r="C30" s="6">
        <v>-139</v>
      </c>
      <c t="n" r="D30" s="6">
        <v>-127</v>
      </c>
      <c t="n" r="E30" s="6">
        <v>-118</v>
      </c>
    </row>
    <row r="31" spans="1:5">
      <c t="s" r="A31" s="4">
        <v>148</v>
      </c>
      <c t="n" r="C31" s="6">
        <v>64</v>
      </c>
      <c t="n" r="D31" s="6">
        <v>17</v>
      </c>
      <c t="n" r="E31" s="6">
        <v>27</v>
      </c>
    </row>
    <row r="32" spans="1:5">
      <c t="s" r="A32" s="4">
        <v>149</v>
      </c>
      <c t="n" r="C32" s="6">
        <v>5</v>
      </c>
      <c t="n" r="D32" s="6">
        <v>5</v>
      </c>
      <c t="n" r="E32" s="6">
        <v>3</v>
      </c>
    </row>
    <row r="33" spans="1:5">
      <c t="s" r="A33" s="4">
        <v>129</v>
      </c>
      <c t="n" r="C33" s="6">
        <v>35</v>
      </c>
      <c t="n" r="D33" s="6">
        <v>12</v>
      </c>
      <c t="n" r="E33" s="6">
        <v>9</v>
      </c>
    </row>
    <row r="34" spans="1:5">
      <c t="s" r="A34" s="4">
        <v>150</v>
      </c>
      <c t="n" r="C34" s="6">
        <v>-2</v>
      </c>
      <c t="n" r="D34" s="6">
        <v>-3</v>
      </c>
      <c t="n" r="E34" s="6">
        <v>-1</v>
      </c>
    </row>
    <row r="35" spans="1:5">
      <c t="s" r="A35" s="4">
        <v>151</v>
      </c>
      <c t="n" r="C35" s="6">
        <v>-456</v>
      </c>
      <c t="n" r="D35" s="6">
        <v>-401</v>
      </c>
      <c t="n" r="E35" s="6">
        <v>-309</v>
      </c>
    </row>
    <row r="36" spans="1:5">
      <c t="s" r="A36" s="4">
        <v>152</v>
      </c>
      <c t="n" r="C36" s="6">
        <v>-5</v>
      </c>
      <c t="n" r="D36" s="6">
        <v>-26</v>
      </c>
      <c t="n" r="E36" s="6">
        <v>5</v>
      </c>
    </row>
    <row r="37" spans="1:5">
      <c t="s" r="A37" s="4">
        <v>153</v>
      </c>
      <c t="n" r="C37" s="6">
        <v>54</v>
      </c>
      <c t="n" r="D37" s="6">
        <v>109</v>
      </c>
      <c t="n" r="E37" s="6">
        <v>-22</v>
      </c>
    </row>
    <row r="38" spans="1:5">
      <c t="s" r="A38" s="4">
        <v>154</v>
      </c>
      <c t="n" r="C38" s="6">
        <v>967</v>
      </c>
      <c t="n" r="D38" s="6">
        <v>858</v>
      </c>
      <c t="n" r="E38" s="6">
        <v>880</v>
      </c>
    </row>
    <row r="39" spans="1:5">
      <c t="s" r="A39" s="4">
        <v>155</v>
      </c>
      <c t="n" r="C39" s="6">
        <v>1021</v>
      </c>
      <c t="n" r="D39" s="6">
        <v>967</v>
      </c>
      <c t="n" r="E39" s="6">
        <v>858</v>
      </c>
    </row>
    <row r="40" spans="1:5">
      <c t="s" r="A40" s="3">
        <v>156</v>
      </c>
    </row>
    <row r="41" spans="1:5">
      <c t="s" r="A41" s="4">
        <v>157</v>
      </c>
      <c t="n" r="C41" s="6">
        <v>11</v>
      </c>
      <c t="n" r="D41" s="6">
        <v>11</v>
      </c>
      <c t="n" r="E41" s="6">
        <v>11</v>
      </c>
    </row>
    <row r="42" spans="1:5">
      <c t="s" r="A42" s="4">
        <v>158</v>
      </c>
      <c t="n" r="C42" s="7">
        <v>283</v>
      </c>
      <c t="n" r="D42" s="7">
        <v>251</v>
      </c>
      <c t="n" r="E42" s="7">
        <v>175</v>
      </c>
    </row>
    <row r="43" spans="1:5">
      <c t="n" r="A43"/>
    </row>
    <row r="44" spans="1:5">
      <c t="s" r="A44" s="4">
        <v>138</v>
      </c>
      <c t="s" r="B44" s="4">
        <v>159</v>
      </c>
    </row>
  </sheetData>
  <mergeCells count="4">
    <mergeCell ref="A1:B2"/>
    <mergeCell ref="C1:E1"/>
    <mergeCell ref="A43:D43"/>
    <mergeCell ref="B44:D4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650</v>
      </c>
      <c t="s" r="B1" s="2">
        <v>1</v>
      </c>
    </row>
    <row r="2" spans="1:4">
      <c t="s" r="B2" s="2">
        <v>2</v>
      </c>
      <c t="s" r="C2" s="2">
        <v>32</v>
      </c>
      <c t="s" r="D2" s="2">
        <v>33</v>
      </c>
    </row>
    <row r="3" spans="1:4">
      <c t="s" r="A3" s="3">
        <v>651</v>
      </c>
    </row>
    <row r="4" spans="1:4">
      <c t="s" r="A4" s="4">
        <v>652</v>
      </c>
      <c t="n" r="B4" s="7">
        <v>137</v>
      </c>
      <c t="n" r="C4" s="7">
        <v>132</v>
      </c>
      <c t="n" r="D4" s="7">
        <v>128</v>
      </c>
    </row>
    <row r="5" spans="1:4">
      <c t="s" r="A5" s="4">
        <v>653</v>
      </c>
      <c t="n" r="B5" s="6">
        <v>640</v>
      </c>
      <c t="n" r="C5" s="6">
        <v>635</v>
      </c>
      <c t="n" r="D5" s="6">
        <v>600</v>
      </c>
    </row>
    <row r="6" spans="1:4">
      <c t="s" r="A6" s="4">
        <v>654</v>
      </c>
    </row>
    <row r="7" spans="1:4">
      <c t="s" r="A7" s="3">
        <v>651</v>
      </c>
    </row>
    <row r="8" spans="1:4">
      <c t="s" r="A8" s="4">
        <v>653</v>
      </c>
      <c t="n" r="B8" s="7">
        <v>18</v>
      </c>
      <c t="n" r="C8" s="7">
        <v>17</v>
      </c>
      <c t="n" r="D8" s="7">
        <v>16</v>
      </c>
    </row>
    <row r="9" spans="1:4">
      <c t="s" r="A9" s="4">
        <v>655</v>
      </c>
    </row>
    <row r="10" spans="1:4">
      <c t="s" r="A10" s="3">
        <v>651</v>
      </c>
    </row>
    <row r="11" spans="1:4">
      <c t="s" r="A11" s="4">
        <v>656</v>
      </c>
      <c t="s" r="B11" s="4">
        <v>657</v>
      </c>
    </row>
    <row r="12" spans="1:4">
      <c t="s" r="A12" s="4">
        <v>658</v>
      </c>
    </row>
    <row r="13" spans="1:4">
      <c t="s" r="A13" s="3">
        <v>651</v>
      </c>
    </row>
    <row r="14" spans="1:4">
      <c t="s" r="A14" s="4">
        <v>656</v>
      </c>
      <c t="s" r="B14" s="4">
        <v>4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659</v>
      </c>
      <c t="s" r="B1" s="2">
        <v>1</v>
      </c>
    </row>
    <row r="2" spans="1:4">
      <c t="s" r="B2" s="2">
        <v>2</v>
      </c>
      <c t="s" r="C2" s="2">
        <v>32</v>
      </c>
      <c t="s" r="D2" s="2">
        <v>33</v>
      </c>
    </row>
    <row r="3" spans="1:4">
      <c t="s" r="A3" s="3">
        <v>204</v>
      </c>
    </row>
    <row r="4" spans="1:4">
      <c t="s" r="A4" s="4">
        <v>660</v>
      </c>
      <c t="n" r="B4" s="7">
        <v>618</v>
      </c>
      <c t="n" r="C4" s="7">
        <v>615</v>
      </c>
      <c t="n" r="D4" s="7">
        <v>580</v>
      </c>
    </row>
    <row r="5" spans="1:4">
      <c t="s" r="A5" s="4">
        <v>661</v>
      </c>
      <c t="n" r="B5" s="6">
        <v>27</v>
      </c>
      <c t="n" r="C5" s="6">
        <v>25</v>
      </c>
      <c t="n" r="D5" s="6">
        <v>22</v>
      </c>
    </row>
    <row r="6" spans="1:4">
      <c t="s" r="A6" s="4">
        <v>662</v>
      </c>
      <c t="n" r="B6" s="6">
        <v>-5</v>
      </c>
      <c t="n" r="C6" s="6">
        <v>-5</v>
      </c>
      <c t="n" r="D6" s="6">
        <v>-2</v>
      </c>
    </row>
    <row r="7" spans="1:4">
      <c t="s" r="A7" s="4">
        <v>653</v>
      </c>
      <c t="n" r="B7" s="7">
        <v>640</v>
      </c>
      <c t="n" r="C7" s="7">
        <v>635</v>
      </c>
      <c t="n" r="D7" s="7">
        <v>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63</v>
      </c>
      <c t="s" r="B1" s="2">
        <v>457</v>
      </c>
    </row>
    <row r="2" spans="1:2">
      <c t="s" r="A2" s="3">
        <v>204</v>
      </c>
    </row>
    <row r="3" spans="1:2">
      <c t="n" r="A3" s="6">
        <v>2016</v>
      </c>
      <c t="n" r="B3" s="7">
        <v>574</v>
      </c>
    </row>
    <row r="4" spans="1:2">
      <c t="n" r="A4" s="6">
        <v>2017</v>
      </c>
      <c t="n" r="B4" s="6">
        <v>542</v>
      </c>
    </row>
    <row r="5" spans="1:2">
      <c t="n" r="A5" s="6">
        <v>2018</v>
      </c>
      <c t="n" r="B5" s="6">
        <v>490</v>
      </c>
    </row>
    <row r="6" spans="1:2">
      <c t="n" r="A6" s="6">
        <v>2019</v>
      </c>
      <c t="n" r="B6" s="6">
        <v>445</v>
      </c>
    </row>
    <row r="7" spans="1:2">
      <c t="n" r="A7" s="6">
        <v>2020</v>
      </c>
      <c t="n" r="B7" s="6">
        <v>406</v>
      </c>
    </row>
    <row r="8" spans="1:2">
      <c t="s" r="A8" s="4">
        <v>637</v>
      </c>
      <c t="n" r="B8" s="6">
        <v>1648</v>
      </c>
    </row>
    <row r="9" spans="1:2">
      <c t="s" r="A9" s="4">
        <v>664</v>
      </c>
      <c t="n" r="B9" s="7">
        <v>41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5</v>
      </c>
      <c t="s" r="B1" s="2">
        <v>2</v>
      </c>
      <c t="s" r="C1" s="2">
        <v>32</v>
      </c>
      <c t="s" r="D1" s="2">
        <v>33</v>
      </c>
    </row>
    <row r="2" spans="1:4">
      <c t="s" r="A2" s="3">
        <v>207</v>
      </c>
    </row>
    <row r="3" spans="1:4">
      <c t="s" r="A3" s="4">
        <v>666</v>
      </c>
      <c t="n" r="B3" s="7">
        <v>-119</v>
      </c>
      <c t="n" r="C3" s="7">
        <v>-75</v>
      </c>
      <c t="n" r="D3" s="7">
        <v>57</v>
      </c>
    </row>
    <row r="4" spans="1:4">
      <c t="s" r="A4" s="4">
        <v>667</v>
      </c>
      <c t="n" r="B4" s="6">
        <v>2</v>
      </c>
      <c t="n" r="C4" s="6">
        <v>-3</v>
      </c>
      <c t="n" r="D4" s="6">
        <v>-2</v>
      </c>
    </row>
    <row r="5" spans="1:4">
      <c t="s" r="A5" s="4">
        <v>668</v>
      </c>
      <c t="n" r="B5" s="6">
        <v>-248</v>
      </c>
      <c t="n" r="C5" s="6">
        <v>-240</v>
      </c>
      <c t="n" r="D5" s="6">
        <v>-240</v>
      </c>
    </row>
    <row r="6" spans="1:4">
      <c t="s" r="A6" s="4">
        <v>669</v>
      </c>
      <c t="n" r="B6" s="6">
        <v>-1</v>
      </c>
      <c t="n" r="C6" s="6">
        <v>-1</v>
      </c>
      <c t="n" r="D6" s="6">
        <v>-1</v>
      </c>
    </row>
    <row r="7" spans="1:4">
      <c t="s" r="A7" s="4">
        <v>670</v>
      </c>
      <c t="n" r="B7" s="7">
        <v>-366</v>
      </c>
      <c t="n" r="C7" s="7">
        <v>-319</v>
      </c>
      <c t="n" r="D7" s="7">
        <v>-18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671</v>
      </c>
      <c t="s" r="B1" s="2">
        <v>1</v>
      </c>
    </row>
    <row r="2" spans="1:2">
      <c t="s" r="B2" s="2">
        <v>457</v>
      </c>
    </row>
    <row r="3" spans="1:2">
      <c t="s" r="A3" s="3">
        <v>672</v>
      </c>
    </row>
    <row r="4" spans="1:2">
      <c t="s" r="A4" s="4">
        <v>673</v>
      </c>
      <c t="n" r="B4" s="7">
        <v>-319</v>
      </c>
    </row>
    <row r="5" spans="1:2">
      <c t="s" r="A5" s="4">
        <v>674</v>
      </c>
      <c t="n" r="B5" s="6">
        <v>-55</v>
      </c>
    </row>
    <row r="6" spans="1:2">
      <c t="s" r="A6" s="4">
        <v>675</v>
      </c>
      <c t="n" r="B6" s="6">
        <v>8</v>
      </c>
    </row>
    <row r="7" spans="1:2">
      <c t="s" r="A7" s="4">
        <v>676</v>
      </c>
      <c t="n" r="B7" s="6">
        <v>-47</v>
      </c>
    </row>
    <row r="8" spans="1:2">
      <c t="s" r="A8" s="4">
        <v>677</v>
      </c>
      <c t="n" r="B8" s="6">
        <v>-366</v>
      </c>
    </row>
    <row r="9" spans="1:2">
      <c t="s" r="A9" s="4">
        <v>678</v>
      </c>
    </row>
    <row r="10" spans="1:2">
      <c t="s" r="A10" s="3">
        <v>672</v>
      </c>
    </row>
    <row r="11" spans="1:2">
      <c t="s" r="A11" s="4">
        <v>673</v>
      </c>
      <c t="n" r="B11" s="6">
        <v>-75</v>
      </c>
    </row>
    <row r="12" spans="1:2">
      <c t="s" r="A12" s="4">
        <v>674</v>
      </c>
      <c t="n" r="B12" s="7">
        <v>-44</v>
      </c>
    </row>
    <row r="13" spans="1:2">
      <c t="s" r="A13" s="4">
        <v>675</v>
      </c>
      <c t="s" r="B13" s="4">
        <v>636</v>
      </c>
    </row>
    <row r="14" spans="1:2">
      <c t="s" r="A14" s="4">
        <v>676</v>
      </c>
      <c t="n" r="B14" s="7">
        <v>-44</v>
      </c>
    </row>
    <row r="15" spans="1:2">
      <c t="s" r="A15" s="4">
        <v>677</v>
      </c>
      <c t="n" r="B15" s="6">
        <v>-119</v>
      </c>
    </row>
    <row r="16" spans="1:2">
      <c t="s" r="A16" s="4">
        <v>679</v>
      </c>
    </row>
    <row r="17" spans="1:2">
      <c t="s" r="A17" s="3">
        <v>672</v>
      </c>
    </row>
    <row r="18" spans="1:2">
      <c t="s" r="A18" s="4">
        <v>673</v>
      </c>
      <c t="n" r="B18" s="6">
        <v>-3</v>
      </c>
    </row>
    <row r="19" spans="1:2">
      <c t="s" r="A19" s="4">
        <v>674</v>
      </c>
      <c t="n" r="B19" s="7">
        <v>5</v>
      </c>
    </row>
    <row r="20" spans="1:2">
      <c t="s" r="A20" s="4">
        <v>675</v>
      </c>
      <c t="s" r="B20" s="4">
        <v>636</v>
      </c>
    </row>
    <row r="21" spans="1:2">
      <c t="s" r="A21" s="4">
        <v>676</v>
      </c>
      <c t="n" r="B21" s="7">
        <v>5</v>
      </c>
    </row>
    <row r="22" spans="1:2">
      <c t="s" r="A22" s="4">
        <v>677</v>
      </c>
      <c t="n" r="B22" s="6">
        <v>2</v>
      </c>
    </row>
    <row r="23" spans="1:2">
      <c t="s" r="A23" s="4">
        <v>680</v>
      </c>
    </row>
    <row r="24" spans="1:2">
      <c t="s" r="A24" s="3">
        <v>672</v>
      </c>
    </row>
    <row r="25" spans="1:2">
      <c t="s" r="A25" s="4">
        <v>673</v>
      </c>
      <c t="n" r="B25" s="6">
        <v>-240</v>
      </c>
    </row>
    <row r="26" spans="1:2">
      <c t="s" r="A26" s="4">
        <v>674</v>
      </c>
      <c t="n" r="B26" s="6">
        <v>-16</v>
      </c>
    </row>
    <row r="27" spans="1:2">
      <c t="s" r="A27" s="4">
        <v>675</v>
      </c>
      <c t="n" r="B27" s="6">
        <v>8</v>
      </c>
    </row>
    <row r="28" spans="1:2">
      <c t="s" r="A28" s="4">
        <v>676</v>
      </c>
      <c t="n" r="B28" s="6">
        <v>-8</v>
      </c>
    </row>
    <row r="29" spans="1:2">
      <c t="s" r="A29" s="4">
        <v>677</v>
      </c>
      <c t="n" r="B29" s="6">
        <v>-248</v>
      </c>
    </row>
    <row r="30" spans="1:2">
      <c t="s" r="A30" s="4">
        <v>681</v>
      </c>
    </row>
    <row r="31" spans="1:2">
      <c t="s" r="A31" s="3">
        <v>672</v>
      </c>
    </row>
    <row r="32" spans="1:2">
      <c t="s" r="A32" s="4">
        <v>673</v>
      </c>
      <c t="n" r="B32" s="7">
        <v>-1</v>
      </c>
    </row>
    <row r="33" spans="1:2">
      <c t="s" r="A33" s="4">
        <v>674</v>
      </c>
      <c t="s" r="B33" s="4">
        <v>636</v>
      </c>
    </row>
    <row r="34" spans="1:2">
      <c t="s" r="A34" s="4">
        <v>675</v>
      </c>
      <c t="s" r="B34" s="4">
        <v>636</v>
      </c>
    </row>
    <row r="35" spans="1:2">
      <c t="s" r="A35" s="4">
        <v>676</v>
      </c>
      <c t="s" r="B35" s="4">
        <v>636</v>
      </c>
    </row>
    <row r="36" spans="1:2">
      <c t="s" r="A36" s="4">
        <v>677</v>
      </c>
      <c t="n" r="B36" s="7">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82</v>
      </c>
      <c t="s" r="B1" s="2">
        <v>1</v>
      </c>
    </row>
    <row r="2" spans="1:2">
      <c t="s" r="B2" s="2">
        <v>457</v>
      </c>
    </row>
    <row r="3" spans="1:2">
      <c t="s" r="A3" s="3">
        <v>683</v>
      </c>
    </row>
    <row r="4" spans="1:2">
      <c t="s" r="A4" s="4">
        <v>684</v>
      </c>
      <c t="n" r="B4" s="7">
        <v>13</v>
      </c>
    </row>
    <row r="5" spans="1:2">
      <c t="s" r="A5" s="4">
        <v>685</v>
      </c>
      <c t="n" r="B5" s="6">
        <v>5</v>
      </c>
    </row>
    <row r="6" spans="1:2">
      <c t="s" r="A6" s="4">
        <v>686</v>
      </c>
      <c t="n" r="B6" s="6">
        <v>8</v>
      </c>
    </row>
    <row r="7" spans="1:2">
      <c t="s" r="A7" s="4">
        <v>687</v>
      </c>
    </row>
    <row r="8" spans="1:2">
      <c t="s" r="A8" s="3">
        <v>683</v>
      </c>
    </row>
    <row r="9" spans="1:2">
      <c t="s" r="A9" s="4">
        <v>684</v>
      </c>
      <c t="n" r="B9" s="6">
        <v>14</v>
      </c>
    </row>
    <row r="10" spans="1:2">
      <c t="s" r="A10" s="4">
        <v>688</v>
      </c>
    </row>
    <row r="11" spans="1:2">
      <c t="s" r="A11" s="3">
        <v>683</v>
      </c>
    </row>
    <row r="12" spans="1:2">
      <c t="s" r="A12" s="4">
        <v>684</v>
      </c>
      <c t="n" r="B12" s="7">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t="s" r="A1" s="1">
        <v>689</v>
      </c>
      <c t="s" r="B1" s="2">
        <v>1</v>
      </c>
    </row>
    <row r="2" spans="1:5">
      <c t="s" r="B2" s="2">
        <v>2</v>
      </c>
      <c t="s" r="C2" s="2">
        <v>32</v>
      </c>
      <c t="s" r="D2" s="2">
        <v>33</v>
      </c>
      <c t="s" r="E2" s="2">
        <v>690</v>
      </c>
    </row>
    <row r="3" spans="1:5">
      <c t="s" r="A3" s="3">
        <v>691</v>
      </c>
    </row>
    <row r="4" spans="1:5">
      <c t="s" r="A4" s="4">
        <v>692</v>
      </c>
      <c t="n" r="B4" s="7">
        <v>1087</v>
      </c>
      <c t="n" r="C4" s="7">
        <v>999</v>
      </c>
    </row>
    <row r="5" spans="1:5">
      <c t="s" r="A5" s="4">
        <v>693</v>
      </c>
      <c t="n" r="B5" s="6">
        <v>5</v>
      </c>
      <c t="n" r="C5" s="6">
        <v>6</v>
      </c>
    </row>
    <row r="6" spans="1:5">
      <c t="s" r="A6" s="4">
        <v>694</v>
      </c>
      <c t="n" r="B6" s="6">
        <v>2</v>
      </c>
    </row>
    <row r="7" spans="1:5">
      <c t="s" r="A7" s="4">
        <v>695</v>
      </c>
      <c t="n" r="B7" s="7">
        <v>3</v>
      </c>
    </row>
    <row r="8" spans="1:5">
      <c t="s" r="A8" s="4">
        <v>696</v>
      </c>
      <c t="s" r="B8" s="4">
        <v>657</v>
      </c>
    </row>
    <row r="9" spans="1:5">
      <c t="s" r="A9" s="4">
        <v>697</v>
      </c>
      <c t="n" r="B9" s="7">
        <v>38</v>
      </c>
      <c t="n" r="C9" s="6">
        <v>40</v>
      </c>
      <c t="n" r="D9" s="7">
        <v>48</v>
      </c>
      <c t="n" r="E9" s="7">
        <v>54</v>
      </c>
    </row>
    <row r="10" spans="1:5">
      <c t="s" r="A10" s="4">
        <v>698</v>
      </c>
      <c t="n" r="B10" s="6">
        <v>37</v>
      </c>
      <c t="n" r="C10" s="6">
        <v>39</v>
      </c>
    </row>
    <row r="11" spans="1:5">
      <c t="s" r="A11" s="4">
        <v>699</v>
      </c>
      <c t="n" r="D11" s="6">
        <v>-1</v>
      </c>
    </row>
    <row r="12" spans="1:5">
      <c t="s" r="A12" s="4">
        <v>700</v>
      </c>
      <c t="n" r="B12" s="6">
        <v>2</v>
      </c>
      <c t="n" r="C12" s="7">
        <v>2</v>
      </c>
      <c t="n" r="D12" s="7">
        <v>2</v>
      </c>
    </row>
    <row r="13" spans="1:5">
      <c t="s" r="A13" s="4">
        <v>701</v>
      </c>
      <c t="n" r="B13" s="6">
        <v>0</v>
      </c>
    </row>
    <row r="14" spans="1:5">
      <c t="s" r="A14" s="4">
        <v>702</v>
      </c>
      <c t="n" r="B14" s="6">
        <v>5</v>
      </c>
    </row>
    <row r="15" spans="1:5">
      <c t="s" r="A15" s="4">
        <v>703</v>
      </c>
    </row>
    <row r="16" spans="1:5">
      <c t="s" r="A16" s="3">
        <v>691</v>
      </c>
    </row>
    <row r="17" spans="1:5">
      <c t="s" r="A17" s="4">
        <v>693</v>
      </c>
      <c t="n" r="B17" s="7">
        <v>3</v>
      </c>
    </row>
    <row r="18" spans="1:5">
      <c t="s" r="A18" s="4">
        <v>655</v>
      </c>
    </row>
    <row r="19" spans="1:5">
      <c t="s" r="A19" s="3">
        <v>691</v>
      </c>
    </row>
    <row r="20" spans="1:5">
      <c t="s" r="A20" s="4">
        <v>704</v>
      </c>
      <c t="n" r="B20" s="6">
        <v>2021</v>
      </c>
    </row>
    <row r="21" spans="1:5">
      <c t="s" r="A21" s="4">
        <v>658</v>
      </c>
    </row>
    <row r="22" spans="1:5">
      <c t="s" r="A22" s="3">
        <v>691</v>
      </c>
    </row>
    <row r="23" spans="1:5">
      <c t="s" r="A23" s="4">
        <v>704</v>
      </c>
      <c t="n" r="B23" s="6">
        <v>2035</v>
      </c>
    </row>
    <row r="24" spans="1:5">
      <c t="s" r="A24" s="4">
        <v>505</v>
      </c>
    </row>
    <row r="25" spans="1:5">
      <c t="s" r="A25" s="3">
        <v>691</v>
      </c>
    </row>
    <row r="26" spans="1:5">
      <c t="s" r="A26" s="4">
        <v>705</v>
      </c>
      <c t="n" r="B26" s="7">
        <v>2</v>
      </c>
    </row>
    <row r="27" spans="1:5">
      <c t="s" r="A27" s="4">
        <v>706</v>
      </c>
    </row>
    <row r="28" spans="1:5">
      <c t="s" r="A28" s="3">
        <v>691</v>
      </c>
    </row>
    <row r="29" spans="1:5">
      <c t="s" r="A29" s="4">
        <v>704</v>
      </c>
      <c t="n" r="B29" s="6">
        <v>2016</v>
      </c>
    </row>
    <row r="30" spans="1:5">
      <c t="s" r="A30" s="4">
        <v>707</v>
      </c>
    </row>
    <row r="31" spans="1:5">
      <c t="s" r="A31" s="3">
        <v>691</v>
      </c>
    </row>
    <row r="32" spans="1:5">
      <c t="s" r="A32" s="4">
        <v>704</v>
      </c>
      <c t="n" r="B32" s="6">
        <v>2034</v>
      </c>
    </row>
    <row r="33" spans="1:5">
      <c t="s" r="A33" s="4">
        <v>504</v>
      </c>
    </row>
    <row r="34" spans="1:5">
      <c t="s" r="A34" s="3">
        <v>691</v>
      </c>
    </row>
    <row r="35" spans="1:5">
      <c t="s" r="A35" s="4">
        <v>708</v>
      </c>
      <c t="n" r="B35" s="7">
        <v>1</v>
      </c>
    </row>
    <row r="36" spans="1:5">
      <c t="s" r="A36" s="4">
        <v>709</v>
      </c>
      <c t="n" r="B36" s="6">
        <v>2024</v>
      </c>
    </row>
    <row r="37" spans="1:5">
      <c t="s" r="A37" s="4">
        <v>710</v>
      </c>
    </row>
    <row r="38" spans="1:5">
      <c t="s" r="A38" s="3">
        <v>691</v>
      </c>
    </row>
    <row r="39" spans="1:5">
      <c t="s" r="A39" s="4">
        <v>693</v>
      </c>
      <c t="n" r="B39" s="7">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1</v>
      </c>
      <c t="s" r="B1" s="2">
        <v>1</v>
      </c>
    </row>
    <row r="2" spans="1:4">
      <c t="s" r="B2" s="2">
        <v>2</v>
      </c>
      <c t="s" r="C2" s="2">
        <v>32</v>
      </c>
      <c t="s" r="D2" s="2">
        <v>33</v>
      </c>
    </row>
    <row r="3" spans="1:4">
      <c t="s" r="A3" s="3">
        <v>210</v>
      </c>
    </row>
    <row r="4" spans="1:4">
      <c t="s" r="A4" s="4">
        <v>712</v>
      </c>
      <c t="n" r="B4" s="7">
        <v>668</v>
      </c>
      <c t="n" r="C4" s="7">
        <v>654</v>
      </c>
      <c t="n" r="D4" s="7">
        <v>558</v>
      </c>
    </row>
    <row r="5" spans="1:4">
      <c t="s" r="A5" s="4">
        <v>713</v>
      </c>
      <c t="n" r="B5" s="6">
        <v>169</v>
      </c>
      <c t="n" r="C5" s="6">
        <v>155</v>
      </c>
      <c t="n" r="D5" s="6">
        <v>105</v>
      </c>
    </row>
    <row r="6" spans="1:4">
      <c t="s" r="A6" s="4">
        <v>714</v>
      </c>
      <c t="n" r="B6" s="7">
        <v>837</v>
      </c>
      <c t="n" r="C6" s="7">
        <v>809</v>
      </c>
      <c t="n" r="D6" s="7">
        <v>6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15</v>
      </c>
      <c t="s" r="B1" s="2">
        <v>1</v>
      </c>
    </row>
    <row r="2" spans="1:4">
      <c t="s" r="B2" s="2">
        <v>2</v>
      </c>
      <c t="s" r="C2" s="2">
        <v>32</v>
      </c>
      <c t="s" r="D2" s="2">
        <v>33</v>
      </c>
    </row>
    <row r="3" spans="1:4">
      <c t="s" r="A3" s="3">
        <v>716</v>
      </c>
    </row>
    <row r="4" spans="1:4">
      <c t="s" r="A4" s="4">
        <v>717</v>
      </c>
      <c t="n" r="B4" s="7">
        <v>212</v>
      </c>
      <c t="n" r="C4" s="7">
        <v>195</v>
      </c>
      <c t="n" r="D4" s="7">
        <v>164</v>
      </c>
    </row>
    <row r="5" spans="1:4">
      <c t="s" r="A5" s="4">
        <v>718</v>
      </c>
      <c t="n" r="B5" s="6">
        <v>37</v>
      </c>
      <c t="n" r="C5" s="6">
        <v>34</v>
      </c>
      <c t="n" r="D5" s="6">
        <v>26</v>
      </c>
    </row>
    <row r="6" spans="1:4">
      <c t="s" r="A6" s="4">
        <v>713</v>
      </c>
      <c t="n" r="B6" s="6">
        <v>53</v>
      </c>
      <c t="n" r="C6" s="6">
        <v>40</v>
      </c>
      <c t="n" r="D6" s="6">
        <v>25</v>
      </c>
    </row>
    <row r="7" spans="1:4">
      <c t="s" r="A7" s="4">
        <v>719</v>
      </c>
      <c t="n" r="B7" s="6">
        <v>302</v>
      </c>
      <c t="n" r="C7" s="6">
        <v>269</v>
      </c>
      <c t="n" r="D7" s="6">
        <v>215</v>
      </c>
    </row>
    <row r="8" spans="1:4">
      <c t="s" r="A8" s="3">
        <v>720</v>
      </c>
    </row>
    <row r="9" spans="1:4">
      <c t="s" r="A9" s="4">
        <v>717</v>
      </c>
      <c t="n" r="B9" s="6">
        <v>-8</v>
      </c>
      <c t="n" r="C9" s="6">
        <v>16</v>
      </c>
      <c t="n" r="D9" s="6">
        <v>13</v>
      </c>
    </row>
    <row r="10" spans="1:4">
      <c t="s" r="A10" s="4">
        <v>718</v>
      </c>
      <c t="n" r="B10" s="6">
        <v>-1</v>
      </c>
      <c t="n" r="C10" s="6">
        <v>3</v>
      </c>
      <c t="n" r="D10" s="6">
        <v>5</v>
      </c>
    </row>
    <row r="11" spans="1:4">
      <c t="s" r="A11" s="4">
        <v>713</v>
      </c>
      <c t="n" r="B11" s="6">
        <v>3</v>
      </c>
      <c t="n" r="C11" s="6">
        <v>1</v>
      </c>
      <c t="n" r="D11" s="6">
        <v>1</v>
      </c>
    </row>
    <row r="12" spans="1:4">
      <c t="s" r="A12" s="4">
        <v>721</v>
      </c>
      <c t="n" r="B12" s="6">
        <v>-6</v>
      </c>
      <c t="n" r="C12" s="6">
        <v>20</v>
      </c>
      <c t="n" r="D12" s="6">
        <v>19</v>
      </c>
    </row>
    <row r="13" spans="1:4">
      <c t="s" r="A13" s="4">
        <v>722</v>
      </c>
      <c t="n" r="B13" s="7">
        <v>296</v>
      </c>
      <c t="n" r="C13" s="7">
        <v>289</v>
      </c>
      <c t="n" r="D13" s="7">
        <v>2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3</v>
      </c>
      <c t="s" r="B1" s="2">
        <v>1</v>
      </c>
    </row>
    <row r="2" spans="1:4">
      <c t="s" r="B2" s="2">
        <v>2</v>
      </c>
      <c t="s" r="C2" s="2">
        <v>32</v>
      </c>
      <c t="s" r="D2" s="2">
        <v>33</v>
      </c>
    </row>
    <row r="3" spans="1:4">
      <c t="s" r="A3" s="3">
        <v>210</v>
      </c>
    </row>
    <row r="4" spans="1:4">
      <c t="s" r="A4" s="4">
        <v>724</v>
      </c>
      <c t="s" r="B4" s="4">
        <v>725</v>
      </c>
      <c t="s" r="C4" s="4">
        <v>725</v>
      </c>
      <c t="s" r="D4" s="4">
        <v>725</v>
      </c>
    </row>
    <row r="5" spans="1:4">
      <c t="s" r="A5" s="4">
        <v>726</v>
      </c>
      <c t="s" r="B5" s="4">
        <v>727</v>
      </c>
      <c t="s" r="C5" s="4">
        <v>728</v>
      </c>
      <c t="s" r="D5" s="4">
        <v>729</v>
      </c>
    </row>
    <row r="6" spans="1:4">
      <c t="s" r="A6" s="4">
        <v>730</v>
      </c>
      <c t="s" r="B6" s="4">
        <v>731</v>
      </c>
      <c t="s" r="C6" s="4">
        <v>732</v>
      </c>
      <c t="s" r="D6" s="4">
        <v>733</v>
      </c>
    </row>
    <row r="7" spans="1:4">
      <c t="s" r="A7" s="4">
        <v>734</v>
      </c>
      <c t="s" r="B7" s="4">
        <v>735</v>
      </c>
      <c t="s" r="C7" s="4">
        <v>736</v>
      </c>
      <c t="s" r="D7" s="4">
        <v>736</v>
      </c>
    </row>
    <row r="8" spans="1:4">
      <c t="s" r="A8" s="4">
        <v>737</v>
      </c>
      <c t="s" r="B8" s="4">
        <v>738</v>
      </c>
      <c t="s" r="C8" s="4">
        <v>739</v>
      </c>
      <c t="s" r="D8" s="4">
        <v>740</v>
      </c>
    </row>
    <row r="9" spans="1:4">
      <c t="s" r="A9" s="4">
        <v>741</v>
      </c>
      <c t="s" r="B9" s="4">
        <v>742</v>
      </c>
      <c t="s" r="C9" s="4">
        <v>742</v>
      </c>
      <c t="s" r="D9" s="4">
        <v>742</v>
      </c>
    </row>
    <row r="10" spans="1:4">
      <c t="s" r="A10" s="4">
        <v>134</v>
      </c>
      <c t="s" r="B10" s="4">
        <v>727</v>
      </c>
      <c t="s" r="C10" s="4">
        <v>743</v>
      </c>
      <c t="s" r="D10" s="4">
        <v>744</v>
      </c>
    </row>
    <row r="11" spans="1:4">
      <c t="s" r="A11" s="4">
        <v>745</v>
      </c>
      <c t="s" r="B11" s="4">
        <v>746</v>
      </c>
      <c t="s" r="C11" s="4">
        <v>747</v>
      </c>
      <c t="s" r="D11" s="4">
        <v>7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9</v>
      </c>
      <c t="s" r="B1" s="2">
        <v>2</v>
      </c>
      <c t="s" r="C1" s="2">
        <v>32</v>
      </c>
    </row>
    <row r="2" spans="1:3">
      <c t="s" r="A2" s="3">
        <v>750</v>
      </c>
    </row>
    <row r="3" spans="1:3">
      <c t="s" r="A3" s="4">
        <v>751</v>
      </c>
      <c t="n" r="B3" s="7">
        <v>8</v>
      </c>
      <c t="n" r="C3" s="7">
        <v>9</v>
      </c>
    </row>
    <row r="4" spans="1:3">
      <c t="s" r="A4" s="4">
        <v>752</v>
      </c>
      <c t="n" r="B4" s="6">
        <v>97</v>
      </c>
      <c t="n" r="C4" s="6">
        <v>65</v>
      </c>
    </row>
    <row r="5" spans="1:3">
      <c t="s" r="A5" s="4">
        <v>596</v>
      </c>
      <c t="n" r="B5" s="6">
        <v>121</v>
      </c>
      <c t="n" r="C5" s="6">
        <v>137</v>
      </c>
    </row>
    <row r="6" spans="1:3">
      <c t="s" r="A6" s="4">
        <v>753</v>
      </c>
      <c t="n" r="B6" s="6">
        <v>39</v>
      </c>
      <c t="n" r="C6" s="6">
        <v>33</v>
      </c>
    </row>
    <row r="7" spans="1:3">
      <c t="s" r="A7" s="4">
        <v>587</v>
      </c>
      <c t="n" r="B7" s="6">
        <v>34</v>
      </c>
      <c t="n" r="C7" s="6">
        <v>38</v>
      </c>
    </row>
    <row r="8" spans="1:3">
      <c t="s" r="A8" s="4">
        <v>754</v>
      </c>
      <c t="n" r="B8" s="6">
        <v>299</v>
      </c>
      <c t="n" r="C8" s="6">
        <v>282</v>
      </c>
    </row>
    <row r="9" spans="1:3">
      <c t="s" r="A9" s="4">
        <v>693</v>
      </c>
      <c t="n" r="B9" s="6">
        <v>-5</v>
      </c>
      <c t="n" r="C9" s="6">
        <v>-6</v>
      </c>
    </row>
    <row r="10" spans="1:3">
      <c t="s" r="A10" s="4">
        <v>755</v>
      </c>
      <c t="n" r="B10" s="6">
        <v>294</v>
      </c>
      <c t="n" r="C10" s="6">
        <v>276</v>
      </c>
    </row>
    <row r="11" spans="1:3">
      <c t="s" r="A11" s="3">
        <v>756</v>
      </c>
    </row>
    <row r="12" spans="1:3">
      <c t="s" r="A12" s="4">
        <v>66</v>
      </c>
      <c t="n" r="B12" s="6">
        <v>104</v>
      </c>
      <c t="n" r="C12" s="6">
        <v>96</v>
      </c>
    </row>
    <row r="13" spans="1:3">
      <c t="s" r="A13" s="4">
        <v>757</v>
      </c>
      <c t="n" r="B13" s="6">
        <v>20</v>
      </c>
      <c t="n" r="C13" s="6">
        <v>17</v>
      </c>
    </row>
    <row r="14" spans="1:3">
      <c t="s" r="A14" s="4">
        <v>587</v>
      </c>
      <c t="n" r="B14" s="6">
        <v>6</v>
      </c>
      <c t="n" r="C14" s="6">
        <v>1</v>
      </c>
    </row>
    <row r="15" spans="1:3">
      <c t="s" r="A15" s="4">
        <v>758</v>
      </c>
      <c t="n" r="B15" s="6">
        <v>130</v>
      </c>
      <c t="n" r="C15" s="6">
        <v>114</v>
      </c>
    </row>
    <row r="16" spans="1:3">
      <c t="s" r="A16" s="4">
        <v>759</v>
      </c>
      <c t="n" r="B16" s="6">
        <v>164</v>
      </c>
      <c t="n" r="C16" s="6">
        <v>162</v>
      </c>
    </row>
    <row r="17" spans="1:3">
      <c t="s" r="A17" s="3">
        <v>760</v>
      </c>
    </row>
    <row r="18" spans="1:3">
      <c t="s" r="A18" s="4">
        <v>70</v>
      </c>
      <c t="n" r="B18" s="6">
        <v>234</v>
      </c>
      <c t="n" r="C18" s="6">
        <v>221</v>
      </c>
    </row>
    <row r="19" spans="1:3">
      <c t="s" r="A19" s="4">
        <v>67</v>
      </c>
      <c t="n" r="B19" s="6">
        <v>5</v>
      </c>
      <c t="n" r="C19" s="6">
        <v>3</v>
      </c>
    </row>
    <row r="20" spans="1:3">
      <c t="s" r="A20" s="4">
        <v>761</v>
      </c>
      <c t="n" r="B20" s="6">
        <v>-62</v>
      </c>
      <c t="n" r="C20" s="6">
        <v>-48</v>
      </c>
    </row>
    <row r="21" spans="1:3">
      <c t="s" r="A21" s="4">
        <v>81</v>
      </c>
      <c t="n" r="B21" s="6">
        <v>-13</v>
      </c>
      <c t="n" r="C21" s="6">
        <v>-14</v>
      </c>
    </row>
    <row r="22" spans="1:3">
      <c t="s" r="A22" s="4">
        <v>759</v>
      </c>
      <c t="n" r="B22" s="7">
        <v>164</v>
      </c>
      <c t="n" r="C22" s="7">
        <v>16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2</v>
      </c>
      <c t="s" r="B1" s="2">
        <v>1</v>
      </c>
    </row>
    <row r="2" spans="1:4">
      <c t="s" r="B2" s="2">
        <v>2</v>
      </c>
      <c t="s" r="C2" s="2">
        <v>32</v>
      </c>
      <c t="s" r="D2" s="2">
        <v>33</v>
      </c>
    </row>
    <row r="3" spans="1:4">
      <c t="s" r="A3" s="3">
        <v>210</v>
      </c>
    </row>
    <row r="4" spans="1:4">
      <c t="s" r="A4" s="4">
        <v>763</v>
      </c>
      <c t="n" r="B4" s="7">
        <v>40</v>
      </c>
      <c t="n" r="C4" s="7">
        <v>48</v>
      </c>
      <c t="n" r="D4" s="7">
        <v>54</v>
      </c>
    </row>
    <row r="5" spans="1:4">
      <c t="s" r="A5" s="4">
        <v>666</v>
      </c>
      <c t="n" r="B5" s="6">
        <v>-2</v>
      </c>
      <c t="n" r="C5" s="6">
        <v>-6</v>
      </c>
      <c t="n" r="D5" s="6">
        <v>-4</v>
      </c>
    </row>
    <row r="6" spans="1:4">
      <c t="s" r="A6" s="4">
        <v>764</v>
      </c>
      <c t="n" r="B6" s="6">
        <v>4</v>
      </c>
      <c t="n" r="C6" s="6">
        <v>3</v>
      </c>
      <c t="n" r="D6" s="6">
        <v>3</v>
      </c>
    </row>
    <row r="7" spans="1:4">
      <c t="s" r="A7" s="4">
        <v>765</v>
      </c>
      <c t="n" r="B7" s="6">
        <v>2</v>
      </c>
      <c t="n" r="C7" s="6">
        <v>1</v>
      </c>
      <c t="n" r="D7" s="6">
        <v>4</v>
      </c>
    </row>
    <row r="8" spans="1:4">
      <c t="s" r="A8" s="4">
        <v>766</v>
      </c>
      <c t="n" r="C8" s="6">
        <v>-1</v>
      </c>
      <c t="n" r="D8" s="6">
        <v>-2</v>
      </c>
    </row>
    <row r="9" spans="1:4">
      <c t="s" r="A9" s="4">
        <v>767</v>
      </c>
      <c t="n" r="B9" s="6">
        <v>-1</v>
      </c>
      <c t="n" r="C9" s="6">
        <v>-1</v>
      </c>
      <c t="n" r="D9" s="6">
        <v>-7</v>
      </c>
    </row>
    <row r="10" spans="1:4">
      <c t="s" r="A10" s="4">
        <v>768</v>
      </c>
      <c t="n" r="B10" s="6">
        <v>-5</v>
      </c>
      <c t="n" r="C10" s="6">
        <v>-4</v>
      </c>
    </row>
    <row r="11" spans="1:4">
      <c t="s" r="A11" s="4">
        <v>769</v>
      </c>
      <c t="n" r="B11" s="7">
        <v>38</v>
      </c>
      <c t="n" r="C11" s="7">
        <v>40</v>
      </c>
      <c t="n" r="D11" s="7">
        <v>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t="s" r="A1" s="1">
        <v>770</v>
      </c>
      <c t="s" r="B1" s="2">
        <v>1</v>
      </c>
    </row>
    <row r="2" spans="1:4">
      <c t="s" r="B2" s="2">
        <v>771</v>
      </c>
      <c t="s" r="C2" s="2">
        <v>461</v>
      </c>
      <c t="s" r="D2" s="2">
        <v>466</v>
      </c>
    </row>
    <row r="3" spans="1:4">
      <c t="s" r="A3" s="3">
        <v>772</v>
      </c>
    </row>
    <row r="4" spans="1:4">
      <c t="s" r="A4" s="4">
        <v>667</v>
      </c>
      <c t="n" r="B4" s="7">
        <v>2</v>
      </c>
      <c t="n" r="C4" s="7">
        <v>-3</v>
      </c>
      <c t="n" r="D4" s="7">
        <v>-2</v>
      </c>
    </row>
    <row r="5" spans="1:4">
      <c t="s" r="A5" s="4">
        <v>773</v>
      </c>
      <c t="n" r="B5" s="7">
        <v>1</v>
      </c>
      <c t="n" r="D5" s="7">
        <v>1</v>
      </c>
    </row>
    <row r="6" spans="1:4">
      <c t="s" r="A6" s="4">
        <v>774</v>
      </c>
      <c t="n" r="B6" s="6">
        <v>23</v>
      </c>
    </row>
    <row r="7" spans="1:4">
      <c t="s" r="A7" s="4">
        <v>775</v>
      </c>
      <c t="n" r="B7" s="7">
        <v>-2</v>
      </c>
    </row>
    <row r="8" spans="1:4">
      <c t="s" r="A8" s="4">
        <v>776</v>
      </c>
      <c t="n" r="B8" s="7">
        <v>5</v>
      </c>
    </row>
    <row r="9" spans="1:4">
      <c t="s" r="A9" s="4">
        <v>777</v>
      </c>
    </row>
    <row r="10" spans="1:4">
      <c t="s" r="A10" s="3">
        <v>772</v>
      </c>
    </row>
    <row r="11" spans="1:4">
      <c t="s" r="A11" s="4">
        <v>778</v>
      </c>
      <c t="s" r="B11" s="4">
        <v>779</v>
      </c>
    </row>
    <row r="12" spans="1:4">
      <c t="s" r="A12" s="4">
        <v>780</v>
      </c>
    </row>
    <row r="13" spans="1:4">
      <c t="s" r="A13" s="3">
        <v>772</v>
      </c>
    </row>
    <row r="14" spans="1:4">
      <c t="s" r="A14" s="4">
        <v>778</v>
      </c>
      <c t="s" r="B14" s="4">
        <v>781</v>
      </c>
    </row>
    <row r="15" spans="1:4">
      <c t="s" r="A15" s="4">
        <v>782</v>
      </c>
    </row>
    <row r="16" spans="1:4">
      <c t="s" r="A16" s="3">
        <v>772</v>
      </c>
    </row>
    <row r="17" spans="1:4">
      <c t="s" r="A17" s="4">
        <v>778</v>
      </c>
      <c t="s" r="B17" s="4">
        <v>783</v>
      </c>
    </row>
    <row r="18" spans="1:4">
      <c t="s" r="A18" s="4">
        <v>784</v>
      </c>
    </row>
    <row r="19" spans="1:4">
      <c t="s" r="A19" s="3">
        <v>772</v>
      </c>
    </row>
    <row r="20" spans="1:4">
      <c t="s" r="A20" s="4">
        <v>785</v>
      </c>
      <c t="n" r="B20" s="7">
        <v>1</v>
      </c>
    </row>
    <row r="21" spans="1:4">
      <c t="s" r="A21" s="4">
        <v>786</v>
      </c>
    </row>
    <row r="22" spans="1:4">
      <c t="s" r="A22" s="3">
        <v>772</v>
      </c>
    </row>
    <row r="23" spans="1:4">
      <c t="s" r="A23" s="4">
        <v>785</v>
      </c>
      <c t="n" r="B23" s="6">
        <v>72</v>
      </c>
    </row>
    <row r="24" spans="1:4">
      <c t="s" r="A24" s="4">
        <v>787</v>
      </c>
    </row>
    <row r="25" spans="1:4">
      <c t="s" r="A25" s="3">
        <v>772</v>
      </c>
    </row>
    <row r="26" spans="1:4">
      <c t="s" r="A26" s="4">
        <v>785</v>
      </c>
      <c t="n" r="B26" s="7">
        <v>13</v>
      </c>
    </row>
    <row r="27" spans="1:4">
      <c t="s" r="A27" s="4">
        <v>788</v>
      </c>
    </row>
    <row r="28" spans="1:4">
      <c t="s" r="A28" s="3">
        <v>772</v>
      </c>
    </row>
    <row r="29" spans="1:4">
      <c t="s" r="A29" s="4">
        <v>773</v>
      </c>
      <c t="n" r="C29" s="7">
        <v>1</v>
      </c>
    </row>
    <row r="30" spans="1:4">
      <c t="s" r="A30" s="4">
        <v>789</v>
      </c>
      <c t="n" r="B30" s="6">
        <v>0</v>
      </c>
    </row>
    <row r="31" spans="1:4">
      <c t="s" r="A31" s="4">
        <v>790</v>
      </c>
    </row>
    <row r="32" spans="1:4">
      <c t="s" r="A32" s="3">
        <v>772</v>
      </c>
    </row>
    <row r="33" spans="1:4">
      <c t="s" r="A33" s="4">
        <v>785</v>
      </c>
      <c t="n" r="B33" s="7">
        <v>1</v>
      </c>
    </row>
    <row r="34" spans="1:4">
      <c t="s" r="A34" s="4">
        <v>791</v>
      </c>
    </row>
    <row r="35" spans="1:4">
      <c t="s" r="A35" s="3">
        <v>772</v>
      </c>
    </row>
    <row r="36" spans="1:4">
      <c t="s" r="A36" s="4">
        <v>778</v>
      </c>
      <c t="s" r="B36" s="4">
        <v>792</v>
      </c>
    </row>
    <row r="37" spans="1:4">
      <c t="s" r="A37" s="4">
        <v>793</v>
      </c>
    </row>
    <row r="38" spans="1:4">
      <c t="s" r="A38" s="3">
        <v>772</v>
      </c>
    </row>
    <row r="39" spans="1:4">
      <c t="s" r="A39" s="4">
        <v>778</v>
      </c>
      <c t="s" r="B39" s="4">
        <v>794</v>
      </c>
    </row>
    <row r="40" spans="1:4">
      <c t="s" r="A40" s="4">
        <v>795</v>
      </c>
    </row>
    <row r="41" spans="1:4">
      <c t="s" r="A41" s="3">
        <v>772</v>
      </c>
    </row>
    <row r="42" spans="1:4">
      <c t="s" r="A42" s="4">
        <v>796</v>
      </c>
      <c t="s" r="B42" s="4">
        <v>797</v>
      </c>
    </row>
    <row r="43" spans="1:4">
      <c t="s" r="A43" s="4">
        <v>798</v>
      </c>
    </row>
    <row r="44" spans="1:4">
      <c t="s" r="A44" s="3">
        <v>772</v>
      </c>
    </row>
    <row r="45" spans="1:4">
      <c t="s" r="A45" s="4">
        <v>774</v>
      </c>
      <c t="n" r="B45" s="6">
        <v>19</v>
      </c>
    </row>
    <row r="46" spans="1:4">
      <c t="s" r="A46" s="4">
        <v>799</v>
      </c>
      <c t="n" r="B46" s="7">
        <v>904</v>
      </c>
    </row>
    <row r="47" spans="1:4">
      <c t="s" r="A47" s="4">
        <v>800</v>
      </c>
      <c t="n" r="B47" s="6">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1</v>
      </c>
      <c t="s" r="B1" s="2">
        <v>2</v>
      </c>
      <c t="s" r="C1" s="2">
        <v>32</v>
      </c>
    </row>
    <row r="2" spans="1:3">
      <c t="s" r="A2" s="4">
        <v>802</v>
      </c>
    </row>
    <row r="3" spans="1:3">
      <c t="s" r="A3" s="3">
        <v>772</v>
      </c>
    </row>
    <row r="4" spans="1:3">
      <c t="s" r="A4" s="4">
        <v>803</v>
      </c>
      <c t="n" r="B4" s="7">
        <v>3</v>
      </c>
    </row>
    <row r="5" spans="1:3">
      <c t="s" r="A5" s="4">
        <v>804</v>
      </c>
      <c t="n" r="C5" s="7">
        <v>4</v>
      </c>
    </row>
    <row r="6" spans="1:3">
      <c t="s" r="A6" s="4">
        <v>805</v>
      </c>
    </row>
    <row r="7" spans="1:3">
      <c t="s" r="A7" s="3">
        <v>772</v>
      </c>
    </row>
    <row r="8" spans="1:3">
      <c t="s" r="A8" s="4">
        <v>806</v>
      </c>
      <c t="n" r="C8" s="7">
        <v>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807</v>
      </c>
      <c t="s" r="B1" s="2">
        <v>457</v>
      </c>
    </row>
    <row r="2" spans="1:2">
      <c t="s" r="A2" s="4">
        <v>784</v>
      </c>
    </row>
    <row r="3" spans="1:2">
      <c t="s" r="A3" s="3">
        <v>772</v>
      </c>
    </row>
    <row r="4" spans="1:2">
      <c t="s" r="A4" s="4">
        <v>785</v>
      </c>
      <c t="n" r="B4" s="7">
        <v>1</v>
      </c>
    </row>
    <row r="5" spans="1:2">
      <c t="s" r="A5" s="4">
        <v>808</v>
      </c>
    </row>
    <row r="6" spans="1:2">
      <c t="s" r="A6" s="3">
        <v>772</v>
      </c>
    </row>
    <row r="7" spans="1:2">
      <c t="s" r="A7" s="4">
        <v>785</v>
      </c>
      <c t="n" r="B7" s="7">
        <v>72</v>
      </c>
    </row>
    <row r="8" spans="1:2">
      <c t="s" r="A8" s="4">
        <v>809</v>
      </c>
      <c t="n" r="B8" s="10">
        <v>0.7359</v>
      </c>
    </row>
    <row r="9" spans="1:2">
      <c t="s" r="A9" s="4">
        <v>810</v>
      </c>
    </row>
    <row r="10" spans="1:2">
      <c t="s" r="A10" s="3">
        <v>772</v>
      </c>
    </row>
    <row r="11" spans="1:2">
      <c t="s" r="A11" s="4">
        <v>785</v>
      </c>
      <c t="n" r="B11" s="7">
        <v>11</v>
      </c>
    </row>
    <row r="12" spans="1:2">
      <c t="s" r="A12" s="4">
        <v>809</v>
      </c>
      <c t="n" r="B12" s="10">
        <v>0.7298</v>
      </c>
    </row>
    <row r="13" spans="1:2">
      <c t="s" r="A13" s="4">
        <v>811</v>
      </c>
    </row>
    <row r="14" spans="1:2">
      <c t="s" r="A14" s="3">
        <v>772</v>
      </c>
    </row>
    <row r="15" spans="1:2">
      <c t="s" r="A15" s="4">
        <v>785</v>
      </c>
      <c t="n" r="B15" s="7">
        <v>2</v>
      </c>
    </row>
    <row r="16" spans="1:2">
      <c t="s" r="A16" s="4">
        <v>809</v>
      </c>
      <c t="n" r="B16" s="10">
        <v>1.4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2</v>
      </c>
      <c t="s" r="B1" s="2">
        <v>2</v>
      </c>
      <c t="s" r="C1" s="2">
        <v>32</v>
      </c>
    </row>
    <row r="2" spans="1:3">
      <c t="s" r="A2" s="3">
        <v>813</v>
      </c>
    </row>
    <row r="3" spans="1:3">
      <c t="s" r="A3" s="4">
        <v>814</v>
      </c>
      <c t="n" r="B3" s="7">
        <v>9</v>
      </c>
      <c t="n" r="C3" s="7">
        <v>6</v>
      </c>
    </row>
    <row r="4" spans="1:3">
      <c t="s" r="A4" s="4">
        <v>815</v>
      </c>
      <c t="n" r="C4" s="6">
        <v>5</v>
      </c>
    </row>
    <row r="5" spans="1:3">
      <c t="s" r="A5" s="4">
        <v>816</v>
      </c>
    </row>
    <row r="6" spans="1:3">
      <c t="s" r="A6" s="3">
        <v>813</v>
      </c>
    </row>
    <row r="7" spans="1:3">
      <c t="s" r="A7" s="4">
        <v>814</v>
      </c>
      <c t="n" r="B7" s="6">
        <v>6</v>
      </c>
      <c t="n" r="C7" s="6">
        <v>6</v>
      </c>
    </row>
    <row r="8" spans="1:3">
      <c t="s" r="A8" s="4">
        <v>817</v>
      </c>
    </row>
    <row r="9" spans="1:3">
      <c t="s" r="A9" s="3">
        <v>813</v>
      </c>
    </row>
    <row r="10" spans="1:3">
      <c t="s" r="A10" s="4">
        <v>815</v>
      </c>
      <c t="n" r="C10" s="7">
        <v>5</v>
      </c>
    </row>
    <row r="11" spans="1:3">
      <c t="s" r="A11" s="4">
        <v>818</v>
      </c>
    </row>
    <row r="12" spans="1:3">
      <c t="s" r="A12" s="3">
        <v>813</v>
      </c>
    </row>
    <row r="13" spans="1:3">
      <c t="s" r="A13" s="4">
        <v>814</v>
      </c>
      <c t="n" r="B13" s="7">
        <v>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9</v>
      </c>
      <c t="s" r="B1" s="2">
        <v>2</v>
      </c>
      <c t="s" r="C1" s="2">
        <v>32</v>
      </c>
    </row>
    <row r="2" spans="1:3">
      <c t="s" r="A2" s="3">
        <v>216</v>
      </c>
    </row>
    <row r="3" spans="1:3">
      <c t="s" r="A3" s="4">
        <v>820</v>
      </c>
      <c t="n" r="B3" s="7">
        <v>130</v>
      </c>
      <c t="n" r="C3" s="7">
        <v>134</v>
      </c>
    </row>
    <row r="4" spans="1:3">
      <c t="s" r="A4" s="4">
        <v>821</v>
      </c>
      <c t="n" r="B4" s="7">
        <v>156</v>
      </c>
      <c t="n" r="C4" s="7">
        <v>16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t="s" r="A1" s="1">
        <v>822</v>
      </c>
      <c t="s" r="B1" s="2">
        <v>823</v>
      </c>
      <c t="s" r="C1" s="2">
        <v>1</v>
      </c>
    </row>
    <row r="2" spans="1:5">
      <c t="s" r="B2" s="2">
        <v>824</v>
      </c>
      <c t="s" r="C2" s="2">
        <v>2</v>
      </c>
      <c t="s" r="D2" s="2">
        <v>32</v>
      </c>
      <c t="s" r="E2" s="2">
        <v>33</v>
      </c>
    </row>
    <row r="3" spans="1:5">
      <c t="s" r="A3" s="3">
        <v>360</v>
      </c>
    </row>
    <row r="4" spans="1:5">
      <c t="s" r="A4" s="4">
        <v>825</v>
      </c>
      <c t="n" r="C4" s="7">
        <v>544000000</v>
      </c>
      <c t="n" r="D4" s="7">
        <v>613000000</v>
      </c>
    </row>
    <row r="5" spans="1:5">
      <c t="s" r="A5" s="4">
        <v>826</v>
      </c>
      <c t="n" r="C5" s="7">
        <v>617000000</v>
      </c>
      <c t="n" r="D5" s="6">
        <v>662000000</v>
      </c>
    </row>
    <row r="6" spans="1:5">
      <c t="s" r="A6" s="4">
        <v>827</v>
      </c>
      <c t="s" r="C6" s="4">
        <v>828</v>
      </c>
    </row>
    <row r="7" spans="1:5">
      <c t="s" r="A7" s="4">
        <v>377</v>
      </c>
    </row>
    <row r="8" spans="1:5">
      <c t="s" r="A8" s="3">
        <v>360</v>
      </c>
    </row>
    <row r="9" spans="1:5">
      <c t="s" r="A9" s="4">
        <v>825</v>
      </c>
      <c t="n" r="C9" s="7">
        <v>544000000</v>
      </c>
      <c t="n" r="D9" s="6">
        <v>613000000</v>
      </c>
    </row>
    <row r="10" spans="1:5">
      <c t="s" r="A10" s="4">
        <v>829</v>
      </c>
      <c t="n" r="C10" s="6">
        <v>4000000</v>
      </c>
    </row>
    <row r="11" spans="1:5">
      <c t="s" r="A11" s="4">
        <v>830</v>
      </c>
      <c t="n" r="C11" s="7">
        <v>604000000</v>
      </c>
      <c t="n" r="D11" s="6">
        <v>557000000</v>
      </c>
    </row>
    <row r="12" spans="1:5">
      <c t="s" r="A12" s="4">
        <v>831</v>
      </c>
    </row>
    <row r="13" spans="1:5">
      <c t="s" r="A13" s="3">
        <v>360</v>
      </c>
    </row>
    <row r="14" spans="1:5">
      <c t="s" r="A14" s="4">
        <v>829</v>
      </c>
      <c t="n" r="B14" s="7">
        <v>25000000</v>
      </c>
    </row>
    <row r="15" spans="1:5">
      <c t="s" r="A15" s="4">
        <v>832</v>
      </c>
    </row>
    <row r="16" spans="1:5">
      <c t="s" r="A16" s="3">
        <v>360</v>
      </c>
    </row>
    <row r="17" spans="1:5">
      <c t="s" r="A17" s="4">
        <v>833</v>
      </c>
      <c t="s" r="C17" s="4">
        <v>834</v>
      </c>
    </row>
    <row r="18" spans="1:5">
      <c t="s" r="A18" s="4">
        <v>835</v>
      </c>
    </row>
    <row r="19" spans="1:5">
      <c t="s" r="A19" s="3">
        <v>360</v>
      </c>
    </row>
    <row r="20" spans="1:5">
      <c t="s" r="A20" s="4">
        <v>833</v>
      </c>
      <c t="s" r="C20" s="4">
        <v>836</v>
      </c>
    </row>
    <row r="21" spans="1:5">
      <c t="s" r="A21" s="4">
        <v>837</v>
      </c>
    </row>
    <row r="22" spans="1:5">
      <c t="s" r="A22" s="3">
        <v>360</v>
      </c>
    </row>
    <row r="23" spans="1:5">
      <c t="s" r="A23" s="4">
        <v>833</v>
      </c>
      <c t="s" r="C23" s="4">
        <v>729</v>
      </c>
    </row>
    <row r="24" spans="1:5">
      <c t="s" r="A24" s="4">
        <v>838</v>
      </c>
    </row>
    <row r="25" spans="1:5">
      <c t="s" r="A25" s="3">
        <v>360</v>
      </c>
    </row>
    <row r="26" spans="1:5">
      <c t="s" r="A26" s="4">
        <v>826</v>
      </c>
      <c t="n" r="C26" s="7">
        <v>11000000</v>
      </c>
    </row>
    <row r="27" spans="1:5">
      <c t="s" r="A27" s="4">
        <v>380</v>
      </c>
    </row>
    <row r="28" spans="1:5">
      <c t="s" r="A28" s="3">
        <v>360</v>
      </c>
    </row>
    <row r="29" spans="1:5">
      <c t="s" r="A29" s="4">
        <v>825</v>
      </c>
      <c t="n" r="C29" s="7">
        <v>58000000</v>
      </c>
      <c t="n" r="D29" s="6">
        <v>73000000</v>
      </c>
    </row>
    <row r="30" spans="1:5">
      <c t="s" r="A30" s="4">
        <v>839</v>
      </c>
    </row>
    <row r="31" spans="1:5">
      <c t="s" r="A31" s="3">
        <v>360</v>
      </c>
    </row>
    <row r="32" spans="1:5">
      <c t="s" r="A32" s="4">
        <v>833</v>
      </c>
      <c t="s" r="C32" s="4">
        <v>840</v>
      </c>
    </row>
    <row r="33" spans="1:5">
      <c t="s" r="A33" s="4">
        <v>841</v>
      </c>
    </row>
    <row r="34" spans="1:5">
      <c t="s" r="A34" s="3">
        <v>360</v>
      </c>
    </row>
    <row r="35" spans="1:5">
      <c t="s" r="A35" s="4">
        <v>833</v>
      </c>
      <c t="s" r="C35" s="4">
        <v>842</v>
      </c>
    </row>
    <row r="36" spans="1:5">
      <c t="s" r="A36" s="4">
        <v>843</v>
      </c>
    </row>
    <row r="37" spans="1:5">
      <c t="s" r="A37" s="3">
        <v>360</v>
      </c>
    </row>
    <row r="38" spans="1:5">
      <c t="s" r="A38" s="4">
        <v>844</v>
      </c>
      <c t="s" r="C38" s="4">
        <v>845</v>
      </c>
    </row>
    <row r="39" spans="1:5">
      <c t="s" r="A39" s="4">
        <v>846</v>
      </c>
      <c t="s" r="C39" s="4">
        <v>657</v>
      </c>
    </row>
    <row r="40" spans="1:5">
      <c t="s" r="A40" s="4">
        <v>847</v>
      </c>
      <c t="n" r="C40" s="7">
        <v>3000000</v>
      </c>
      <c t="n" r="D40" s="6">
        <v>3000000</v>
      </c>
      <c t="n" r="E40" s="7">
        <v>3000000</v>
      </c>
    </row>
    <row r="41" spans="1:5">
      <c t="s" r="A41" s="4">
        <v>848</v>
      </c>
      <c t="s" r="C41" s="4">
        <v>849</v>
      </c>
    </row>
    <row r="42" spans="1:5">
      <c t="s" r="A42" s="4">
        <v>850</v>
      </c>
      <c t="s" r="C42" s="4">
        <v>851</v>
      </c>
    </row>
    <row r="43" spans="1:5">
      <c t="s" r="A43" s="4">
        <v>852</v>
      </c>
      <c t="s" r="C43" s="4">
        <v>853</v>
      </c>
    </row>
    <row r="44" spans="1:5">
      <c t="s" r="A44" s="4">
        <v>854</v>
      </c>
      <c t="s" r="C44" s="4">
        <v>855</v>
      </c>
    </row>
    <row r="45" spans="1:5">
      <c t="s" r="A45" s="4">
        <v>856</v>
      </c>
    </row>
    <row r="46" spans="1:5">
      <c t="s" r="A46" s="3">
        <v>360</v>
      </c>
    </row>
    <row r="47" spans="1:5">
      <c t="s" r="A47" s="4">
        <v>857</v>
      </c>
      <c t="n" r="C47" s="7">
        <v>18000</v>
      </c>
    </row>
    <row r="48" spans="1:5">
      <c t="s" r="A48" s="4">
        <v>858</v>
      </c>
    </row>
    <row r="49" spans="1:5">
      <c t="s" r="A49" s="3">
        <v>360</v>
      </c>
    </row>
    <row r="50" spans="1:5">
      <c t="s" r="A50" s="4">
        <v>857</v>
      </c>
      <c t="n" r="C50" s="6">
        <v>15000</v>
      </c>
    </row>
    <row r="51" spans="1:5">
      <c t="s" r="A51" s="4">
        <v>859</v>
      </c>
    </row>
    <row r="52" spans="1:5">
      <c t="s" r="A52" s="3">
        <v>360</v>
      </c>
    </row>
    <row r="53" spans="1:5">
      <c t="s" r="A53" s="4">
        <v>860</v>
      </c>
      <c t="n" r="C53" s="6">
        <v>4000000</v>
      </c>
    </row>
    <row r="54" spans="1:5">
      <c t="s" r="A54" s="4">
        <v>687</v>
      </c>
    </row>
    <row r="55" spans="1:5">
      <c t="s" r="A55" s="3">
        <v>360</v>
      </c>
    </row>
    <row r="56" spans="1:5">
      <c t="s" r="A56" s="4">
        <v>825</v>
      </c>
      <c t="n" r="C56" s="6">
        <v>602000000</v>
      </c>
      <c t="n" r="D56" s="6">
        <v>686000000</v>
      </c>
      <c t="n" r="E56" s="7">
        <v>650000000</v>
      </c>
    </row>
    <row r="57" spans="1:5">
      <c t="s" r="A57" s="4">
        <v>860</v>
      </c>
      <c t="n" r="C57" s="6">
        <v>51000000</v>
      </c>
      <c t="n" r="D57" s="6">
        <v>53000000</v>
      </c>
    </row>
    <row r="58" spans="1:5">
      <c t="s" r="A58" s="4">
        <v>688</v>
      </c>
    </row>
    <row r="59" spans="1:5">
      <c t="s" r="A59" s="3">
        <v>360</v>
      </c>
    </row>
    <row r="60" spans="1:5">
      <c t="s" r="A60" s="4">
        <v>860</v>
      </c>
      <c t="n" r="C60" s="7">
        <v>2000000</v>
      </c>
      <c t="n" r="D60" s="7">
        <v>3000000</v>
      </c>
    </row>
    <row r="61" spans="1:5">
      <c t="s" r="A61" s="4">
        <v>861</v>
      </c>
    </row>
    <row r="62" spans="1:5">
      <c t="s" r="A62" s="3">
        <v>360</v>
      </c>
    </row>
    <row r="63" spans="1:5">
      <c t="s" r="A63" s="4">
        <v>862</v>
      </c>
      <c t="s" r="C63" s="4">
        <v>86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864</v>
      </c>
      <c t="s" r="B1" s="2">
        <v>1</v>
      </c>
    </row>
    <row r="2" spans="1:5">
      <c t="s" r="B2" s="2">
        <v>2</v>
      </c>
      <c t="s" r="D2" s="2">
        <v>32</v>
      </c>
      <c t="s" r="E2" s="2">
        <v>33</v>
      </c>
    </row>
    <row r="3" spans="1:5">
      <c t="s" r="A3" s="3">
        <v>865</v>
      </c>
    </row>
    <row r="4" spans="1:5">
      <c t="s" r="A4" s="4">
        <v>866</v>
      </c>
      <c t="n" r="B4" s="7">
        <v>662</v>
      </c>
    </row>
    <row r="5" spans="1:5">
      <c t="s" r="A5" s="4">
        <v>867</v>
      </c>
      <c t="n" r="B5" s="6">
        <v>617</v>
      </c>
      <c t="n" r="D5" s="7">
        <v>662</v>
      </c>
    </row>
    <row r="6" spans="1:5">
      <c t="s" r="A6" s="3">
        <v>868</v>
      </c>
    </row>
    <row r="7" spans="1:5">
      <c t="s" r="A7" s="4">
        <v>869</v>
      </c>
      <c t="n" r="B7" s="6">
        <v>613</v>
      </c>
    </row>
    <row r="8" spans="1:5">
      <c t="s" r="A8" s="4">
        <v>870</v>
      </c>
      <c t="n" r="B8" s="6">
        <v>544</v>
      </c>
      <c t="n" r="D8" s="6">
        <v>613</v>
      </c>
    </row>
    <row r="9" spans="1:5">
      <c t="s" r="A9" s="3">
        <v>871</v>
      </c>
    </row>
    <row r="10" spans="1:5">
      <c t="s" r="A10" s="4">
        <v>73</v>
      </c>
      <c t="n" r="B10" s="6">
        <v>8</v>
      </c>
      <c t="n" r="D10" s="6">
        <v>13</v>
      </c>
    </row>
    <row r="11" spans="1:5">
      <c t="s" r="A11" s="4">
        <v>687</v>
      </c>
    </row>
    <row r="12" spans="1:5">
      <c t="s" r="A12" s="3">
        <v>865</v>
      </c>
    </row>
    <row r="13" spans="1:5">
      <c t="s" r="A13" s="4">
        <v>866</v>
      </c>
      <c t="n" r="B13" s="6">
        <v>722</v>
      </c>
      <c t="n" r="D13" s="6">
        <v>674</v>
      </c>
    </row>
    <row r="14" spans="1:5">
      <c t="s" r="A14" s="4">
        <v>872</v>
      </c>
      <c t="n" r="B14" s="6">
        <v>17</v>
      </c>
      <c t="n" r="D14" s="6">
        <v>15</v>
      </c>
      <c t="n" r="E14" s="7">
        <v>14</v>
      </c>
    </row>
    <row r="15" spans="1:5">
      <c t="s" r="A15" s="4">
        <v>873</v>
      </c>
      <c t="n" r="B15" s="6">
        <v>24</v>
      </c>
      <c t="n" r="D15" s="6">
        <v>28</v>
      </c>
      <c t="n" r="E15" s="6">
        <v>25</v>
      </c>
    </row>
    <row r="16" spans="1:5">
      <c t="s" r="A16" s="4">
        <v>874</v>
      </c>
      <c t="n" r="B16" s="6">
        <v>-39</v>
      </c>
      <c t="n" r="D16" s="6">
        <v>67</v>
      </c>
    </row>
    <row r="17" spans="1:5">
      <c t="s" r="A17" s="4">
        <v>666</v>
      </c>
      <c t="n" r="B17" s="6">
        <v>-6</v>
      </c>
      <c t="n" r="D17" s="6">
        <v>-9</v>
      </c>
    </row>
    <row r="18" spans="1:5">
      <c t="s" r="A18" s="4">
        <v>875</v>
      </c>
      <c t="n" r="B18" s="6">
        <v>-51</v>
      </c>
      <c t="n" r="D18" s="6">
        <v>-53</v>
      </c>
    </row>
    <row r="19" spans="1:5">
      <c t="s" r="A19" s="4">
        <v>867</v>
      </c>
      <c t="n" r="B19" s="6">
        <v>667</v>
      </c>
      <c t="n" r="D19" s="6">
        <v>722</v>
      </c>
      <c t="n" r="E19" s="6">
        <v>674</v>
      </c>
    </row>
    <row r="20" spans="1:5">
      <c t="s" r="A20" s="3">
        <v>868</v>
      </c>
    </row>
    <row r="21" spans="1:5">
      <c t="s" r="A21" s="4">
        <v>869</v>
      </c>
      <c t="n" r="B21" s="6">
        <v>686</v>
      </c>
      <c t="n" r="D21" s="6">
        <v>650</v>
      </c>
    </row>
    <row r="22" spans="1:5">
      <c t="s" r="A22" s="4">
        <v>876</v>
      </c>
      <c t="n" r="B22" s="6">
        <v>-34</v>
      </c>
      <c t="n" r="D22" s="6">
        <v>90</v>
      </c>
    </row>
    <row r="23" spans="1:5">
      <c t="s" r="A23" s="4">
        <v>877</v>
      </c>
      <c t="n" r="B23" s="6">
        <v>8</v>
      </c>
      <c t="n" r="D23" s="6">
        <v>9</v>
      </c>
    </row>
    <row r="24" spans="1:5">
      <c t="s" r="A24" s="4">
        <v>666</v>
      </c>
      <c t="n" r="B24" s="6">
        <v>-7</v>
      </c>
      <c t="n" r="D24" s="6">
        <v>-10</v>
      </c>
    </row>
    <row r="25" spans="1:5">
      <c t="s" r="A25" s="4">
        <v>875</v>
      </c>
      <c t="n" r="B25" s="6">
        <v>-51</v>
      </c>
      <c t="n" r="D25" s="6">
        <v>-53</v>
      </c>
    </row>
    <row r="26" spans="1:5">
      <c t="s" r="A26" s="4">
        <v>870</v>
      </c>
      <c t="n" r="B26" s="6">
        <v>602</v>
      </c>
      <c t="n" r="D26" s="6">
        <v>686</v>
      </c>
      <c t="n" r="E26" s="6">
        <v>650</v>
      </c>
    </row>
    <row r="27" spans="1:5">
      <c t="s" r="A27" s="4">
        <v>878</v>
      </c>
      <c t="n" r="B27" s="6">
        <v>-65</v>
      </c>
      <c t="n" r="D27" s="6">
        <v>-36</v>
      </c>
    </row>
    <row r="28" spans="1:5">
      <c t="s" r="A28" s="3">
        <v>871</v>
      </c>
    </row>
    <row r="29" spans="1:5">
      <c t="s" r="A29" s="4">
        <v>73</v>
      </c>
      <c t="n" r="B29" s="6">
        <v>8</v>
      </c>
      <c t="n" r="D29" s="6">
        <v>13</v>
      </c>
    </row>
    <row r="30" spans="1:5">
      <c t="s" r="A30" s="4">
        <v>77</v>
      </c>
      <c t="n" r="B30" s="6">
        <v>-4</v>
      </c>
      <c t="n" r="D30" s="6">
        <v>-3</v>
      </c>
    </row>
    <row r="31" spans="1:5">
      <c t="s" r="A31" s="4">
        <v>81</v>
      </c>
      <c t="n" r="B31" s="6">
        <v>-69</v>
      </c>
      <c t="n" r="D31" s="6">
        <v>-46</v>
      </c>
    </row>
    <row r="32" spans="1:5">
      <c t="s" r="A32" s="4">
        <v>879</v>
      </c>
      <c t="n" r="B32" s="6">
        <v>-65</v>
      </c>
      <c t="n" r="D32" s="6">
        <v>-36</v>
      </c>
    </row>
    <row r="33" spans="1:5">
      <c t="s" r="A33" s="3">
        <v>880</v>
      </c>
    </row>
    <row r="34" spans="1:5">
      <c t="s" r="A34" s="4">
        <v>881</v>
      </c>
      <c t="n" r="B34" s="6">
        <v>410</v>
      </c>
      <c t="s" r="C34" s="4">
        <v>138</v>
      </c>
      <c t="n" r="D34" s="6">
        <v>394</v>
      </c>
    </row>
    <row r="35" spans="1:5">
      <c t="s" r="A35" s="4">
        <v>882</v>
      </c>
      <c t="n" r="B35" s="6">
        <v>1</v>
      </c>
      <c t="s" r="C35" s="4">
        <v>491</v>
      </c>
      <c t="n" r="D35" s="6">
        <v>1</v>
      </c>
    </row>
    <row r="36" spans="1:5">
      <c t="s" r="A36" s="4">
        <v>883</v>
      </c>
      <c t="n" r="B36" s="6">
        <v>411</v>
      </c>
      <c t="n" r="D36" s="6">
        <v>395</v>
      </c>
    </row>
    <row r="37" spans="1:5">
      <c t="s" r="A37" s="4">
        <v>688</v>
      </c>
    </row>
    <row r="38" spans="1:5">
      <c t="s" r="A38" s="3">
        <v>865</v>
      </c>
    </row>
    <row r="39" spans="1:5">
      <c t="s" r="A39" s="4">
        <v>866</v>
      </c>
      <c t="n" r="B39" s="6">
        <v>19</v>
      </c>
      <c t="n" r="D39" s="6">
        <v>15</v>
      </c>
    </row>
    <row r="40" spans="1:5">
      <c t="s" r="A40" s="4">
        <v>873</v>
      </c>
      <c t="n" r="B40" s="6">
        <v>1</v>
      </c>
      <c t="n" r="D40" s="6">
        <v>1</v>
      </c>
      <c t="n" r="E40" s="6">
        <v>1</v>
      </c>
    </row>
    <row r="41" spans="1:5">
      <c t="s" r="A41" s="4">
        <v>884</v>
      </c>
      <c t="n" r="B41" s="6">
        <v>1</v>
      </c>
      <c t="n" r="D41" s="6">
        <v>2</v>
      </c>
    </row>
    <row r="42" spans="1:5">
      <c t="s" r="A42" s="4">
        <v>874</v>
      </c>
      <c t="n" r="B42" s="6">
        <v>-5</v>
      </c>
      <c t="n" r="D42" s="6">
        <v>4</v>
      </c>
    </row>
    <row r="43" spans="1:5">
      <c t="s" r="A43" s="4">
        <v>875</v>
      </c>
      <c t="n" r="B43" s="6">
        <v>-2</v>
      </c>
      <c t="n" r="D43" s="6">
        <v>-3</v>
      </c>
    </row>
    <row r="44" spans="1:5">
      <c t="s" r="A44" s="4">
        <v>867</v>
      </c>
      <c t="n" r="B44" s="6">
        <v>14</v>
      </c>
      <c t="n" r="D44" s="6">
        <v>19</v>
      </c>
      <c t="n" r="E44" s="7">
        <v>15</v>
      </c>
    </row>
    <row r="45" spans="1:5">
      <c t="s" r="A45" s="3">
        <v>868</v>
      </c>
    </row>
    <row r="46" spans="1:5">
      <c t="s" r="A46" s="4">
        <v>875</v>
      </c>
      <c t="n" r="B46" s="6">
        <v>-2</v>
      </c>
      <c t="n" r="D46" s="6">
        <v>-3</v>
      </c>
    </row>
    <row r="47" spans="1:5">
      <c t="s" r="A47" s="4">
        <v>878</v>
      </c>
      <c t="n" r="B47" s="6">
        <v>-14</v>
      </c>
      <c t="n" r="D47" s="6">
        <v>-19</v>
      </c>
    </row>
    <row r="48" spans="1:5">
      <c t="s" r="A48" s="3">
        <v>871</v>
      </c>
    </row>
    <row r="49" spans="1:5">
      <c t="s" r="A49" s="4">
        <v>77</v>
      </c>
      <c t="n" r="B49" s="6">
        <v>-1</v>
      </c>
      <c t="n" r="D49" s="6">
        <v>-1</v>
      </c>
    </row>
    <row r="50" spans="1:5">
      <c t="s" r="A50" s="4">
        <v>81</v>
      </c>
      <c t="n" r="B50" s="6">
        <v>-13</v>
      </c>
      <c t="n" r="D50" s="6">
        <v>-18</v>
      </c>
    </row>
    <row r="51" spans="1:5">
      <c t="s" r="A51" s="4">
        <v>879</v>
      </c>
      <c t="n" r="B51" s="6">
        <v>-14</v>
      </c>
      <c t="n" r="D51" s="6">
        <v>-19</v>
      </c>
    </row>
    <row r="52" spans="1:5">
      <c t="s" r="A52" s="3">
        <v>880</v>
      </c>
    </row>
    <row r="53" spans="1:5">
      <c t="s" r="A53" s="4">
        <v>881</v>
      </c>
      <c t="n" r="B53" s="6">
        <v>-10</v>
      </c>
      <c t="s" r="C53" s="4">
        <v>138</v>
      </c>
      <c t="n" r="D53" s="6">
        <v>-6</v>
      </c>
    </row>
    <row r="54" spans="1:5">
      <c t="s" r="A54" s="4">
        <v>883</v>
      </c>
      <c t="n" r="B54" s="7">
        <v>-10</v>
      </c>
      <c t="n" r="D54" s="7">
        <v>-6</v>
      </c>
    </row>
    <row r="55" spans="1:5">
      <c t="n" r="A55"/>
    </row>
    <row r="56" spans="1:5">
      <c t="s" r="A56" s="4">
        <v>138</v>
      </c>
      <c t="s" r="B56" s="4">
        <v>885</v>
      </c>
    </row>
    <row r="57" spans="1:5">
      <c t="s" r="A57" s="4">
        <v>491</v>
      </c>
      <c t="s" r="B57" s="4">
        <v>886</v>
      </c>
    </row>
  </sheetData>
  <mergeCells count="6">
    <mergeCell ref="A1:A2"/>
    <mergeCell ref="B1:E1"/>
    <mergeCell ref="B2:C2"/>
    <mergeCell ref="A55:E55"/>
    <mergeCell ref="B56:E56"/>
    <mergeCell ref="B57:E5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7</v>
      </c>
      <c t="s" r="B1" s="2">
        <v>2</v>
      </c>
      <c t="s" r="C1" s="2">
        <v>32</v>
      </c>
    </row>
    <row r="2" spans="1:3">
      <c t="s" r="A2" s="3">
        <v>888</v>
      </c>
    </row>
    <row r="3" spans="1:3">
      <c t="s" r="A3" s="4">
        <v>889</v>
      </c>
      <c t="n" r="B3" s="7">
        <v>617</v>
      </c>
      <c t="n" r="C3" s="7">
        <v>662</v>
      </c>
    </row>
    <row r="4" spans="1:3">
      <c t="s" r="A4" s="4">
        <v>890</v>
      </c>
      <c t="n" r="B4" s="6">
        <v>617</v>
      </c>
      <c t="n" r="C4" s="6">
        <v>662</v>
      </c>
    </row>
    <row r="5" spans="1:3">
      <c t="s" r="A5" s="4">
        <v>825</v>
      </c>
      <c t="n" r="B5" s="6">
        <v>544</v>
      </c>
      <c t="n" r="C5" s="6">
        <v>613</v>
      </c>
    </row>
    <row r="6" spans="1:3">
      <c t="s" r="A6" s="4">
        <v>377</v>
      </c>
    </row>
    <row r="7" spans="1:3">
      <c t="s" r="A7" s="3">
        <v>888</v>
      </c>
    </row>
    <row r="8" spans="1:3">
      <c t="s" r="A8" s="4">
        <v>825</v>
      </c>
      <c t="n" r="B8" s="6">
        <v>544</v>
      </c>
      <c t="n" r="C8" s="6">
        <v>613</v>
      </c>
    </row>
    <row r="9" spans="1:3">
      <c t="s" r="A9" s="4">
        <v>380</v>
      </c>
    </row>
    <row r="10" spans="1:3">
      <c t="s" r="A10" s="3">
        <v>888</v>
      </c>
    </row>
    <row r="11" spans="1:3">
      <c t="s" r="A11" s="4">
        <v>825</v>
      </c>
      <c t="n" r="B11" s="7">
        <v>58</v>
      </c>
      <c t="n" r="C11" s="7">
        <v>7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OPER</vt:lpstr>
      <vt:lpstr>CONSOLIDATED STATEMENTS OF COMP</vt:lpstr>
      <vt:lpstr>CONSOLIDATED STATEMENTS OF COM4</vt:lpstr>
      <vt:lpstr>CONSOLIDATED BALANCE SHEETS</vt:lpstr>
      <vt:lpstr>CONSOLIDATED STATEMENTS OF SHAR</vt:lpstr>
      <vt:lpstr>CONSOLIDATED STATEMENTS OF SHA7</vt:lpstr>
      <vt:lpstr>CONSOLIDATED STATEMENTS OF CASH</vt:lpstr>
      <vt:lpstr>Summary of Significant Accounti</vt:lpstr>
      <vt:lpstr>Acquisitions</vt:lpstr>
      <vt:lpstr>Segment Information</vt:lpstr>
      <vt:lpstr>Litigation, Impairment and Othe</vt:lpstr>
      <vt:lpstr>Other Income</vt:lpstr>
      <vt:lpstr>Merchandise Inventories</vt:lpstr>
      <vt:lpstr>Other Current Assets</vt:lpstr>
      <vt:lpstr>Property and Equipment, Net</vt:lpstr>
      <vt:lpstr>Goodwill</vt:lpstr>
      <vt:lpstr>Other Intangible Assets, net</vt:lpstr>
      <vt:lpstr>Other Assets</vt:lpstr>
      <vt:lpstr>Accrued and Other Liabilities</vt:lpstr>
      <vt:lpstr>Revolving Credit Facility</vt:lpstr>
      <vt:lpstr>Long-Term Debt and Obligations </vt:lpstr>
      <vt:lpstr>Other Liabilities</vt:lpstr>
      <vt:lpstr>Leases</vt:lpstr>
      <vt:lpstr>Accumulated Other Comprehensive</vt:lpstr>
      <vt:lpstr>Income Taxes</vt:lpstr>
      <vt:lpstr>Financial Instruments and Risk </vt:lpstr>
      <vt:lpstr>Fair Value Measurements</vt:lpstr>
      <vt:lpstr>Retirement Plans and Other Bene</vt:lpstr>
      <vt:lpstr>Share-Based Compensation</vt:lpstr>
      <vt:lpstr>Legal Proceedings</vt:lpstr>
      <vt:lpstr>Quarterly Results</vt:lpstr>
      <vt:lpstr>Summary of Significant Accoun33</vt:lpstr>
      <vt:lpstr>Summary of Significant Accoun34</vt:lpstr>
      <vt:lpstr>Segment Information (Tables)</vt:lpstr>
      <vt:lpstr>Litigation, Impairment and Ot36</vt:lpstr>
      <vt:lpstr>Merchandise Inventories (Tables</vt:lpstr>
      <vt:lpstr>Other Current Assets (Tables)</vt:lpstr>
      <vt:lpstr>Property and Equipment, Net (Ta</vt:lpstr>
      <vt:lpstr>Goodwill (Tables)</vt:lpstr>
      <vt:lpstr>Other Intangible Assets, net (T</vt:lpstr>
      <vt:lpstr>Other Assets (Tables)</vt:lpstr>
      <vt:lpstr>Accrued and Other Liabilities (</vt:lpstr>
      <vt:lpstr>Long-Term Debt and Obligation44</vt:lpstr>
      <vt:lpstr>Other Liabilities (Tables)</vt:lpstr>
      <vt:lpstr>Leases (Tables)</vt:lpstr>
      <vt:lpstr>Accumulated Other Comprehensi47</vt:lpstr>
      <vt:lpstr>Income Taxes (Tables)</vt:lpstr>
      <vt:lpstr>Financial Instruments and Ris49</vt:lpstr>
      <vt:lpstr>Fair Value Measurements (Tables</vt:lpstr>
      <vt:lpstr>Retirement Plans and Other Be51</vt:lpstr>
      <vt:lpstr>Share-Based Compensation (Table</vt:lpstr>
      <vt:lpstr>Quarterly Results (Tables)</vt:lpstr>
      <vt:lpstr>Summary of Significant Accoun54</vt:lpstr>
      <vt:lpstr>Summary of Significant Accoun55</vt:lpstr>
      <vt:lpstr>Summary of Significant Accoun56</vt:lpstr>
      <vt:lpstr>Summary of Significant Accoun57</vt:lpstr>
      <vt:lpstr>Acquisitions (Narrative) (Detai</vt:lpstr>
      <vt:lpstr>Segment Information (Sales and </vt:lpstr>
      <vt:lpstr>Segment Information (Schedule o</vt:lpstr>
      <vt:lpstr>Segment Information (Sales an61</vt:lpstr>
      <vt:lpstr>Litigation, Impairment and Ot62</vt:lpstr>
      <vt:lpstr>Litigation, Impairment and Ot63</vt:lpstr>
      <vt:lpstr>Other Income (Narrative) (Detai</vt:lpstr>
      <vt:lpstr>Merchandise Inventories (Schedu</vt:lpstr>
      <vt:lpstr>Other Current Assets (Schedule </vt:lpstr>
      <vt:lpstr>Property and Equipment, Net (Sc</vt:lpstr>
      <vt:lpstr>Goodwill (Narrative) (Details)</vt:lpstr>
      <vt:lpstr>Goodwill (Schedule of Goodwill)</vt:lpstr>
      <vt:lpstr>Other Intangible Assets, Net (N</vt:lpstr>
      <vt:lpstr>Other Intangible Assets, Net (S</vt:lpstr>
      <vt:lpstr>Other Intangible Assets, Net (E</vt:lpstr>
      <vt:lpstr>Other Assets (Schedule of Other</vt:lpstr>
      <vt:lpstr>Accrued and Other Liabilities74</vt:lpstr>
      <vt:lpstr>Revolving Credit Facility (Narr</vt:lpstr>
      <vt:lpstr>Long-Term Debt and Obligation76</vt:lpstr>
      <vt:lpstr>Long-Term Debt and Obligation77</vt:lpstr>
      <vt:lpstr>Long-Term Debt and Obligation78</vt:lpstr>
      <vt:lpstr>Other Liabilities (Schedule of </vt:lpstr>
      <vt:lpstr>Leases (Narrative) (Details)</vt:lpstr>
      <vt:lpstr>Leases (Schedule of Leases) (De</vt:lpstr>
      <vt:lpstr>Leases (Future Minimum Lease Pa</vt:lpstr>
      <vt:lpstr>Accumulated Other Comprehensi83</vt:lpstr>
      <vt:lpstr>Accumulated Other Comprehensi84</vt:lpstr>
      <vt:lpstr>Accumulated Other Comprehensi85</vt:lpstr>
      <vt:lpstr>Income Taxes (Narrative) (Detai</vt:lpstr>
      <vt:lpstr>Income Taxes (Domestic and Inte</vt:lpstr>
      <vt:lpstr>Income Taxes (Income Tax Provis</vt:lpstr>
      <vt:lpstr>Income Taxes (Reconciliation of</vt:lpstr>
      <vt:lpstr>Income Taxes (Significant Porti</vt:lpstr>
      <vt:lpstr>Income Taxes (Unrecognized Tax </vt:lpstr>
      <vt:lpstr>Financial Instruments and Ris92</vt:lpstr>
      <vt:lpstr>Financial Instruments and Ris93</vt:lpstr>
      <vt:lpstr>Financial Instruments and Ris94</vt:lpstr>
      <vt:lpstr>Fair Value Measurements (Assets</vt:lpstr>
      <vt:lpstr>Fair Value Measurements (Carryi</vt:lpstr>
      <vt:lpstr>Retirement Plans and Other Be97</vt:lpstr>
      <vt:lpstr>Retirement Plans and Other Be98</vt:lpstr>
      <vt:lpstr>Retirement Plans and Other Be99</vt:lpstr>
      <vt:lpstr>Retirement Plans and Other B100</vt:lpstr>
      <vt:lpstr>Retirement Plans and Other B101</vt:lpstr>
      <vt:lpstr>Retirement Plans and Other B102</vt:lpstr>
      <vt:lpstr>Retirement Plans and Other B103</vt:lpstr>
      <vt:lpstr>Retirement Plans and Other B104</vt:lpstr>
      <vt:lpstr>Retirement Plans and Other B105</vt:lpstr>
      <vt:lpstr>Retirement Plans and Other B106</vt:lpstr>
      <vt:lpstr>Share-Based Compensation (Narra</vt:lpstr>
      <vt:lpstr>Share-Based Compensation (Total</vt:lpstr>
      <vt:lpstr>Share-Based Compensation (Assum</vt:lpstr>
      <vt:lpstr>Share-Based Compensation (Optio</vt:lpstr>
      <vt:lpstr>Share-Based Compensation (To111</vt:lpstr>
      <vt:lpstr>Share-Based Compensation (Aggre</vt:lpstr>
      <vt:lpstr>Share-Based Compensation (Infor</vt:lpstr>
      <vt:lpstr>Share-Based Compensation (Chang</vt:lpstr>
      <vt:lpstr>Legal Proceedings - Additional </vt:lpstr>
      <vt:lpstr>Quarterly Resul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41:45Z</dcterms:created>
  <dcterms:modified xmlns:dcterms="http://purl.org/dc/terms/" xmlns:xsi="http://www.w3.org/2001/XMLSchema-instance" xsi:type="dcterms:W3CDTF">2016-03-24T16:41:45Z</dcterms:modified>
  <dc:title xmlns:dc="http://purl.org/dc/elements/1.1/">Untitled</dc:title>
  <dc:description xmlns:dc="http://purl.org/dc/elements/1.1/"/>
  <dc:subject xmlns:dc="http://purl.org/dc/elements/1.1/"/>
  <cp:keywords/>
  <cp:category/>
</cp:coreProperties>
</file>